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ATURE OF OPERATIONS AND BASIS " sheetId="7" state="visible" r:id="rId7"/>
    <sheet xmlns:r="http://schemas.openxmlformats.org/officeDocument/2006/relationships" name="Recent Accounting Standards" sheetId="8" state="visible" r:id="rId8"/>
    <sheet xmlns:r="http://schemas.openxmlformats.org/officeDocument/2006/relationships" name="Business Combination Business C" sheetId="9" state="visible" r:id="rId9"/>
    <sheet xmlns:r="http://schemas.openxmlformats.org/officeDocument/2006/relationships" name="Revenue Recognition (Notes)" sheetId="10" state="visible" r:id="rId10"/>
    <sheet xmlns:r="http://schemas.openxmlformats.org/officeDocument/2006/relationships" name="Fair Value Measurements and Dis" sheetId="11" state="visible" r:id="rId11"/>
    <sheet xmlns:r="http://schemas.openxmlformats.org/officeDocument/2006/relationships" name="Derivative Financial Instrument" sheetId="12" state="visible" r:id="rId12"/>
    <sheet xmlns:r="http://schemas.openxmlformats.org/officeDocument/2006/relationships" name="Properties and Equipment" sheetId="13" state="visible" r:id="rId13"/>
    <sheet xmlns:r="http://schemas.openxmlformats.org/officeDocument/2006/relationships" name="Other Accrued Expenses Other Ac" sheetId="14" state="visible" r:id="rId14"/>
    <sheet xmlns:r="http://schemas.openxmlformats.org/officeDocument/2006/relationships" name="Long-Term Debt" sheetId="15" state="visible" r:id="rId15"/>
    <sheet xmlns:r="http://schemas.openxmlformats.org/officeDocument/2006/relationships" name="Capital Leases (Notes)" sheetId="16" state="visible" r:id="rId16"/>
    <sheet xmlns:r="http://schemas.openxmlformats.org/officeDocument/2006/relationships" name="Income Taxes" sheetId="17" state="visible" r:id="rId17"/>
    <sheet xmlns:r="http://schemas.openxmlformats.org/officeDocument/2006/relationships" name="Asset Retirement Obligations"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Earnings per share" sheetId="21" state="visible" r:id="rId21"/>
    <sheet xmlns:r="http://schemas.openxmlformats.org/officeDocument/2006/relationships" name="Subsidiary Guarantor Subsidiary" sheetId="22" state="visible" r:id="rId22"/>
    <sheet xmlns:r="http://schemas.openxmlformats.org/officeDocument/2006/relationships" name="Significant Accounting Policies" sheetId="23" state="visible" r:id="rId23"/>
    <sheet xmlns:r="http://schemas.openxmlformats.org/officeDocument/2006/relationships" name="Summary of Significant Accounti" sheetId="24" state="visible" r:id="rId24"/>
    <sheet xmlns:r="http://schemas.openxmlformats.org/officeDocument/2006/relationships" name="Business Combination Business25" sheetId="25" state="visible" r:id="rId25"/>
    <sheet xmlns:r="http://schemas.openxmlformats.org/officeDocument/2006/relationships" name="Revenue Recognition (Tables)" sheetId="26" state="visible" r:id="rId26"/>
    <sheet xmlns:r="http://schemas.openxmlformats.org/officeDocument/2006/relationships" name="Fair Value Measurements and D27" sheetId="27" state="visible" r:id="rId27"/>
    <sheet xmlns:r="http://schemas.openxmlformats.org/officeDocument/2006/relationships" name="Fair Value Measurements and D28" sheetId="28" state="visible" r:id="rId28"/>
    <sheet xmlns:r="http://schemas.openxmlformats.org/officeDocument/2006/relationships" name="Derivative Financial Instrume29" sheetId="29" state="visible" r:id="rId29"/>
    <sheet xmlns:r="http://schemas.openxmlformats.org/officeDocument/2006/relationships" name="Properties and Equipment (Table" sheetId="30" state="visible" r:id="rId30"/>
    <sheet xmlns:r="http://schemas.openxmlformats.org/officeDocument/2006/relationships" name="Other Accrued Expenses Other 31" sheetId="31" state="visible" r:id="rId31"/>
    <sheet xmlns:r="http://schemas.openxmlformats.org/officeDocument/2006/relationships" name="Long-Term Debt (Tables)" sheetId="32" state="visible" r:id="rId32"/>
    <sheet xmlns:r="http://schemas.openxmlformats.org/officeDocument/2006/relationships" name="Capital Leases (Tables)" sheetId="33" state="visible" r:id="rId33"/>
    <sheet xmlns:r="http://schemas.openxmlformats.org/officeDocument/2006/relationships" name="Asset Retirement Obligations (T" sheetId="34" state="visible" r:id="rId34"/>
    <sheet xmlns:r="http://schemas.openxmlformats.org/officeDocument/2006/relationships" name="Commitments and Contingencies C" sheetId="35" state="visible" r:id="rId35"/>
    <sheet xmlns:r="http://schemas.openxmlformats.org/officeDocument/2006/relationships" name="Common Stock (Tables)" sheetId="36" state="visible" r:id="rId36"/>
    <sheet xmlns:r="http://schemas.openxmlformats.org/officeDocument/2006/relationships" name="Earnings Per Share (Tables)" sheetId="37" state="visible" r:id="rId37"/>
    <sheet xmlns:r="http://schemas.openxmlformats.org/officeDocument/2006/relationships" name="Subsidiary Guarantor Subsidia38" sheetId="38" state="visible" r:id="rId38"/>
    <sheet xmlns:r="http://schemas.openxmlformats.org/officeDocument/2006/relationships" name="Nature of Operations and Basi39" sheetId="39" state="visible" r:id="rId39"/>
    <sheet xmlns:r="http://schemas.openxmlformats.org/officeDocument/2006/relationships" name="Summary of Significant Accoun40" sheetId="40" state="visible" r:id="rId40"/>
    <sheet xmlns:r="http://schemas.openxmlformats.org/officeDocument/2006/relationships" name="Business Combination Business41" sheetId="41" state="visible" r:id="rId41"/>
    <sheet xmlns:r="http://schemas.openxmlformats.org/officeDocument/2006/relationships" name="Revenue Recognition Contract As" sheetId="42" state="visible" r:id="rId42"/>
    <sheet xmlns:r="http://schemas.openxmlformats.org/officeDocument/2006/relationships" name="Revenue Recognition Accounts Re" sheetId="43" state="visible" r:id="rId43"/>
    <sheet xmlns:r="http://schemas.openxmlformats.org/officeDocument/2006/relationships" name="Revenue Recognition Revenue by " sheetId="44" state="visible" r:id="rId44"/>
    <sheet xmlns:r="http://schemas.openxmlformats.org/officeDocument/2006/relationships" name="Revenue Recognition Revenue, In" sheetId="45" state="visible" r:id="rId45"/>
    <sheet xmlns:r="http://schemas.openxmlformats.org/officeDocument/2006/relationships" name="Fair Value Measurements and D46" sheetId="46" state="visible" r:id="rId46"/>
    <sheet xmlns:r="http://schemas.openxmlformats.org/officeDocument/2006/relationships" name="Reconciliation of Level 3 Fair " sheetId="47" state="visible" r:id="rId47"/>
    <sheet xmlns:r="http://schemas.openxmlformats.org/officeDocument/2006/relationships" name="Fair Value Measurements and D48" sheetId="48" state="visible" r:id="rId48"/>
    <sheet xmlns:r="http://schemas.openxmlformats.org/officeDocument/2006/relationships" name="Fair Value of Derivative and Ba" sheetId="49" state="visible" r:id="rId49"/>
    <sheet xmlns:r="http://schemas.openxmlformats.org/officeDocument/2006/relationships" name="Impact of Derivative Instrument"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Properties and Equipment (Detai" sheetId="53" state="visible" r:id="rId53"/>
    <sheet xmlns:r="http://schemas.openxmlformats.org/officeDocument/2006/relationships" name="Impairment of Natural Gas and C" sheetId="54" state="visible" r:id="rId54"/>
    <sheet xmlns:r="http://schemas.openxmlformats.org/officeDocument/2006/relationships" name="Properties and Equipment Assets" sheetId="55" state="visible" r:id="rId55"/>
    <sheet xmlns:r="http://schemas.openxmlformats.org/officeDocument/2006/relationships" name="Other Accrued Expenses Other 56" sheetId="56" state="visible" r:id="rId56"/>
    <sheet xmlns:r="http://schemas.openxmlformats.org/officeDocument/2006/relationships" name="Other Accrued Expenses Schedule" sheetId="57" state="visible" r:id="rId57"/>
    <sheet xmlns:r="http://schemas.openxmlformats.org/officeDocument/2006/relationships" name="Schedule of Long-Term Debt (Det" sheetId="58" state="visible" r:id="rId58"/>
    <sheet xmlns:r="http://schemas.openxmlformats.org/officeDocument/2006/relationships" name="Long-Term Debt Additional Infor" sheetId="59" state="visible" r:id="rId59"/>
    <sheet xmlns:r="http://schemas.openxmlformats.org/officeDocument/2006/relationships" name="Capital Leases Capital Leases (" sheetId="60" state="visible" r:id="rId60"/>
    <sheet xmlns:r="http://schemas.openxmlformats.org/officeDocument/2006/relationships" name="Capital Leases Minimum Lease Pa" sheetId="61" state="visible" r:id="rId61"/>
    <sheet xmlns:r="http://schemas.openxmlformats.org/officeDocument/2006/relationships" name="Income Taxes (Details)" sheetId="62" state="visible" r:id="rId62"/>
    <sheet xmlns:r="http://schemas.openxmlformats.org/officeDocument/2006/relationships" name="Asset Retirement Obligations (D" sheetId="63" state="visible" r:id="rId63"/>
    <sheet xmlns:r="http://schemas.openxmlformats.org/officeDocument/2006/relationships" name="Commitments and Contingencies64" sheetId="64" state="visible" r:id="rId64"/>
    <sheet xmlns:r="http://schemas.openxmlformats.org/officeDocument/2006/relationships" name="Commitments and Contingencies A" sheetId="65" state="visible" r:id="rId65"/>
    <sheet xmlns:r="http://schemas.openxmlformats.org/officeDocument/2006/relationships" name="Commitments and Contingencies N" sheetId="66" state="visible" r:id="rId66"/>
    <sheet xmlns:r="http://schemas.openxmlformats.org/officeDocument/2006/relationships" name="Commitments and Contingencies67" sheetId="67" state="visible" r:id="rId67"/>
    <sheet xmlns:r="http://schemas.openxmlformats.org/officeDocument/2006/relationships" name="Common Stock Sale of Common Sto" sheetId="68" state="visible" r:id="rId68"/>
    <sheet xmlns:r="http://schemas.openxmlformats.org/officeDocument/2006/relationships" name="Share Based Compensation Summar" sheetId="69" state="visible" r:id="rId69"/>
    <sheet xmlns:r="http://schemas.openxmlformats.org/officeDocument/2006/relationships" name="Schedule of Changes in SARs (De" sheetId="70" state="visible" r:id="rId70"/>
    <sheet xmlns:r="http://schemas.openxmlformats.org/officeDocument/2006/relationships" name="Schedule of Changes in Restrict" sheetId="71" state="visible" r:id="rId71"/>
    <sheet xmlns:r="http://schemas.openxmlformats.org/officeDocument/2006/relationships" name="Restricted Stock - Market Based" sheetId="72" state="visible" r:id="rId72"/>
    <sheet xmlns:r="http://schemas.openxmlformats.org/officeDocument/2006/relationships" name="Schedule of Changes in Restri73" sheetId="73" state="visible" r:id="rId73"/>
    <sheet xmlns:r="http://schemas.openxmlformats.org/officeDocument/2006/relationships" name="Common Stock Preferred Stock (D" sheetId="74" state="visible" r:id="rId74"/>
    <sheet xmlns:r="http://schemas.openxmlformats.org/officeDocument/2006/relationships" name="Common Stock Treasury Shares (D" sheetId="75" state="visible" r:id="rId75"/>
    <sheet xmlns:r="http://schemas.openxmlformats.org/officeDocument/2006/relationships" name="Earnings Per Share (Details)" sheetId="76" state="visible" r:id="rId76"/>
    <sheet xmlns:r="http://schemas.openxmlformats.org/officeDocument/2006/relationships" name="Subsidiary Guarantor Condensed " sheetId="77" state="visible" r:id="rId77"/>
    <sheet xmlns:r="http://schemas.openxmlformats.org/officeDocument/2006/relationships" name="Subsidiary Guarantor Condense78" sheetId="78" state="visible" r:id="rId78"/>
    <sheet xmlns:r="http://schemas.openxmlformats.org/officeDocument/2006/relationships" name="Subsidiary Guarantor Condense79" sheetId="79" state="visible" r:id="rId79"/>
  </sheets>
  <definedNames/>
  <calcPr calcId="124519" fullCalcOnLoad="1"/>
</workbook>
</file>

<file path=xl/sharedStrings.xml><?xml version="1.0" encoding="utf-8"?>
<sst xmlns="http://schemas.openxmlformats.org/spreadsheetml/2006/main" uniqueCount="783">
  <si>
    <t>Document and Entity Information Document Document - shares</t>
  </si>
  <si>
    <t>3 Months Ended</t>
  </si>
  <si>
    <t>Mar. 31, 2018</t>
  </si>
  <si>
    <t>Apr. 20, 2018</t>
  </si>
  <si>
    <t>Entity Information [Line Items]</t>
  </si>
  <si>
    <t>Entity Registrant Name</t>
  </si>
  <si>
    <t>PDC ENERGY,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Cash and cash equivalents</t>
  </si>
  <si>
    <t>Accounts receivable, net</t>
  </si>
  <si>
    <t>Fair value of derivatives</t>
  </si>
  <si>
    <t>Prepaid expenses and other current assets</t>
  </si>
  <si>
    <t>Total current assets</t>
  </si>
  <si>
    <t>Properties and equipment, net</t>
  </si>
  <si>
    <t>Assets held-for-sale, net</t>
  </si>
  <si>
    <t>Other assets</t>
  </si>
  <si>
    <t>Total Assets</t>
  </si>
  <si>
    <t>Current liabilities:</t>
  </si>
  <si>
    <t>Accounts payable</t>
  </si>
  <si>
    <t>Production tax liability</t>
  </si>
  <si>
    <t>Funds held for distribution</t>
  </si>
  <si>
    <t>Accrued interest payable</t>
  </si>
  <si>
    <t>Other accrued expenses</t>
  </si>
  <si>
    <t>Total current liabilities</t>
  </si>
  <si>
    <t>Long-term debt</t>
  </si>
  <si>
    <t>Deferred income taxes</t>
  </si>
  <si>
    <t>Asset retirement obligations</t>
  </si>
  <si>
    <t>Other liabilities</t>
  </si>
  <si>
    <t>Total liabilities</t>
  </si>
  <si>
    <t>Commitments and contingent liabilities</t>
  </si>
  <si>
    <t xml:space="preserve"> </t>
  </si>
  <si>
    <t>Stockholders' Equity:</t>
  </si>
  <si>
    <t>Common shares - par value $0.01 per share, 150,000,000 authorized, 65,999,010 and 65,955,080 issued as of March 31, 2018 and December 31, 2017, respectively</t>
  </si>
  <si>
    <t>Additional paid-in capital</t>
  </si>
  <si>
    <t>Retained earnings (deficit)</t>
  </si>
  <si>
    <t>Treasury shares - at cost, 29,255 and 55,927 as of March 31, 2018 and December 31, 2017, respectively</t>
  </si>
  <si>
    <t>Total stockholders' equity</t>
  </si>
  <si>
    <t>Total Liabilities and Stockholders' Equity</t>
  </si>
  <si>
    <t>Balance Sheet Parenthetical (Parentheticals) - $ / shares</t>
  </si>
  <si>
    <t>Common stock, par value</t>
  </si>
  <si>
    <t>Common stock, shares authorized</t>
  </si>
  <si>
    <t>Common stock, shares issued</t>
  </si>
  <si>
    <t>Preferred stock, par value</t>
  </si>
  <si>
    <t>Preferred Stock, Shares Authorized</t>
  </si>
  <si>
    <t>Preferred Stock, Shares Issued</t>
  </si>
  <si>
    <t>Treasury shares, at cost</t>
  </si>
  <si>
    <t>Consolidated Statements of Operations - USD ($) shares in Thousands, $ in Thousands</t>
  </si>
  <si>
    <t>Mar. 31, 2017</t>
  </si>
  <si>
    <t>Revenues:</t>
  </si>
  <si>
    <t>Crude oil, natural gas, and NGLs sales</t>
  </si>
  <si>
    <t>Commodity price risk management gain (loss), net</t>
  </si>
  <si>
    <t>Other income</t>
  </si>
  <si>
    <t>Total revenues</t>
  </si>
  <si>
    <t>Costs, expenses and other:</t>
  </si>
  <si>
    <t>Lease operating expenses</t>
  </si>
  <si>
    <t>Production taxes</t>
  </si>
  <si>
    <t>Transportation, gathering, and processing expenses</t>
  </si>
  <si>
    <t>Exploration, geologic, and geophysical expense</t>
  </si>
  <si>
    <t>Impairment of properties and equipment</t>
  </si>
  <si>
    <t>General and administrative expense</t>
  </si>
  <si>
    <t>Depreciation, depletion, and amortization</t>
  </si>
  <si>
    <t>Accretion of asset retirement obligations</t>
  </si>
  <si>
    <t>(Gain) loss on sale of properties and equipment</t>
  </si>
  <si>
    <t>Other expenses</t>
  </si>
  <si>
    <t>Total cost, expenses and other</t>
  </si>
  <si>
    <t>Income (loss) from operations</t>
  </si>
  <si>
    <t>Interest expense</t>
  </si>
  <si>
    <t>Interest income</t>
  </si>
  <si>
    <t>Income (loss) before income taxes</t>
  </si>
  <si>
    <t>Income tax (expense) benefit</t>
  </si>
  <si>
    <t>Net income (loss)</t>
  </si>
  <si>
    <t>Earnings per share:</t>
  </si>
  <si>
    <t>Basic</t>
  </si>
  <si>
    <t>Diluted</t>
  </si>
  <si>
    <t>Weighted-average common shares outstanding</t>
  </si>
  <si>
    <t>Consolidated Statements of Cash Flows - USD ($) $ in Thousands</t>
  </si>
  <si>
    <t>Adjustments to net income (loss) to reconcile to net cash provided by operating activities:</t>
  </si>
  <si>
    <t>Net change in fair value of unsettled derivatives</t>
  </si>
  <si>
    <t>Non-cash stock-based compensation</t>
  </si>
  <si>
    <t>Amortization of debt discount and issuance costs</t>
  </si>
  <si>
    <t>Other</t>
  </si>
  <si>
    <t>Changes in assets and liabilities</t>
  </si>
  <si>
    <t>Net cash from operating activities</t>
  </si>
  <si>
    <t>Cash flows from investing activities:</t>
  </si>
  <si>
    <t>Capital expenditures for development of crude oil and natural gas properties</t>
  </si>
  <si>
    <t>Capital expenditures for other properties and equipment</t>
  </si>
  <si>
    <t>Acquisition of crude oil and natural gas properties, including settlement adjustments</t>
  </si>
  <si>
    <t>Proceeds from sale of properties and equipment</t>
  </si>
  <si>
    <t>Proceeds from divestiture</t>
  </si>
  <si>
    <t>Restricted cash</t>
  </si>
  <si>
    <t>Purchases of short-term investments</t>
  </si>
  <si>
    <t>Net cash from investing activities</t>
  </si>
  <si>
    <t>Cash flows from financing activities:</t>
  </si>
  <si>
    <t>Proceeds from revolving credit facility</t>
  </si>
  <si>
    <t>Repayment of revolving credit facility</t>
  </si>
  <si>
    <t>Purchase of treasury shares</t>
  </si>
  <si>
    <t>Net cash from financing activities</t>
  </si>
  <si>
    <t>Net change in cash, cash equivalents, and restricted cash</t>
  </si>
  <si>
    <t>Cash, cash equivalents, and restricted cash, beginning of period</t>
  </si>
  <si>
    <t>Cash, cash equivalents, and restricted cash, end of period</t>
  </si>
  <si>
    <t>Cash payments (receipts) for:</t>
  </si>
  <si>
    <t>Interest, net of capitalized interest</t>
  </si>
  <si>
    <t>Income taxes</t>
  </si>
  <si>
    <t>Non-cash investing and financing activities:</t>
  </si>
  <si>
    <t>Change in accounts payable related to purchases of properties and equipment</t>
  </si>
  <si>
    <t>Change in asset retirement obligation, with a corresponding change to crude oil and natural gas properties, net of disposals</t>
  </si>
  <si>
    <t>Purchase of properties and equipment under capital leases</t>
  </si>
  <si>
    <t>Consolidated Statement of Equity (Statement) - USD ($) $ in Thousands</t>
  </si>
  <si>
    <t>Total</t>
  </si>
  <si>
    <t>Parent [Member]</t>
  </si>
  <si>
    <t>Common Stock [Member]</t>
  </si>
  <si>
    <t>Additional Paid-in Capital [Member]</t>
  </si>
  <si>
    <t>Retained Earnings [Member]</t>
  </si>
  <si>
    <t>Treasury Stock [Member]</t>
  </si>
  <si>
    <t>Stockholders' Equity, Including Portion Attributable to Noncontrolling Interest [Abstract]</t>
  </si>
  <si>
    <t>Shares, Issued</t>
  </si>
  <si>
    <t>Issuance of stock awards, net of forfeitures</t>
  </si>
  <si>
    <t>Treasury Stock Transactions, Excluding Value of Shares Reissued [Abstract]</t>
  </si>
  <si>
    <t>Issuance of treasury shares</t>
  </si>
  <si>
    <t>Non-employee directors' deferred compensation plan</t>
  </si>
  <si>
    <t>Stockholders' Equity Beginning, Including Portion Attributable to Noncontrolling Interest at Dec. 31, 2017</t>
  </si>
  <si>
    <t>Increase (Decrease) in Stockholders' Equity [Roll Forward]</t>
  </si>
  <si>
    <t>Share-based Compensation expense</t>
  </si>
  <si>
    <t>Net income (Loss) attributable to shareholders</t>
  </si>
  <si>
    <t>Stockholders' Equity Ending, Including Portion Attributable to Noncontrolling Interest at Mar. 31, 2018</t>
  </si>
  <si>
    <t>Stockholders' Equity, Other</t>
  </si>
  <si>
    <t>NATURE OF OPERATIONS AND BASIS OF PRESENTATION</t>
  </si>
  <si>
    <t>NATURE OF OPERATIONS AND BASIS OF PRESENTATION [Abstract]</t>
  </si>
  <si>
    <t>Nature of Operations</t>
  </si>
  <si>
    <t>NATURE OF OPERATIONS AND BASIS OF PRESENTATION PDC Energy, Inc. is a domestic independent exploration and production company that acquires, explores, and develops properties for the production of crude oil, natural gas, and NGLs, with operations in the Wattenberg Field in Colorado and the Delaware Basin in Texas . Our operations in the Wattenberg Field are focused in the horizontal Niobrara and Codell plays and our Delaware Basin operations are currently focused in the Wolfcamp zones. We previously operated properties in the Utica Shale in Southeastern Ohio; however, we divested these properties during the three months ended March 31, 2018 . As of March 31, 2018 , we owned an interest in approximately 3,000 gross productive wells. We are engaged in two operating segments: our oil and gas exploration and production segment and our gas marketing segment. Our gas marketing segment does not meet the quantitative thresholds to require disclosure as a separate reportable segment. All of our material operations are attributable to our exploration and production business; therefore, all of our operations are presented as a single segment for all periods presented. The accompanying unaudited condensed consolidated financial statements include the accounts of PDC, our wholly-owned subsidiaries, and our proportionate share of our affiliated partnerships. Pursuant to the proportionate consolidation method, our accompanying condensed consolidated financial statements include our pro rata share of assets, liabilities, revenues, and expenses of the entities which we proportionately consolidate. All material intercompany accounts and transactions have been eliminated in consolidation. In our opinion, the accompanying condensed consolidated financial statements contain all adjustments, consisting of normal recurring adjustments, necessary for a fair statement of our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17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17 Form 10-K. Our results of operations and cash flows for the three months ended March 31, 2018 are not necessarily indicative of the results to be expected for the full year or any other future period.</t>
  </si>
  <si>
    <t>Recent Accounting Standards</t>
  </si>
  <si>
    <t>Accounting Policies [Abstract]</t>
  </si>
  <si>
    <t>Significant Accounting Policies</t>
  </si>
  <si>
    <t>SUMMARY OF SIGNIFICANT ACCOUNTING POLICIES Recently Adopted Accounting Standard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standard has been updated and now includes technical corrections.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We adopted the standard effective January 1, 2018. In order to evaluate the impact that the adoption of the revenue standard had on our consolidated financial statements, we performed a comprehensive review of our significant revenue streams. The focus of this review included, among other things, the identification of the significant contracts and other arrangements we have with our customers to identify performance obligations and principal versus agent considerations, and factors affecting the determination of the transaction price. We also reviewed our current accounting policies, procedures, and controls with respect to these contracts and arrangements to determine what changes, if any, would be required by the adoption of the revenue standard. We determined that we would adopt the standard under the modified retrospective method. Upon adoption, no adjustment to our opening balance of retained earnings was deemed necessary. In November 2016, the FASB issued an accounting update on statements of cash flows to address diversity in practice in the classification and presentation of changes in restricted cash. The accounting update requires that the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The guidance is effective for fiscal years beginning after December 15, 2017, and interim periods within those fiscal years, with early adoption permitted. The adoption of this standard impacted our condensed consolidated statements of cash flows. The following table provides a reconciliation of cash and cash equivalents and restricted cash reported on the condensed consolidated balance sheets at March 31, 2018 and December 31, 2017 , which sum to the total of cash, cash equivalents, and restricted cash in the condensed consolidated statements of cash flows: March 31, 2018 December 31, 2017 (in thousands) Cash and cash equivalents $ 45,923 $ 180,675 Restricted cash 8,001 9,250 Cash, cash equivalents, and restricted cash shown in the condensed consolidated statements of cash flows $ 53,924 $ 189,925 Restricted cash is included in other assets on the condensed consolidated balance sheets at March 31, 2018 and December 31, 2017 . We did not have any cash classified as restricted cash at March 31, 2017 or December 31, 2016. Recently Issued Accounting Standards In February 2016, the FASB issued an accounting update aimed at increasing the transparency and comparability among organizations by recognizing lease assets and liabilities on the balance sheet and disclosing key information about related leasing arrangements. The standard has been updated and now includes amendments. For leases with terms of more than 12 months, the accounting update requires lessees to recognize a right-of-use asset and lease liability for its right to use the underlying asset and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The guidance is effective for fiscal years beginning after December 15, 2018, and interim periods within those years, with early adoption permitted, and is to be applied as of the beginning of the earliest period presented using a modified retrospective approach. The update does not apply to leases of mineral rights to explore for or use crude oil and natural gas. We are currently evaluating the impact these changes may have on our condensed consolidated financial statements. In August 2017, the FASB issued an accounting update to provide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guidance is effective for fiscal years beginning after December 15, 2018, and interim periods within those fiscal years, with early adoption permitted. We are currently evaluating the impact these changes may have on our condensed consolidated financial statements.</t>
  </si>
  <si>
    <t>Description of New Accounting Pronouncements Not yet Adopted [Text Block]</t>
  </si>
  <si>
    <t>In February 2016, the FASB issued an accounting update aimed at increasing the transparency and comparability among organizations by recognizing lease assets and liabilities on the balance sheet and disclosing key information about related leasing arrangements. The standard has been updated and now includes amendments. For leases with terms of more than 12 months, the accounting update requires lessees to recognize a right-of-use asset and lease liability for its right to use the underlying asset and the corresponding lease obligation. Both the lease asset and liability will initially be measured at the present value of the future minimum lease payments over the lease term. Subsequent measurement, including the presentation of expenses and cash flows, will depend upon the classification of the lease as either a finance or operating lease. The guidance is effective for fiscal years beginning after December 15, 2018, and interim periods within those years, with early adoption permitted, and is to be applied as of the beginning of the earliest period presented using a modified retrospective approach. The update does not apply to leases of mineral rights to explore for or use crude oil and natural gas. We are currently evaluating the impact these changes may have on our condensed consolidated financial statements. In August 2017, the FASB issued an accounting update to provide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guidance is effective for fiscal years beginning after December 15, 2018, and interim periods within those fiscal years, with early adoption permitted. We are currently evaluating the impact these changes may have on our condensed consolidated financial statements.</t>
  </si>
  <si>
    <t>Business Combination Business Combinations (Notes)</t>
  </si>
  <si>
    <t>Business Combinations [Abstract]</t>
  </si>
  <si>
    <t>Business Combination Disclosure [Text Block]</t>
  </si>
  <si>
    <t>BUSINESS COMBINATION In January 2018, we closed the acquisition of properties from Bayswater Exploration and Production LLC (the "Bayswater Acquisition") for approximately $201.8 million in cash, including $21.0 million deposited into an escrow account in September 2017, subject to certain customary post-closing adjustments. The $21.0 million deposit was included in other assets on our December 31, 2017 condensed consolidated balance sheet. We acquired approximately 7,400 net acres, approximately 220 gross drilling locations, and 24 operated horizontal wells that were either drilled uncompleted wells ("DUCs") or in-process wells at the time of closing. The details of the estimated purchase price and the preliminary allocation of the purchase price for the transaction, are presented below (in thousands): March 31, 2018 Acquisition costs: Cash $ 171,091 Deposit made in prior period 21,000 Total cash consideration 192,091 Other purchase price adjustments 9,734 Total acquisition costs $ 201,825 Recognized amounts of identifiable assets acquired and liabilities assumed: Assets acquired: Current assets $ 517 Crude oil and natural gas properties - proved 208,279 Other assets 2,796 Total assets acquired 211,592 Liabilities assumed: Current liabilities (5,080 ) Asset retirement obligations (4,687 ) Total liabilities assumed (9,767 ) Total identifiable net assets acquired $ 201,825 This acquisition was accounted for under the acquisition method. Accordingly, we conducted assessments of the net assets acquired and recognized amounts for identifiable assets acquired and liabilities assumed at their estimated acquisition date fair values, while transaction and integration costs associated with the acquisition were expensed as incurred. The fair value measurements of assets acquired and liabilities assumed are based on inputs that are not observable in the market, and therefore represent Level 3 inputs. The fair values of crude oil and natural gas properties and asset retirement obligations were measured using valuation techniques that convert future cash flows to a single discounted amount. Significant inputs to the valuation of crude oil and natural gas properties include estimates of reserves, future operating and development costs, future commodity prices, estimated future cash flows, lease terms and expirations, and a market-based weighted-average cost of capital rate. Within the unproved properties, the allocation of the value to the underlying leases also requires significant judgment and is based on a combination of comparable market transactions, the term and conditions associated with the individual leases, our ability and intent to develop specific leases, and our initial assessment of the underlying relative value of the leases given our knowledge of the geology at the time of closing. These inputs require significant judgments and estimates by management at the time of the valuation and were the most sensitive and subject to change. The results of operations for the Bayswater Acquisition for the three months ended March 31, 2018 have been included in our condensed consolidated financial statements. Pro forma results of operations for the Bayswater Acquisition showing results as if the acquisition had been completed as of January 1, 2017 would not have been material to our condensed consolidated financial statements for the three months ended March 31, 2017 .</t>
  </si>
  <si>
    <t>Revenue Recognition (Notes)</t>
  </si>
  <si>
    <t>Revenue Recognition and Deferred Revenue [Abstract]</t>
  </si>
  <si>
    <t>Revenue from Contract with Customer [Text Block]</t>
  </si>
  <si>
    <t>REVENUE RECOGNITION On January 1, 2018, we adopted the new accounting standard that was issued by the FASB and the International Accounting Standards Board that converged their standard on revenue recognition and provides a single, comprehensive model to determine the measurement of revenue and timing of when it is recognized and all the related amendments (“new revenue standard”) using the modified retrospective method. The comparative information has not been restated and continues to be reported under the accounting standards in effect for those periods. Based upon our review, we determined that the adoption of the standard would have reduced our crude oil, natural gas, and NGLs sales by approximately $2.5 million in the first quarter of 2017 with a corresponding decrease in transportation, gathering, and processing expenses and no impact on net earnings. To determine the impact on our crude oil, natural gas, and NGLs sales and our transportation, processing, and gathering expenses for the three months ended March 31, 2017, we applied the new guidance to contracts that were not completed as of December 31, 2017. We do not expect adoption of the new standard to have a significant impact on our net income going forward. Crude oil, natural gas, and NGLs revenues are recognized when we have transferred control of crude oil, natural gas, or NGLs production to the purchaser. We consider the transfer of control to have occurred when the purchaser has the ability to direct the use of, and obtain substantially all of the remaining benefits, from the crude oil, natural gas, or NGLs production. We record sales revenue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and prices received. We receive payment for sales from one to two months after actual delivery has occurred. The differences in sales estimates and actual sales are recorded one to two months later. Historically, these differences have not been material. We account for natural gas imbalances using the sales method. For the three months ended March 31, 2018 and 2017 the impact of any natural gas imbalances was not significant. If a sale is deemed uncollectible, an allowance for doubtful collection is recorded. Our crude oil, natural gas, and NGLs sales are recorded using either the “net-back” or "gross" method of accounting, depending upon the related purchase agreement. We use the net-back method when control of the crude oil, natural gas, or NGLs has been transferred to the purchasers of these commodities that are providing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ices for which the production is based because the operating costs and profit of the midstream facilities are embedded in the net price we are paid. We use the gross method of accounting when control of the crude oil, natural gas, or NGLs is not transferred to the purchaser and the purchaser does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 Based on our evaluation of when control of crude oil and natural gas sales are transferred to the customer under the guidance of the new revenue recognition standard, certain crude oil sales in the Wattenberg Field that were recognized using the gross method prior to the adoption of the new revenue standard will be recognized using the net-back method. In the Delaware Basin, certain crude oil and natural gas sales that were recognized using the gross method prior to the adoption of the new revenue standard will be recognized using the net-back method. As discussed above, we enter into agreements for the sale, transportation, gathering, and processing of our production. The terms of these agreements can result in variances in the per unit realized prices that we receive for our crude oil, natural gas and NGLs. For crude oil, the average NYMEX prices are based upon average daily prices throughout each month and our natural gas average NYMEX pricing is based upon first-of-the-month index prices as this is how the majority of each of these commodities is sold pursuant to terms of the respective sales agreements. For NGLs, we use the NYMEX crude oil price as a reference for presentation purposes. Disaggregated Revenue. The following table presents crude oil, natural gas, and NGLs sales disaggregated by commodity and operating region for the three months ended March 31, 2018 and 2017 (in thousands): Three Months Ended March 31, Revenue by Commodity and Operating Region 2018 2017 (2) Percentage Change Crude oil Wattenberg Field $ 170,306 $ 105,188 61.9 % Delaware Basin 53,418 13,538 294.6 % Utica Shale (1) 2,696 4,270 (36.9 )% Total $ 226,420 $ 122,996 84.1 % Natural gas Wattenberg Field $ 29,772 $ 32,614 (8.7 )% Delaware Basin 7,679 2,468 211.1 % Utica Shale (1) 1,110 1,860 (40.3 )% Total $ 38,561 $ 36,942 4.4 % NGLs Wattenberg Field $ 28,770 $ 25,318 13.6 % Delaware Basin 10,635 2,947 260.9 % Utica Shale (1) 839 1,489 (43.7 )% Total $ 40,244 $ 29,754 35.3 % Revenue by Operating Region Wattenberg Field $ 228,848 $ 163,120 40.3 % Delaware Basin 71,732 18,953 278.5 % Utica Shale (1) 4,645 7,619 (39.0 )% Total $ 305,225 $ 189,692 60.9 % ________________ (1) In March 2018, we completed the sale of our Utica Shale properties. (2) As we have elected the modified retrospective method of adoption, revenues for the three months ended March 31, 2017 have not been restated for the new revenue recognition standard. Such amounts would not have been material. Contract Assets. Contract assets include material contributions in aid of construction ("CIAC"), which are common in purchase/purchase and processing agreements with midstream service providers that are our customers. Generally, the intent of the payments is to reimburse the customer for actual costs incurred related to the construction of its gathering and processing infrastructure. Contract assets that are classified as current assets are included in prepaid expenses and other current assets on our condensed consolidated balance sheet. Contract assets that are classified as long-term are included in other assets on our condensed consolidated balance sheet. The contract assets will be amortized as a reduction to crude oil, natural gas, or NGLs sales revenue during the periods that the related production is transferred to the customer. The following table presents the changes in carrying amounts of the contract assets associated with our crude oil, natural gas, and NGLs sales revenue for the three months ended March 31, 2018 : Amount (in thousands) Beginning balance, January 1, 2018 $ 4,446 Contract assets amortized as a reduction to crude oil, natural gas, and NGLs sales (1,233 ) Ending balance, March 31, 2018 $ 3,213 Customer Accounts Receivable. Our accounts receivable include amounts billed and currently due from sales of our crude oil, natural gas, and NGLs production. Our gross accounts receivable balance from crude oil, natural gas, and NGLs sales at March 31, 2018 and December 31, 2017 was $145.3 million and $154.3 million , respectively. Historically, we have not recorded a significant amount of write-offs related to our accounts receivable from sales of our crude oil, natural gas, and NGLs sales, therefore; we did not record an allowance for doubtful accounts for these receivables at March 31, 2018 or December 31, 2017 .</t>
  </si>
  <si>
    <t>Schedule of New Accounting Pronouncements and Changes in Accounting Principles [Table Text Block]</t>
  </si>
  <si>
    <t xml:space="preserve">On January 1, 2018, we adopted the new accounting standard that was issued by the FASB and the International Accounting Standards Board that converged their standard on revenue recognition and provides a single, comprehensive model to determine the measurement of revenue and timing of when it is recognized and all the related amendments (“new revenue standard”) using the modified retrospective method. The comparative information has not been restated and continues to be reported under the accounting standards in effect for those periods. Based upon our review, we determined that the adoption of the standard would have reduced our crude oil, natural gas, and NGLs sales by approximately $2.5 million in the first quarter of 2017 with a corresponding decrease in transportation, gathering, and processing expenses and no impact on net earnings. To determine the impact on our crude oil, natural gas, and NGLs sales and our transportation, processing, and gathering expenses for the three months ended March 31, 2017, we applied the new guidance to contracts that were not completed as of December 31, 2017. We do not expect adoption of the new standard to have a significant impact on our net income going forward. Crude oil, natural gas, and NGLs revenues are recognized when we have transferred control of crude oil, natural gas, or NGLs production to the purchaser. We consider the transfer of control to have occurred when the purchaser has the ability to direct the use of, and obtain substantially all of the remaining benefits, from the crude oil, natural gas, or NGLs production. We record sales revenue based on an estimate of the volumes delivered at estimated prices as determined by the applicable sales agreement. We estimate our sales volumes based on company-measured volume readings. We then adjust our crude oil, natural gas, and NGLs sales in subsequent periods based on the data received from our purchasers that reflects actual volumes and prices received. We receive payment for sales from one to two months after actual delivery has occurred. The differences in sales estimates and actual sales are recorded one to two months later. Historically, these differences have not been material. We account for natural gas imbalances using the sales method. For the three months ended March 31, 2018 and 2017 the impact of any natural gas imbalances was not significant. If a sale is deemed uncollectible, an allowance for doubtful collection is recorded. Our crude oil, natural gas, and NGLs sales are recorded using either the “net-back” or "gross" method of accounting, depending upon the related purchase agreement. We use the net-back method when control of the crude oil, natural gas, or NGLs has been transferred to the purchasers of these commodities that are providing transportation, gathering, or processing services. In these situations, the purchaser pays us proceeds based on a percent of the proceeds or have fixed our sales price at index less specified deductions. The net-back method results in the recognition of a net sales price that is lower than the indices for which the production is based because the operating costs and profit of the midstream facilities are embedded in the net price we are paid. We use the gross method of accounting when control of the crude oil, natural gas, or NGLs is not transferred to the purchaser and the purchaser does not provide transportation, gathering, or processing services as a function of the price we receive. Rather, we contract separately with midstream providers for the applicable transport and processing on a per unit basis. Under this method, we recognize revenues based on the gross selling price and recognize transportation, gathering, and processing expenses. Based on our evaluation of when control of crude oil and natural gas sales are transferred to the customer under the guidance of the new revenue recognition standard, certain crude oil sales in the Wattenberg Field that were recognized using the gross method prior to the adoption of the new revenue standard will be recognized using the net-back method. In the Delaware Basin, certain crude oil and natural gas sales that were recognized using the gross method prior to the adoption of the new revenue standard will be recognized using the net-back method. As discussed above, we enter into agreements for the sale, transportation, gathering, and processing of our production. The terms of these agreements can result in variances in the per unit realized prices that we receive for our crude oil, natural gas and NGLs. For crude oil, the average NYMEX prices are based upon average daily prices throughout each month and our natural gas average NYMEX pricing is based upon first-of-the-month index prices as this is how the majority of each of these commodities is sold pursuant to terms of the respective sales agreements. For NGLs, we use the NYMEX crude oil price as a reference for presentation purposes. </t>
  </si>
  <si>
    <t>Fair Value Measurements and Disclosures</t>
  </si>
  <si>
    <t>Fair Value Disclosures [Abstract]</t>
  </si>
  <si>
    <t>Fair Value, Measurement Inputs, Disclosure</t>
  </si>
  <si>
    <t>FAIR VALUE OF FINANCIAL INSTRUMENTS Determination of Fair Valu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Derivative Financial Instruments We measure the fair value of our derivative instruments based up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 We validate our fair value measurement through the review of counterparty statements and other supporting documentation, determination that the source of the inputs is valid, corroboration of the original source of inputs through access to multiple quotes, if available, or other information, and monitoring changes in valuation methods and assumptions. While we use common industry practices to develop our valuation techniques and believe our valuation method is appropriate and consistent with those used by other market participants, changes in our pricing methodologies or the underlying assumptions could result in significantly different fair values. Our crude oil and natural gas fixed-price swaps are included in Level 2. Our collars and propane fixed-price swaps are included in Level 3. Our basis swaps are included in Level 2 and Level 3. The following table presents, for each applicable level within the fair value hierarchy, our derivative assets and liabilities, including both current and non-current portions, measured at fair value on a recurring basis: March 31, 2018 December 31, 2017 Significant Other Significant Total Significant Other Significant Total (in thousands) Assets: Total assets $ 22,467 $ 6,143 $ 28,610 $ 12,949 $ 1,389 $ 14,338 Total liabilities 122,133 14,976 137,109 90,569 11,076 101,645 Net liability $ (99,666 ) $ (8,833 ) $ (108,499 ) $ (77,620 ) $ (9,687 ) $ (87,307 ) The following table presents a reconciliation of our Level 3 assets measured at fair value: Three Months Ended March 31, 2018 2017 (in thousands) Fair value of Level 3 instruments, net liability beginning of period $ (9,687 ) $ (9,574 ) Changes in fair value included in condensed consolidated statement of operations line item: Commodity price risk management gain (loss), net (2,152 ) 13,360 Settlements included in condensed consolidated statement of operations line items: Commodity price risk management gain ( loss) , net 3,006 (1,470 ) Fair value of Level 3 instruments, net asset (liability) end of period $ (8,833 ) $ 2,316 Net change in fair value of Level 3 unsettled derivatives included in condensed consolidated statement of operations line item: Commodity price risk management gain ( loss) , net $ 1,205 $ 11,427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during the periods covered by this report. Non-Derivative Financial Assets and Liabilities The carrying value of the financial instruments included in current assets and current liabilities approximate fair value due to the short-term maturities of these instruments. We utilize fair value on a nonrecurring basis to review our proved crude oil and natural gas properties for possible impairment when events and circumstances indicate a possible decline in the recoverability of the carrying value of such assets. The fair value of the properties is determined based upon estimated future discounted cash flow, a Level 3 input, using estimated production and prices at which we reasonably expect the crude oil and natural gas will be sold. 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March 31, 2018 . Estimated Fair Value Percent of Par (in millions) Senior notes: 2021 Convertible Notes $ 194.0 97.0 % 2024 Senior Notes 409.0 102.3 % 2026 Senior Notes 593.3 98.9 % The carrying value of our capital lease obligations approximates fair value due to the variable nature of the imputed interest rates and the duration of the related vehicle lease. Concentration of Risk Derivative Counterparties. A portion of our liquidity relates to commodity derivative instruments that enable us to manage a portion of our exposure to price volatility from producing crude oil and natural gas. These arrangements expose us to credit risk of nonperformance by our counterparties. We primarily use financial institutions who are also major lenders under our revolving credit facility as counterparties to our commodity derivative contracts. An insignificant portion of our commodity derivative instruments may be with other counterpartie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March 31, 2018 , taking into account the estimated likelihood of nonperformance. Cash and Cash Equivalents. We consider all highly liquid instruments purchased with an original maturity of three months or less to be cash equivalents. Cash and cash equivalents potentially subject us to a concentration of credit risk as substantially all of our deposits held in financial institutions were in excess of the FDIC insurance limits at March 31, 2018 and December 31, 2017 . We maintain our cash and cash equivalents in the form of money market and checking accounts with financial institutions that we believe are creditworthy and are also major lenders under our revolving credit facility.</t>
  </si>
  <si>
    <t>Derivative Financial Instruments</t>
  </si>
  <si>
    <t>Derivative Instruments Not Designated as Hedging Instruments [Abstract]</t>
  </si>
  <si>
    <t>Derivative Instruments and Hedging Activities Disclosure [Text Block]</t>
  </si>
  <si>
    <t xml:space="preserve">COMMODITY DERIVATIVE FINANCIAL INSTRUMENTS Our results of operations and operating cash flows are affected by changes in market prices for crude oil, natural gas, and NGLs. To manage a portion of our exposure to price volatility from producing crude oil, natural gas, and propane, which is an element of our NGLs, we enter into commodity derivative contracts to protect against price declines in future periods. While we structure these commodity derivatives to reduce our exposure to decreases in commodity prices, they also limit the benefit we might otherwise receive from price increases. We believe our commodity derivative instruments continue to be effective in achieving the risk management objectives for which they were intended. As of March 31, 2018 , we had derivative instruments, which were comprised of collars, fixed-price swaps, and basis protection swaps, in place for a portion of our anticipated 2018 and 2019 production. Our commodity derivative contracts have been entered into at no cost to us as we hedge our anticipated production at the then-prevailing commodity market prices, without adjustment for premium or discount. As of March 31, 2018 , we had the following outstanding derivative contracts. When aggregating multiple contracts, the weighted average contract price is disclosed. Collars Fixed-Price Swaps Commodity/ Index/ Maturity Period Quantity (Gas - BBtu Oil - MBbls) Weighted-Average Contract Price Quantity (Oil - MBbls Gas and Basis- BBtu Propane - MBbls) Weighted- Average Contract Price Fair Value March 31, 2018 (1) (in millions) Floors Ceilings Crude Oil NYMEX 2018 1,784.0 $ 46.64 $ 57.53 7,704.0 $ 52.54 $ (91.4 ) 2019 400.0 50.00 60.67 7,800.0 53.20 (42.9 ) Total Crude Oil 2,184.0 15,504.0 $ (134.3 ) Natural Gas NYMEX 2018 2,735.0 $ 3.00 $ 3.56 40,335.0 $ 2.94 $ 5.1 2019 — — — 4,004.0 2.77 (0.1 ) Total Natural Gas 2,735.0 44,339.0 $ 5.0 Basis Protection - Crude Oil Midland Cushing 2018 — $ — $ — 1,456.1 $ (0.10 ) $ 5.4 Total Basis Protection - Crude Oil — 1,456.1 $ 5.4 Basis Protection - Natural Gas CIG 2018 — $ — $ — 31,409.9 $ (0.43 ) $ 12.3 2019 — — — 4,004.0 (0.88 ) (0.1 ) Waha 2018 — — — 4,923.8 (0.50 ) 3.4 El Paso 2018 — — — 2,450.0 (0.62 ) 1.6 Total Basis Protection - Natural Gas — 42,787.7 $ 17.2 Propane Mont Belvieu 2018 — $ — $ — 714.4 $ 32.52 $ — Total Propane — 714.4 $ — Rollfactor (2) Crude Oil CMA 2018 — $ — $ — 4,192 $ 0.12 $ (1.8 ) Total Rollfactor — 4,192 $ (1.8 ) Commodity Derivatives Fair Value $ (108.5 ) _____________ (1) Approximately 21.5 percent of the fair value of our commodity derivative assets and 10.9 percent of the fair value of our commodity derivative liabilities were measured using significant unobservable inputs (Level 3). (2) These positions hedge the timing risk associated with our physical sales. We generally sell crude oil for the delivery month at a sales price based on the average NYMEX West Texas Intermediate price during that month, plus an adjustment calculated as a spread between the weighted average prices of the delivery month, the next month and the following month during the period when the delivery month is the first month. We have not elected to designate any of our derivative instruments as cash flow hedges, and therefore these instruments do not qualify for hedge accounting. Accordingly, changes in the fair value of our derivative instruments are recorded in the condensed consolidated statements of operations. The following table presents the balance sheet location and fair value amounts of our derivative instruments on the condensed consolidated balance sheets: Fair Value Derivative instruments: Condensed consolidated balance sheet line item March 31, 2018 December 31, 2017 (in thousands) Derivative assets: Current Commodity derivative contracts Fair value of derivatives $ 5,958 $ 7,340 Basis protection derivative contracts Fair value of derivatives 22,652 6,998 28,610 14,338 Non-current — — Total derivative assets $ 28,610 $ 14,338 Derivative liabilities: Current Commodity derivative contracts Fair value of derivatives 108,763 77,999 Basis protection derivative contracts Fair value of derivatives 122 234 Rollfactor derivative contracts Fair value of derivatives 1,798 1,069 110,683 79,302 Non-current Commodity derivative contracts Fair value of derivatives 26,447 22,343 Basis protection derivative contracts Fair value of derivatives (21 ) — 26,426 22,343 Total derivative liabilities $ 137,109 $ 101,645 The following table presents the impact of our derivative instruments on our condensed consolidated statements of operations: Three Months Ended March 31, Condensed consolidated statement of operations line item 2018 2017 (in thousands) Commodity price risk management gain (loss), net Net settlements $ (26,038 ) $ 551 Net change in fair value of unsettled derivatives (21,202 ) 80,153 Total commodity price risk management gain (loss), net $ (47,240 ) $ 80,704 Net settlements of commodity derivatives and net change in fair value of unsettled derivatives decreased for the three months ended March 31, 2018 as compared to the three months ended March 31, 2017 as a result of the increase in future commodity prices during the first quarter of 2018 compared to a decrease during the first quarter of 2017. All of our financial derivative agreements contain master netting provisions that provide for the net settlement of all contracts through a single payment in the event of early termination. We have elected not to offset the fair value positions recorded on our condensed consolidated balance sheets. The following table reflects the impact of netting agreements on gross derivative assets and liabilities: As of March 31, 2018 Derivative instruments, recorded in condensed consolidated balance sheet, gross Effect of master netting agreements Derivative instruments, net (in thousands) Asset derivatives: Derivative instruments, at fair value $ 28,610 $ (27,971 ) $ 639 Liability derivatives: Derivative instruments, at fair value $ 137,109 $ (27,971 ) $ 109,138 As of December 31, 2017 Derivative instruments, recorded in condensed consolidated balance sheet, gross Effect of master netting agreements Derivative instruments, net (in thousands) Asset derivatives: Derivative instruments, at fair value $ 14,338 $ (14,173 ) $ 165 Liability derivatives: Derivative instruments, at fair value $ 101,645 $ (14,173 ) $ 87,472 </t>
  </si>
  <si>
    <t>Properties and Equipment</t>
  </si>
  <si>
    <t>Oil and Gas Property [Abstract]</t>
  </si>
  <si>
    <t>Property, Plant and Equipment Disclosure</t>
  </si>
  <si>
    <t>PROPERTIES AND EQUIPMENT The following table presents the components of properties and equipment, net of accumulated depreciation, depletion, and amortization ("DD&amp;A"): March 31, 2018 December 31, 2017 (in thousands) Properties and equipment, net: Crude oil and natural gas properties Proved $ 4,706,258 $ 4,356,922 Unproved 1,055,774 1,097,317 Total crude oil and natural gas properties 5,762,032 5,454,239 Infrastructure, pipeline, and other 125,529 109,359 Land and buildings 12,679 10,960 Construction in progress 294,311 196,024 Properties and equipment, at cost 6,194,551 5,770,582 Accumulated DD&amp;A (1,963,294 ) (1,837,115 ) Properties and equipment, net $ 4,231,257 $ 3,933,467 The following table presents impairment charges recorded for crude oil and natural gas properties: Three Months Ended March 31, 2018 2017 (in thousands) Impairment of proved and unproved properties $ 33,130 $ 2,102 Amortization of individually insignificant unproved properties 58 91 Impairment of crude oil and natural gas properties $ 33,188 $ 2,193 During the three months ended March 31, 2018 , we recorded impairment charges of $26.9 million , primarily related to certain unproved Delaware Basin leasehold positions that expired during the three months ended March 31, 2018 . Additionally, we corrected an error in our calculation of the unproved properties and goodwill impairment originally reported in the quarter ended September 30, 2017. The correction of the error resulted in an additional impairment charge of $6.3 million , recorded in the three months ended March 31, 2018, which we have included in the impairment of properties and equipment expense line in our condensed consolidated statement of operations. We evaluated the error under the guidance of Accounting Standards Codification 250, Accounting Changes and Error Corrections ("ASC 250"). Based on the guidance in ASC 250, we determined that the impact of the error did not have a material impact to our previously-issued financial statements or those of the period of correction. Utica Shale Divestiture. In March 2018, we completed the sale of our Utica Shale properties (the "Utica Shale Divestiture") for net cash proceeds of approximately $39.0 million , subject to certain customary post-closing adjustments. We recorded a loss on sale of properties and equipment of $1.4 million for the three months ended March 31, 2018 . The divestiture of the Utica Shale properties did not represent a strategic shift in our operations or have a significant impact on our operations or financial results; therefore, we did not account for it as a discontinued operation. Classification of Assets as Held-for-Sale. Assets held-for-sale as of March 31, 2018 were $1.6 million for a field office facility. We subsequently sold the field office facility in April 2018 for $1.9 million and will record a gain on sale of properties and equipment of $0.3 million during the second quarter of 2018. Assets held-for-sale as of December 31, 2017 included $36.8 million and $3.3 million , representing our Utica Shale properties and field office facilities and a separate parcel of land, respectively. The following table presents balance sheet data related to assets held-for-sale. Assets held-for-sale represents the assets that are expected to be sold, net of liabilities that are expected to be assumed by the purchasers: March 31, 2018 December 31, 2017 (in thousands) Assets Properties and equipment, net $ 1,647 $ 40,583 Total assets $ 1,647 $ 40,583 Liabilities Asset retirement obligation $ — $ 499 Total liabilities $ — $ 499 Assets held-for-sale, net $ 1,647 $ 40,084 Suspended Well Costs. We have spud three wells in the Delaware Basin for which we are unable to make a final determination regarding whether proved reserves can be associated with the wells as of March 31, 2018 as the wells had not been completed as of that date. Therefore, we have classified the capitalized costs of the wells as suspended well costs as of March 31, 2018 while we continue to conduct completion and testing operations to determine the existence of proved reserves. The following table presents the capitalized exploratory well cost pending determination of proved reserves and included in properties and equipment, net on the condensed consolidated balance sheets: March 31, 2018 December 31, 2017 (in thousands, except for number of wells) Beginning balance $ 15,448 $ — Additions to capitalized exploratory well costs pending the determination of proved reserves 17,143 51,776 Reclassifications to proved properties — (36,328 ) Ending balance $ 32,591 $ 15,448 Number of wells pending determination at period end 3 3 Exploration, geologic, and geophysical expense. Exploration, geologic, and geophysical expense of $2.6 million during the three months ended March 31, 2018 was primarily related to the purchase of seismic data related to unproved acreage and lease costs associated with certain delayed drilling in the Delaware Basin. Exploration, geologic, and geophysical expense of $1.0 million during the three months ended March 31, 2017 was primarily related to drilling pilot holes in the Delaware Basin.</t>
  </si>
  <si>
    <t>Other Accrued Expenses Other Accrued Expenses (Notes)</t>
  </si>
  <si>
    <t>Other Accrued Expenses [Abstract]</t>
  </si>
  <si>
    <t>Other Income and Other Expense Disclosure [Text Block]</t>
  </si>
  <si>
    <t>OTHER ACCRUED EXPENSES AND OTHER LIABILITIES Other Accrued Expenses. The following table presents the components of other accrued expenses as of: March 31, 2018 December 31, 2017 (in thousands) Employee benefits $ 10,901 $ 22,383 Asset retirement obligations 15,944 15,801 Environmental expenses 2,074 1,374 Short-term deferred oil gathering credit 2,010 — Other 2,848 3,429 Other accrued expenses $ 33,777 $ 42,987 Other Liabilities. The following table presents the components of other liabilities as of: March 31, 2018 December 31, 2017 (in thousands) Production taxes $ 63,454 $ 50,476 Long-term deferred oil gathering credit 21,608 — Other 9,495 6,857 Other liabilities $ 94,557 $ 57,333 On January 31, 2018, we received a payment of $24.1 million from Saddle Butte Rockies Midstream, LLC for the execution of an amendment to an existing crude oil purchase and sale agreement signed in December 2017. The amendment was effective contingent upon certain events which occurred in late January 2018. The amendment, among other things, dedicates crude oil from the majority of our Wattenberg Field acreage to Saddle Butte's gathering lines and extends the term of the agreement through December 2029. Subsequent to the receipt of this payment, Saddle Butte was purchased by Black Diamond Gathering, LLC. The short-term portion of the deferred oil gathering credit is included in other accrued expenses and the long-term portion is included in other liabilities on our condensed consolidated balance sheet as of March 31, 2018 . The payment will be amortized using the straight-line method over the life of the amendment. Amortization charges totaling approximately $0.4 million for the three months ended March 31, 2018 related to the deferred oil gathering credit are included as a reduction to transportation, gathering, and processing expenses on our condensed consolidated statements of operations.</t>
  </si>
  <si>
    <t>Long-Term Debt</t>
  </si>
  <si>
    <t>Debt Disclosure [Abstract]</t>
  </si>
  <si>
    <t>Long-term Debt</t>
  </si>
  <si>
    <t xml:space="preserve"> LONG-TERM DEBT Long-term debt consisted of the following as of: March 31, 2018 December 31, 2017 (in thousands) Senior notes: 1.125% Convertible Notes due 2021: Principal amount $ 200,000 $ 200,000 Unamortized discount (28,478 ) (30,328 ) Unamortized debt issuance costs (3,371 ) (3,615 ) 1.125% Convertible Notes due 2021, net of unamortized discount and debt issuance costs 168,151 166,057 5.75% Senior Notes due 2026: Principal amount 600,000 600,000 Unamortized debt issuance costs (7,298 ) (7,555 ) 5.75% Senior Notes due 2026, net of unamortized debt issuance costs 592,702 592,445 6.125% Senior Notes due 2024: Principal amount 400,000 400,000 Unamortized debt issuance costs (6,325 ) (6,570 ) 6.125% Senior Notes due 2024, net of unamortized debt issuance costs 393,675 393,430 Total senior notes 1,154,528 1,151,932 Revolving credit facility — — Total long-term debt, net of unamortized discount and debt issuance costs $ 1,154,528 $ 1,151,932 Senior Notes 2021 Convertible Notes. In September 2016 , we issued $200 million of 1.125% convertible notes due 2021 (the "2021 Convertible Notes") in a public offering. The maturity for the payment of principal is September 15, 2021 . Interest at the rate of 1.125% per year is payable in cash semiannually in arrears on each March 15 and September 15 . The conversion stock price at maturity is $85.39 per share. We allocated the gross proceeds of the 2021 Convertible Notes between the liability and equity components of the debt. The initial $160.5 million liability component was determined based on the fair value of similar debt instruments, excluding the conversion feature, priced on the same day we issued the 2021 Convertible Notes. Approximately $4.8 million in costs associated with the issuance of the 2021 Convertible Notes have been capitalized as debt issuance costs. As of March 31, 2018 , the unamortized debt discount will be amortized over the remaining contractual term to maturity of the 2021 Convertible Notes using an effective interest rate of 5.8 percent . Upon conversion, the 2021 Convertible Notes may be settled, at our sole election, in shares of our common stock, cash, or a combination of cash and shares of our common stock. We have initially elected a combination settlement method to satisfy our conversion obligation, which allows us to settle the principal amount of the 2021 Convertible Notes in cash and to settle the excess conversion value, if any, in shares of our common stock, with cash paid in lieu of fractional shares. 2024 Senior Notes. In September 2016 , we issued $400 million aggregate principal amount of 6.125% senior notes due September 15, 2024 (the “2024 Senior Notes”) in a private placement to qualified institutional buyers. In May 2017, in accordance with the registration rights agreement that we entered into with the initial purchasers when we issued the 2024 Senior Notes, we filed a registration statement with the SEC relating to an offer to exchange the 2024 Senior Notes for registered notes with substantially identical terms, and we completed the exchange offer in September 2017. The 2024 Senior Notes accrue interest from the date of issuance and interest is payable semi-annually in arrears on March 15 and September 15 . Approximately $7.8 million in costs associated with the issuance of the 2024 Senior Notes have been capitalized as debt issuance costs and are being amortized as interest expense over the life of the notes using the effective interest method. 2026 Senior Notes. In November 2017, we issued $600 million aggregate principal amount of 5.75% senior notes due May 15, 2026, in a private placement to qualified institutional buyers. The 2026 Senior Notes are governed by an indenture dated November 29, 2017 between us and the U.S. Bank National Association, as trustee. The maturity for the payment of principal is May 15, 2026 . Interest at the rate of 5.75% per year is payable in cash semiannually in arrears on each May 15 and November 15 , commencing on May 15, 2018. Approximately $7.6 million in costs associated with the issuance of the 2026 Senior Notes have been capitalized as debt issuance costs and are being amortized as interest expense over the life of the notes using the effective interest method. Our wholly-owned subsidiary PDC Permian, Inc. guarantees our obligations under the 2021 Convertible Notes, the 2026 Senior Notes, and the 2024 Senior Notes (collectively, the "Notes"). Accordingly, condensed consolidating financial information for PDC and PDC Permian, Inc. is presented in the footnote titled Subsidiary Guarantor . As of March 31, 2018 , we were in compliance with all covenants related to the Notes, and expect to remain in compliance throughout the next 12-month period. Revolving Credit Facility The revolving credit facility is available for working capital requirements, capital investments, acquisitions, general corporate purposes and to support letters of credit. The revolving credit facility matures in May 2020 and provides for a maximum of $1.0 billion in allowable borrowing capacity, subject to the borrowing base and certain limitations under our senior notes. The borrowing base is based on, among other things, the loan value assigned to the proved reserves attributable to our crude oil and natural gas interests. The borrowing base is subject to a semi-annual redetermination on November 1 and May 1 based upon quantification of our reserves at June 30 and December 31, and is also subject to a redetermination upon the occurrence of certain events. The revolving credit facility is secured by a pledge of the stock of certain of our subsidiaries, mortgages of certain producing crude oil and natural gas properties and substantially all of our and such subsidiaries' other assets. In May and October 2017, we entered into the Fifth and Sixth Amendments, respectively, to the Third Amended and Restated Credit Agreement to amend the revolving credit facility to reflect increases in the borrowing base. The Fifth amendment reflected an increase of the borrowing base from $700 million to $950 million and the Sixth Amendment amended the revolving credit facility to allow the borrowing base to increase above the borrowing capacity of $1.0 billion . In addition, the Fifth Amendment made changes to certain of the covenants in the existing agreement as well as other administrative changes. We elected to increase the borrowing base to $1.1 billion for our November 2017 borrowing base redetermination and have elected to maintain a $700 million commitment level as of the date of this report. In April 2018, we began negotiations with our bank group to enter into the Fourth Amended and Restated Credit Agreement, and we anticipate closing to occur by the end of May 2018. This agreement is expected to replace the Third Amended and Restated Credit Agreement. Following the amendment and restatement, the facility is expected to mature in May 2023. As of March 31, 2018 and December 31, 2017 , debt issuance costs related to our revolving credit facility were $5.5 million and $6.2 million , respectively, and are included in other assets on the condensed consolidated balance sheets. We had no outstanding balance on our revolving credit facility as of March 31, 2018 or December 31, 2017 . The outstanding principal amount under the revolving credit facility accrues interest at a varying interest rate that fluctuates with an alternate base rate (equal to the greatest of JPMorgan Chase Bank, N.A.'s prime rate, the federal funds rate plus a premium and the rate for dollar deposits in the London interbank market (“LIBOR”) for one month plus a premium), or at our election, a rate equal to LIBOR for certain time periods. Additionally, commitment fees, interest margin, and other bank fees, charged as a component of interest, vary with our utilization of the facility. As of March 31, 2018 , the applicable interest margin is 1.25 percent for the alternate base rate option or 2.25 percent for the LIBOR option, and the unused commitment fee is 0.5 percent . Principal payments are generally not required until the revolving credit facility expires in May 2020 unless the borrowing base falls below the outstanding balance. 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1.0 and (b) not exceed a maximum leverage ratio of 4.0:1.0. As of March 31, 2018 , we were in compliance with all the revolving credit facility covenants and expect to remain in compliance throughout the next 12-month period. As defined by the revolving credit facility, our leverage ratio was 1.7 and our current ratio was 2.5 as of March 31, 2018 .</t>
  </si>
  <si>
    <t>Capital Leases (Notes)</t>
  </si>
  <si>
    <t>Capital Leased Assets [Line Items]</t>
  </si>
  <si>
    <t>Capital Leases in Financial Statements of Lessee Disclosure [Text Block]</t>
  </si>
  <si>
    <t>CAPITAL LEASES We periodically enter into non-cancelable lease agreements for vehicles utilized by our operations and field personnel. These leases are being accounted for as capital leases, as the present value of minimum monthly lease payments, including the residual value guarantee, exceeds 90 percent of the fair value of the leased vehicles at inception of the lease. The following table presents vehicles under capital lease as of: March 31, 2018 December 31, 2017 (in thousands) Vehicles $ 6,500 $ 6,249 Accumulated depreciation (2,271 ) (1,882 ) $ 4,229 $ 4,367 Future minimum lease payments by year and in the aggregate, under non-cancelable capital leases with terms of one year or more, consist of the following: For the Twelve Months Ending March 31, Amount (in thousands) 2019 $ 1,952 2020 2,061 2021 1,247 5,260 Less executory cost (400 ) Less amount representing interest (501 ) Present value of minimum lease payments $ 4,359 Short-term capital lease obligations $ 1,789 Long-term capital lease obligations 2,570 $ 4,359 Short-term capital lease obligations are included in other accrued expenses on the condensed consolidated balance sheets and long-term capital lease obligations are included in other liabilities on the condensed consolidated balance sheets.</t>
  </si>
  <si>
    <t>Income Taxes</t>
  </si>
  <si>
    <t>Income Tax Disclosure [Abstract]</t>
  </si>
  <si>
    <t>Income Tax Disclosure</t>
  </si>
  <si>
    <t xml:space="preserve"> INCOME TAXES We evaluate and update our estimated annual effective income tax rate on a quarterly basis based on current and forecasted operating results and tax laws. Consequently, based upon the mix and timing of our actual annual earnings compared to annual projections, our effective tax rate may vary quarterly and may make quarterly comparisons not meaningful. The quarterly income tax provision is generally comprised of tax expense on income or benefit on loss at the most recent estimated annual effective income tax rate, adjusted for the effect of discrete items. The effective income tax rate for the three months ended March 31, 2018 was a 25.8 percent benefit on loss compared to a 36.3 percent expense on income for the three months ended March 31, 2017 . The effective income tax rate for the three months ended March 31, 2018 , is based upon a full year forecasted tax expense on income. The effective income tax rate for the three months ended March 31, 2018 includes discrete income tax benefits of $0.2 million relating to the excess tax benefit recognized with the vesting of stock awards during the three months ended March 31, 2018 , which resulted in a 1.2 percent increase to our effective tax rate. The federal corporate statutory income tax rate decreased from 35 percent in 2017 to 21 percent in 2018 resulting from the 2017 Tax Cuts and Jobs Act (the "2017 Tax Act"). The effective income tax rate for the three months ended March 31, 2018 is based upon a full year forecasted tax expense on income and is greater than the statutory federal tax rate, primarily due to state taxes, nondeductible officers’ compensation, and nondeductible lobbying expenses, partially offset by stock-based compensation tax deductions. We anticipate the potential for increased periodic volatility in future effective tax rates from the impact of stock-based compensation tax deductions as they are treated as discrete tax items. The effective tax rate for the three months ended March 31, 2017 is based upon a full year forecasted tax expense on income and is greater than the statutory federal tax rate, primarily due to state taxes, nondeductible officers’ compensation and nondeductible lobbying expenses, partially offset by stock-based compensation tax deductions. As of March 31, 2018 , there is no liability for unrecognized income tax benefits. As of the date of this report, we are current with our income tax filings in all applicable state jurisdictions and are not currently under any state income tax examinations. We continue to voluntarily participate in the Internal Revenue Service's ("IRS") Compliance Assurance Program for the 2017 and 2018 tax years. We have received final acceptance of our 2016 federal income tax return from the IRS; however, this return is going through the Joint Tax Committee review process due to tax refunds requested.</t>
  </si>
  <si>
    <t>Asset Retirement Obligations</t>
  </si>
  <si>
    <t>Asset Retirement Obligation Disclosure [Abstract]</t>
  </si>
  <si>
    <t>Asset Retirement Obligation Disclosure</t>
  </si>
  <si>
    <t>ASSET RETIREMENT OBLIGATIONS The following table presents the changes in carrying amounts of the asset retirement obligations associated with our working interests in crude oil and natural gas properties: Amount (in thousands) Balance at December 31, 2017 $ 87,306 Obligations incurred with development activities 620 Obligations incurred with acquisition 4,687 Accretion expense 1,288 Revisions in estimated cash flows 50 Obligations discharged with asset retirements and divestiture (4,102 ) Balance at March 31, 2018 89,849 Less current portion (15,944 ) Long-term portion $ 73,905 Our estimated asset retirement obligations liability is based on historical experience in plugging and abandoning wells, estimated economic lives and estimated plugging and abandonment costs considering federal and state regulatory requirements in effect. The liability is discounted using the credit-adjusted risk-free rate estimated at the time the liability is incurred or revised. As of March 31, 2018 , the credit-adjusted risk-free rates used to discount our plugging and abandonment liabilities ranged from 6.5 percent to 7.5 percent. In periods subsequent to initial measurement of the liability, we must recognize period-to-period changes in the liability resulting from the passage of time, revisions to either the amount of the original estimate of undiscounted cash flows or changes in inflation factors, and changes to our credit-adjusted risk-free rate as market conditions warrant. Short-term asset retirement obligations are included in other accrued expenses on the condensed consolidated balance sheets.</t>
  </si>
  <si>
    <t>Commitments and Contingencies</t>
  </si>
  <si>
    <t>Commitments and Contingencies Disclosure [Abstract]</t>
  </si>
  <si>
    <t>Commitments and Contingencies Disclosure</t>
  </si>
  <si>
    <t>COMMITMENTS AND CONTINGENCIES Firm Transportation and Processing Agreements. We enter into contracts that provide firm transportation and processing on pipeline systems through which we transport or sell crude oil and natural gas. Satisfaction of the volume requirements includes volumes produced by us, purchased from third parties, and produced by our affiliated partnerships and other third-party working, royalty, and overriding royalty interest owners whose volumes we market on their behalf. Our condensed consolidated statements of operations reflect our share of these firm transportation and processing costs. These contracts require us to pay these transportation and processing charges whether or not the required volumes are delivered. The following table presents gross volume information related to our long-term firm transportation and processing agreements for pipeline capacity: For the Twelve Months Ending March 31, Area 2019 2020 2021 2022 2023 and Total Expiration Natural gas (MMcf) Wattenberg Field 7,416 27,794 31,025 31,025 114,272 211,532 April 30, 2026 Delaware Basin 25,520 25,600 11,000 — — 62,120 December 31, 2020 Gas Marketing 7,117 7,136 7,117 6,965 2,830 31,165 August 31, 2022 Total 40,053 60,530 49,142 37,990 117,102 304,817 Crude oil (MBbls) Wattenberg Field 7,438 8,062 5,085 4,563 4,937 30,085 April 30, 2023 Delaware Basin 4,493 8,227 8,580 7,392 14,080 42,772 December 31, 2023 Total 11,931 16,289 13,665 11,955 19,017 72,857 Dollar commitment (in thousands) $ 64,690 $ 99,560 $ 69,434 $ 65,060 $ 160,183 $ 458,927 In March 2018, we completed the sale of our Utica Shale properties. Upon closing, the related commitment was assumed by the purchaser of the Utica Shale properties. In anticipation of our future drilling activities in the Wattenberg Field, we have entered into two facilities expansion agreements with our primary midstream provider to expand and improve its natural gas gathering pipelines and processing facilities. The midstream provider is expected to construct two new 200 MMcfd cryogenic plants. We will be bound to the volume requirements in these agreements on the first day of the calendar month following the actual in-service dates of the plants, which, as reflected in the above table, are currently scheduled to be in the third quarter of 2018 for the first plant and the second quarter of 2019 for the second plant. Both agreements require baseline volume commitments, consisting of our gross wellhead volume delivered in November 2016, to this midstream provider, and incremental wellhead volume commitments of 51.5 MMcfd and 33.5 MMcfd for the first and second agreements, respectively, for seven years. We may be required to pay shortfall fees for any volumes under the 51.5 MMcfd and 33.5 MMcfd incremental commitments. Any shortfall in these volume commitments may be offset by other producers’ volumes sold to the midstream provider that are greater than a certain total baseline volume. We are also required for the first three years of the contracts to guarantee a certain target profit margin to the midstream provider on these incremental volumes. We currently expect that our future development plans will meet both the baseline and incremental volumes, and we believe that the contractual target profit margin will be achieved without additional payment from us. In April 2018, we entered into a five-year firm transportation agreement, effective May 1, 2018, with a third-party crude oil pipeline company to transport 12,500 barrels of crude oil per day from our Wattenberg Field via pipeline to Cushing, Oklahoma and other area refineries. This agreement is reflected in the pipeline capacity commitment table above. In May 2018, we entered into a firm sales agreement that is effective from June 1, 2018 through December 31, 2023 for an initial 11,400 barrels of crude oil per day and incrementally increasing to 26,400 barrels of crude oil per day with a large integrated marketing company for our crude oil production in the Delaware Basin. This agreement is expected to provide price diversification through realization of export market pricing via a Corpus Christi terminal and exposure to Brent-weighted prices. The fixed transportation charge associated with this agreement is reflected in the pipeline capacity commitment table above. For the three months ended March 31, 2018 , commitments for long-term transportation volumes, net to our interest, for Wattenberg Field crude oil and Delaware Basin natural gas were $2.6 million , and in accordance with the guidance in the new revenue recognition standard, were netted against our crude oil and natural gas sales in our condensed consolidated statements of operations. For the three months ended March 31, 2017 , commitments for long-term transportation volumes for Wattenberg Field crude oil and Utica Shale natural gas were $2.2 million and were recorded in transportation, gathering, and processing expense in our condensed consolidated statements of operations. Litigation and Legal Items. We are involved in various legal proceedings. We review the status of these proceedings on an ongoing basis and, from time to time, may settle or otherwise resolve these matters on terms and conditions that management believes are in our best interests. We have provided the necessary estimated accruals in the accompanying balance sheets where deemed appropriate for litigation and legal related items that are ongoing and not yet concluded. Although the results cannot be known with certainty, we currently believe that the ultimate results of such proceedings will not have a material adverse effect on our financial position, results of operations, or liquidity. Action Regarding Partnerships . In December 2017, we received an action entitled Dufresne, et al. v. PDC Energy, et al., filed in the United States District Court for the District of Colorado. The complaint states that it is a derivative action brought by a number of limited partner investors seeking to assert claims on behalf of our two affiliated partnerships, Rockies Region 2006 LP and Rockies Region 2007 LP, against PDC and includes claims for breach of fiduciary duty and breach of contract. The plaintiffs also included claims against two of our senior officers for alleged breach of fiduciary duty. The lawsuit accuses PDC, as the managing general partner of the two partnerships, of, among other things, failing to maximize the productivity of the partnerships’ crude oil and natural gas wells. We filed a motion to dismiss the lawsuit on February 1, 2018, on the grounds that the complaint is deficient, including because the plaintiffs failed to allege that PDC refused a demand to take action on their claims. On March 14, 2018, the motion was denied as moot by the court because the plaintiffs requested leave to amend their complaint. In late April 2018, the plaintiffs filed an amendment to their complaint. Such amendment primarily alleges additional facts to support the plaintiffs’ claims and purports to add direct class action claims in addition to the original derivative claims. The amendment also adds three new individual defendants, all of which are independent members of our Board of Directors. We are currently unable to estimate any potential damages as a result of this lawsuit. Environmental. Due to the nature of the natural gas and oil industry, we are exposed to environmental risks. We have various policies and procedures to minimize and mitigate the risks from environmental contamination. We conduct periodic reviews and simulated drills to identify changes in our environmental risk profile. Liabilities are recorded when environmental damages resulting from past events are probable and the costs can be reasonably estimated. Except as discussed herein, we are not aware of any material environmental claims existing as of March 31, 2018 which have not been provided for or would otherwise have a material impact on our financial statements; however, there can be no assurance that current regulatory requirements will not change or that unknown potential past non-compliance with environmental laws or other environmental liabilities will not be discovered on our properties. Accrued environmental liabilities are recorded in other accrued expenses on the condensed consolidated balance sheets. The liability ultimately incurred with respect to a matter may exceed the related accrual. Clean Air Act Tentative Agreement and Related Consent Decree. In August 2015, we received a Clean Air Act Section 114 Information Request (the "Information Request") from the U.S. Environmental Protection Agency ("EPA"). The Information Request sought, among other things, information related to the design, operation, and maintenance of our Wattenberg Field production facilities in the Denver-Julesburg Basin of Colorado ("DJ Basin"). The Information Request focused on historical operation and design information for 46 of our production facilities and requested sampling and analyses at the identified 46 facilities. We responded to the Information Request with the requested data in January 2016. In addition, in December 2015, we received a Compliance Advisory pursuant to C.R.S. 25-7-115(2) from the Colorado Department of Public Health and Environment's (“CDPHE”) Air Quality Control Commission's Air Pollution Control Division alleging that we failed to design, operate, and maintain certain condensate collection, storage, processing, and handling operations to minimize leakage of volatile organic compounds at 65 facilities consistent with applicable standards under Colorado law. In June 2017, the U.S. Department of Justice, on behalf of the EPA and the state of Colorado, filed a complaint against us in the U.S. District Court for the District of Colorado, claiming that we failed to operate and maintain certain condensate collection facilities at 65 facilities so as to minimize leakage of volatile organic compounds in compliance with applicable law. In October 2017, we entered into a consent decree to resolve the lawsuit. Pursuant to the consent decree, we agreed to implement a variety of operational enhancements and mitigation and similar projects, including vapor control system modifications and verification, increased inspection and monitoring, and installation of tank pressure monitors. The three primary elements of the consent decree are: (i) fine/supplemental environmental projects ($ 1.5 million cash fine, plus $ 1 million in supplemental environmental projects) of which the cash fines were paid in the first quarter of 2018 and the environmental projects have been accrued in other accrued expenses on our consolidated balance sheet as of March 31, 2018 (ii) injunctive relief with an estimated cost of approximately $ 18 million , primarily representing capital enhancements to our operations; and (iii) mitigation with an estimated cost of $ 1.7 million . We continue to incur costs associated with these activities. If we fail to comply fully with the requirements of the consent decree with respect to those matters, we could be subject to additional liability. In addition, we could be the subject of other enforcement actions by regulatory authorities in the future relating to our past, present or future operations. We do not believe that the expenditures resulting from the settlement will have a material adverse effect on our consolidated financial statements. Since our entry into the consent decree we have implemented a comprehensive program to comply with all of its requirements. As of the date of the filing of this report, all aspects of the consent decree compliance program are on or ahead of schedule.</t>
  </si>
  <si>
    <t>Common Stock</t>
  </si>
  <si>
    <t>Equity [Abstract]</t>
  </si>
  <si>
    <t>Disclosure of Share-based Compensation Arrangements by Share-based Payment Award</t>
  </si>
  <si>
    <t xml:space="preserve"> COMMON STOCK Stock-Based Compensation Plans The following table provides a summary of the impact of our outstanding stock-based compensation plans on the results of operations for the periods presented: Three Months Ended March 31, 2018 2017 (in thousands) Stock-based compensation expense $ 5,261 $ 4,453 Income tax benefit (1,261 ) (1,666 ) Net stock-based compensation expense $ 4,000 $ 2,787 Stock Appreciation Rights The stock appreciation right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No SARs were awarded or expired during the three months ended March 31, 2018 . Total compensation cost related to non-vested SARs granted and not yet recognized in our condensed consolidated statement of operations as of March 31, 2018 was $1.4 million . The cost is expected to be recognized over a weighted-average period of 1.52 years. Restricted Stock Awards Time-Based Awards. The fair value of the time-based restricted shares is amortized ratably over the requisite service period, primarily three years. The time-based shares generally vest ratably on each anniversary following the grant date provided that a participant is continuously employed. The following table presents the changes in non-vested time-based awards to all employees, including executive officers, for the three months ended March 31, 2018 : Shares Weighted-Average Non-vested at December 31, 2017 472,132 $ 60.23 Granted 136,256 50.94 Vested (66,253 ) 58.16 Forfeited (5,800 ) 68.18 Non-vested at March 31, 2018 536,335 58.04 The following table presents the weighted-average grant date fair value per share and related information as of/for the periods presented: As of/Three Months Ended March 31, 2018 2017 (in thousands, except per share data) Total intrinsic value of time-based awards vested $ 3,530 $ 3,602 Total intrinsic value of time-based awards non-vested 26,297 33,366 Market price per share as of March 31, 49.03 62.35 Weighted-average grant date fair value per share 50.94 73.28 Total compensation cost related to non-vested time-based awards and not yet recognized in our condensed consolidated statements of operations as of March 31, 2018 was $20.6 million . This cost is expected to be recognized over a weighted-average period of 2.0 years. Market-Based Awards. 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he Compensation Committee of our Board of Directors awarded a total of 90,778 market-based restricted shares to our executive officers during the three months ended March 31, 2018 . In addition to continuous employment, the vesting of these shares is contingent on our total stockholder return ("TSR"), which is essentially our stock price change including any dividends as compared to the TSR of a group of peer companies. The shares are measured over a three-year period ending on December 31, 2020, and can result in a payout between 0 percent and 200 percent of the total shares awarded. The weighted-average grant date fair value per market-based share for these awards was computed using the Monte Carlo pricing model using the following assumptions: Three Months Ended March 31, 2018 2017 Expected term of award (in years) 3 3 Risk-free interest rate 2.4 % 1.4 % Expected volatility 42.3 % 51.4 % Weighted-average grant date fair value per share $ 69.98 $ 94.02 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 The following table presents the change in non-vested market-based awards during the three months ended March 31, 2018 : Shares Weighted-Average Non-vested at December 31, 2017 52,349 $ 84.06 Granted 90,778 69.98 Forfeited (4,128 ) 94.02 Non-vested at March 31, 2018 138,999 74.57 The following table presents the weighted-average grant date fair value per share and related information as of/for the periods presented: As of Three Months Ended March 31, 2018 2017 (in thousands, except per share data) Total intrinsic value of market-based awards non-vested $ 6,815 $ 4,769 Market price per common share as of March 31, 49.03 62.35 Weighted-average grant date fair value per share 69.98 94.02 Total compensation cost related to non-vested market-based awards not yet recognized in our condensed consolidated statements of operations as of March 31, 2018 was $7.9 million . This cost is expected to be recognized over a weighted-average period of 2.5 years. Preferred Stock We are authorized to issue 50,000,000 shares of preferred stock, par value $0.01 per share, which may be issued in one or more series, with such rights, preferences, privileges, and restrictions as shall be fixed by our Board of Directors from time to time. Through March 31, 2018 , no preferred shares have been issued.</t>
  </si>
  <si>
    <t>Earnings per share</t>
  </si>
  <si>
    <t>Earnings Per Share [Abstract]</t>
  </si>
  <si>
    <t>Earnings Per Share</t>
  </si>
  <si>
    <t>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 The following table presents a reconciliation of the weighted-average diluted shares outstanding: Three Months Ended March 31, 2018 2017 (in thousands) Weighted-average common shares outstanding - basic 65,957 65,749 Dilutive effect of: Restricted stock — 211 Convertible notes — 157 Weighted-average common shares and equivalents outstanding - diluted 65,957 66,117 We reported a net loss for the three months ended March 31, 2018 . As a result, our basic and diluted weighted-average common shares outstanding were the same for that period because the effect of the common share equivalents was anti-dilutive. The following table presents the weighted-average common share equivalents excluded from the calculation of diluted earnings per share due to their anti-dilutive effect: Three Months Ended March 31, 2018 2017 (in thousands) Weighted-average common share equivalents excluded from diluted earnings per share due to their anti-dilutive effect: Restricted stock 491 76 Convertible notes — — Other equity-based awards 198 18 Total anti-dilutive common share equivalents 689 94 In September 2016, we issued the 2021 Convertible Notes, which give the holders, at our election, the right to convert the aggregate principal amount into 2.3 million shares of our common stock at a conversion price of $85.39 per share. The 2021 Convertible Notes could be included in the diluted earnings per share calculation using the treasury stock method if the average market share price exceeds the $85.39 conversion price during the periods presented. During the three months ended March 31, 2018 and 2017 , the average market price of our common stock did not exceed the conversion price; therefore, shares issuable upon conversion of the 2021 Convertible Notes were not included in the diluted earnings per share calculation.</t>
  </si>
  <si>
    <t>Subsidiary Guarantor Subsidiary Guarantor (Notes)</t>
  </si>
  <si>
    <t>Subsidiary Guarantor [Abstract]</t>
  </si>
  <si>
    <t>Guarantees [Text Block]</t>
  </si>
  <si>
    <t>SUBSIDIARY GUARANTOR PDC Permian, Inc., our wholly-owned subsidiary, guarantees our obligations under our publicly-registered senior notes. The following presents the condensed consolidating financial information separately for: (i) PDC Energy, Inc. ("Parent"), the issuer of the guaranteed obligations, including non-material subsidiaries; (ii) PDC Permian, Inc., the guarantor subsidiary ("Guarantor"), as specified in the indentures related to our senior notes; (iii) Eliminations representing adjustments to (a) eliminate intercompany transactions between or among Parent, Guarantor, and our other subsidiaries and (b) eliminate the investments in our subsidiaries; and (iv) Parent and subsidiaries on a consolidated basis ("Consolidated"). The Guarantor is 100 percent owned by the Parent. The senior notes are fully and unconditionally guaranteed on a joint and several basis by the Guarantor. The guarantee is subject to release in limited circumstances only upon the occurrence of certain customary conditions. Each entity in the condensed consolidating financial information follows the same accounting policies as described in the notes to the condensed consolidated financial statements. The following condensed consolidating financial statements have been prepared on the same basis of accounting as our condensed consolidated financial statements. Investments in subsidiaries are accounted for under the equity method. Accordingly, the entries necessary to consolidate the Parent and Guarantor are reflected in the eliminations column. Condensed Consolidating Balance Sheets March 31, 2018 Parent Guarantor Eliminations Consolidated (in thousands) Current assets: Cash and cash equivalents $ 45,923 $ — $ — $ 45,923 Accounts receivable, net 143,250 37,775 — 181,025 Fair value of derivatives 28,610 — — 28,610 Prepaid expenses and other current assets 7,116 1,781 — 8,897 Total current assets 224,899 39,556 — 264,455 Properties and equipment, net 2,139,471 2,091,786 — 4,231,257 Assets held-for-sale, net 1,647 — — 1,647 Intercompany receivable 294,476 — (294,476 ) — Investment in subsidiaries 1,605,330 — (1,605,330 ) — Other assets 23,339 1,459 — 24,798 Total Assets $ 4,289,162 $ 2,132,801 $ (1,899,806 ) $ 4,522,157 Liabilities and Stockholders' Equity Liabilities Current liabilities: Accounts payable $ 113,529 $ 82,174 $ — $ 195,703 Production tax liability 35,309 1,341 — 36,650 Fair value of derivatives 110,683 — — 110,683 Funds held for distribution 80,203 17,408 — 97,611 Accrued interest payable 13,756 4 — 13,760 Other accrued expenses 33,136 641 — 33,777 Total current liabilities 386,616 101,568 — 488,184 Intercompany payable — 294,476 (294,476 ) — Long-term debt 1,154,528 — — 1,154,528 Deferred income taxes 62,088 125,095 — 187,183 Asset retirement obligations 67,922 5,983 — 73,905 Fair value of derivatives 26,426 — — 26,426 Other liabilities 94,208 349 — 94,557 Total liabilities 1,791,788 527,471 (294,476 ) 2,024,783 Commitments and contingent liabilities Stockholders' Equity Stockholders' equity Common shares 660 — — 660 Additional paid-in capital 2,504,663 1,766,777 (1,766,777 ) 2,504,663 Retained earnings (6,435 ) (161,447 ) 161,447 (6,435 ) Treasury shares (1,514 ) — — (1,514 ) Total stockholders' equity 2,497,374 1,605,330 (1,605,330 ) 2,497,374 Total Liabilities and Stockholders' Equity $ 4,289,162 $ 2,132,801 $ (1,899,806 ) $ 4,522,157 Condensed Consolidating Balance Sheets December 31, 2017 Parent Guarantor Eliminations Consolidated (in thousands) Current assets: Cash and cash equivalents $ 180,675 $ — $ — $ 180,675 Accounts receivable, net 160,490 37,108 — 197,598 Fair value of derivatives 14,338 — — 14,338 Prepaid expenses and other current assets 8,284 329 — 8,613 Total current assets 363,787 37,437 — 401,224 Properties and equipment, net 1,891,314 2,042,153 — 3,933,467 Assets held-for-sale, net 40,084 — — 40,084 Intercompany receivable 250,279 — (250,279 ) — Investment in subsidiaries 1,617,537 — (1,617,537 ) — Other assets 42,547 2,569 — 45,116 Total Assets $ 4,205,548 $ 2,082,159 $ (1,867,816 ) $ 4,419,891 Liabilities and Stockholders' Equity Liabilities Current liabilities: Accounts payable $ 85,000 $ 65,067 $ — $ 150,067 Production tax liability 35,902 1,752 — 37,654 Fair value of derivatives 79,302 — — 79,302 Funds held for distribution 83,898 11,913 — 95,811 Accrued interest payable 11,812 3 — 11,815 Other accrued expenses 42,543 444 — 42,987 Total current liabilities 338,457 79,179 — 417,636 Intercompany payable — 250,279 (250,279 ) — Long-term debt 1,151,932 — — 1,151,932 Deferred income taxes 62,857 129,135 — 191,992 Asset retirement obligations 65,301 5,705 — 71,006 Fair value of derivatives 22,343 — — 22,343 Other liabilities 57,009 324 — 57,333 Total liabilities 1,697,899 464,622 (250,279 ) 1,912,242 Commitments and contingent liabilities Stockholders' Equity Stockholders' equity Common shares 659 — — 659 Additional paid-in capital 2,503,294 1,766,775 (1,766,775 ) 2,503,294 Retained earnings 6,704 (149,238 ) 149,238 6,704 Treasury shares (3,008 ) — — (3,008 ) Total stockholders' equity 2,507,649 1,617,537 (1,617,537 ) 2,507,649 Total Liabilities and Stockholders' Equity $ 4,205,548 $ 2,082,159 $ (1,867,816 ) $ 4,419,891 Condensed Consolidating Statements of Operations Three Months Ended March 31, 2018 Parent Guarantor Eliminations Consolidated (in thousands) Revenues Crude oil, natural gas, and NGLs sales $ 233,494 $ 71,731 $ — $ 305,225 Commodity price risk management loss, net (47,240 ) — — (47,240 ) Other income 2,516 99 — 2,615 Total revenues 188,770 71,830 — 260,600 Costs, expenses and other Lease operating expenses 21,362 8,274 — 29,636 Production taxes 16,081 4,088 — 20,169 Transportation, gathering, and processing expenses 3,231 4,082 — 7,313 Exploration, geologic, and geophysical expense 313 2,333 — 2,646 Impairment of properties and equipment 6 33,182 — 33,188 General and administrative expense 31,559 4,137 — 35,696 Depreciation, depletion and amortization 94,376 32,412 — 126,788 Accretion of asset retirement obligations 1,200 88 — 1,288 Loss on sale of properties and equipment 1,432 — — 1,432 Other expenses 2,768 — — 2,768 Total costs, expenses and other 172,328 88,596 — 260,924 Income (loss) from operations 16,442 (16,766 ) — (324 ) Interest expense (18,097 ) 568 — (17,529 ) Interest income 148 — — 148 Loss before income taxes (1,507 ) (16,198 ) — (17,705 ) Income tax benefit 577 3,989 — 4,566 Equity in loss of subsidiary (12,209 ) — 12,209 — Net loss $ (13,139 ) $ (12,209 ) $ 12,209 $ (13,139 ) Condensed Consolidating Statements of Operations Three Months Ended March 31, 2017 Parent Guarantor Eliminations Consolidated (in thousands) Revenues Crude oil, natural gas, and NGLs sales $ 170,739 $ 18,953 $ — $ 189,692 Commodity price risk management gain, net 80,704 — — 80,704 Other income 3,297 14 — 3,311 Total revenues 254,740 18,967 — 273,707 Costs, expenses and other Lease operating expenses 15,816 3,973 — 19,789 Production taxes 11,144 1,255 — 12,399 Transportation, gathering, and processing expenses 5,215 687 — 5,902 Exploration, geologic, and geophysical expense 271 683 — 954 Impairment of properties and equipment 604 1,589 — 2,193 General and administrative expense 23,529 2,786 — 26,315 Depreciation, depletion and amortization 101,738 7,578 — 109,316 Accretion of asset retirement obligations 1,685 83 — 1,768 Gain on sale of properties and equipment (160 ) — — (160 ) Other expenses 3,528 — — 3,528 Total costs, expenses and other 163,370 18,634 — 182,004 Income from operations 91,370 333 — 91,703 Interest expense (19,597 ) 130 — (19,467 ) Interest income 240 — — 240 Income before income taxes 72,013 463 — 72,476 Income tax expense (26,162 ) (168 ) — (26,330 ) Equity in income of subsidiary 295 — (295 ) — Net income $ 46,146 $ 295 $ (295 ) $ 46,146 Condensed Consolidating Statements of Cash Flows Three Months Ended March 31, 2018 Parent Guarantor Eliminations Consolidated (in thousands) Cash flows from operating activities $ 149,009 $ 56,140 $ — $ 205,149 Cash flows from investing activities: Capital expenditures for development of crude oil and natural gas properties (97,286 ) (99,631 ) — (196,917 ) Capital expenditures for other properties and equipment (701 ) (365 ) — (1,066 ) Acquisition of crude oil and natural gas properties, including settlement adjustments (180,825 ) — — (180,825 ) Proceeds from sale of properties and equipment 20 — — 20 Proceeds from divestiture 39,023 — — 39,023 Restricted cash 1,249 — — 1,249 Intercompany transfers (43,891 ) — 43,891 — Net cash from investing activities (282,411 ) (99,996 ) 43,891 (338,516 ) Cash flows from financing activities: Proceeds from revolving credit facility 35,000 — — 35,000 Repayment of revolving credit facility (35,000 ) — — (35,000 ) Purchase of treasury stock (2,255 ) — — (2,255 ) Other (344 ) (35 ) — (379 ) Intercompany transfers — 43,891 (43,891 ) — Net cash from financing activities (2,599 ) 43,856 (43,891 ) (2,634 ) Net change in cash, cash equivalents, and restricted cash (136,001 ) — — (136,001 ) Cash, cash equivalents, and restricted cash, beginning of period 189,925 — — 189,925 Cash, cash equivalents, and restricted cash, end of period $ 53,924 $ — $ — $ 53,924 Condensed Consolidating Statements of Cash Flows Three Months Ended March 31, 2017 Parent Guarantor Eliminations Consolidated (in thousands) Cash flows from operating activities $ 131,661 $ 7,839 $ — $ 139,500 Cash flows from investing activities: Capital expenditures for development of crude oil and natural gas properties (82,489 ) (47,337 ) — (129,826 ) Capital expenditures for other properties and equipment (890 ) 69 — (821 ) Acquisition of crude oil and natural gas properties, including settlement adjustments — 6,181 — 6,181 Proceeds from sale of properties and equipment 737 — — 737 Purchase of short-term investments (49,890 ) — — (49,890 ) Intercompany transfers (33,795 ) — 33,795 — Net cash from investing activities (166,327 ) (41,087 ) 33,795 (173,619 ) Cash flows from financing activities: Purchase of treasury stock (2,017 ) — — (2,017 ) Other (330 ) (10 ) — (340 ) Intercompany transfers — 33,795 (33,795 ) — Net cash from financing activities (2,347 ) 33,785 (33,795 ) (2,357 ) Net change in cash, cash equivalents, and restricted cash (37,013 ) 537 — (36,476 ) Cash, cash equivalents, and restricted cash, beginning of period 240,487 3,613 — 244,100 Cash, cash equivalents, and restricted cash, end of period $ 203,474 $ 4,150 $ — $ 207,624</t>
  </si>
  <si>
    <t>Significant Accounting Policies (Policies)</t>
  </si>
  <si>
    <t>Revenue Recognition, Customer Acquisitions [Policy Text Block]</t>
  </si>
  <si>
    <t xml:space="preserve">Contract Assets. Contract assets include material contributions in aid of construction ("CIAC"), which are common in purchase/purchase and processing agreements with midstream service providers that are our customers. Generally, the intent of the payments is to reimburse the customer for actual costs incurred related to the construction of its gathering and processing infrastructure. Contract assets that are classified as current assets are included in prepaid expenses and other current assets on our condensed consolidated balance sheet. Contract assets that are classified as long-term are included in other assets on our condensed consolidated balance sheet. The contract assets will be amortized as a reduction to crude oil, natural gas, or NGLs sales revenue during the periods that the related production is transferred to the customer. </t>
  </si>
  <si>
    <t>Consolidation, Policy</t>
  </si>
  <si>
    <t>The accompanying unaudited condensed consolidated financial statements include the accounts of PDC, our wholly-owned subsidiaries, and our proportionate share of our affiliated partnerships. Pursuant to the proportionate consolidation method, our accompanying condensed consolidated financial statements include our pro rata share of assets, liabilities, revenues, and expenses of the entities which we proportionately consolidate. All material intercompany accounts and transactions have been eliminated in consolidation</t>
  </si>
  <si>
    <t>Basis of Accounting, Policy</t>
  </si>
  <si>
    <t>In our opinion, the accompanying condensed consolidated financial statements contain all adjustments, consisting of normal recurring adjustments, necessary for a fair statement of our financial statements for interim periods in accordance with accounting principles generally accepted in the United States of America ("U.S. GAAP") and with the instructions to Form 10-Q and Article 10 of Regulation S-X of the SEC. Accordingly, pursuant to such rules and regulations, certain notes and other financial information included in audited financial statements have been condensed or omitted. The December 31, 2017 condensed consolidated balance sheet data was derived from audited statements, but does not include all disclosures required by U.S. GAAP. The information presented in this Quarterly Report on Form 10-Q should be read in conjunction with our audited consolidated financial statements and notes thereto included in our 2017 Form 10-K. Our results of operations and cash flows for the three months ended March 31, 2018 are not necessarily indicative of the results to be expected for the full year or any other future period</t>
  </si>
  <si>
    <t>Recently Issued Accounting Policy [Policy Text Block]</t>
  </si>
  <si>
    <t>Earnings Per Share, Policy</t>
  </si>
  <si>
    <t>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t>
  </si>
  <si>
    <t>Summary of Significant Accounting Policies Cash, Cash Equivalents, and Restricted Cash (Tables)</t>
  </si>
  <si>
    <t>Cash and Cash Equivalents [Line Items]</t>
  </si>
  <si>
    <t>Schedule of Cash and Cash Equivalents [Table Text Block]</t>
  </si>
  <si>
    <t>The following table provides a reconciliation of cash and cash equivalents and restricted cash reported on the condensed consolidated balance sheets at March 31, 2018 and December 31, 2017 , which sum to the total of cash, cash equivalents, and restricted cash in the condensed consolidated statements of cash flows: March 31, 2018 December 31, 2017 (in thousands) Cash and cash equivalents $ 45,923 $ 180,675 Restricted cash 8,001 9,250 Cash, cash equivalents, and restricted cash shown in the condensed consolidated statements of cash flows $ 53,924 $ 189,925</t>
  </si>
  <si>
    <t>Business Combination Business Combinations (Tables)</t>
  </si>
  <si>
    <t>Business Combination, Segment Allocation [Table Text Block]</t>
  </si>
  <si>
    <t>The details of the estimated purchase price and the preliminary allocation of the purchase price for the transaction, are presented below (in thousands): March 31, 2018 Acquisition costs: Cash $ 171,091 Deposit made in prior period 21,000 Total cash consideration 192,091 Other purchase price adjustments 9,734 Total acquisition costs $ 201,825 Recognized amounts of identifiable assets acquired and liabilities assumed: Assets acquired: Current assets $ 517 Crude oil and natural gas properties - proved 208,279 Other assets 2,796 Total assets acquired 211,592 Liabilities assumed: Current liabilities (5,080 ) Asset retirement obligations (4,687 ) Total liabilities assumed (9,767 ) Total identifiable net assets acquired $ 201,825</t>
  </si>
  <si>
    <t>Revenue Recognition (Tables)</t>
  </si>
  <si>
    <t>Capitalized Contract Cost [Table Text Block]</t>
  </si>
  <si>
    <t>The following table presents the changes in carrying amounts of the contract assets associated with our crude oil, natural gas, and NGLs sales revenue for the three months ended March 31, 2018 : Amount (in thousands) Beginning balance, January 1, 2018 $ 4,446 Contract assets amortized as a reduction to crude oil, natural gas, and NGLs sales (1,233 ) Ending balance, March 31, 2018 $ 3,213</t>
  </si>
  <si>
    <t>Disaggregation of Revenue [Table Text Block]</t>
  </si>
  <si>
    <t>Disaggregated Revenue. The following table presents crude oil, natural gas, and NGLs sales disaggregated by commodity and operating region for the three months ended March 31, 2018 and 2017 (in thousands): Three Months Ended March 31, Revenue by Commodity and Operating Region 2018 2017 (2) Percentage Change Crude oil Wattenberg Field $ 170,306 $ 105,188 61.9 % Delaware Basin 53,418 13,538 294.6 % Utica Shale (1) 2,696 4,270 (36.9 )% Total $ 226,420 $ 122,996 84.1 % Natural gas Wattenberg Field $ 29,772 $ 32,614 (8.7 )% Delaware Basin 7,679 2,468 211.1 % Utica Shale (1) 1,110 1,860 (40.3 )% Total $ 38,561 $ 36,942 4.4 % NGLs Wattenberg Field $ 28,770 $ 25,318 13.6 % Delaware Basin 10,635 2,947 260.9 % Utica Shale (1) 839 1,489 (43.7 )% Total $ 40,244 $ 29,754 35.3 % Revenue by Operating Region Wattenberg Field $ 228,848 $ 163,120 40.3 % Delaware Basin 71,732 18,953 278.5 % Utica Shale (1) 4,645 7,619 (39.0 )% Total $ 305,225 $ 189,692 60.9 % ________________ (1) In March 2018, we completed the sale of our Utica Shale properties. (2) As we have elected the modified retrospective method of adoption, revenues for the three months ended March 31, 2017 have not been restated for the new revenue recognition standard. Such amounts would not have been material.</t>
  </si>
  <si>
    <t>Fair Value Measurements and Disclosures (Tables)</t>
  </si>
  <si>
    <t>Schedule of Fair Value, Assets and Liabilities Measured on Recurring Basis</t>
  </si>
  <si>
    <t xml:space="preserve">Our crude oil and natural gas fixed-price swaps are included in Level 2. Our collars and propane fixed-price swaps are included in Level 3. Our basis swaps are included in Level 2 and Level 3. The following table presents, for each applicable level within the fair value hierarchy, our derivative assets and liabilities, including both current and non-current portions, measured at fair value on a recurring basis: March 31, 2018 December 31, 2017 Significant Other Significant Total Significant Other Significant Total (in thousands) Assets: Total assets $ 22,467 $ 6,143 $ 28,610 $ 12,949 $ 1,389 $ 14,338 Total liabilities 122,133 14,976 137,109 90,569 11,076 101,645 Net liability $ (99,666 ) $ (8,833 ) $ (108,499 ) $ (77,620 ) $ (9,687 ) $ (87,307 ) </t>
  </si>
  <si>
    <t>Fair Value Assets and Liabilities Unobservable Input Reconciliation</t>
  </si>
  <si>
    <t xml:space="preserve">The following table presents a reconciliation of our Level 3 assets measured at fair value: Three Months Ended March 31, 2018 2017 (in thousands) Fair value of Level 3 instruments, net liability beginning of period $ (9,687 ) $ (9,574 ) Changes in fair value included in condensed consolidated statement of operations line item: Commodity price risk management gain (loss), net (2,152 ) 13,360 Settlements included in condensed consolidated statement of operations line items: Commodity price risk management gain ( loss) , net 3,006 (1,470 ) Fair value of Level 3 instruments, net asset (liability) end of period $ (8,833 ) $ 2,316 Net change in fair value of Level 3 unsettled derivatives included in condensed consolidated statement of operations line item: Commodity price risk management gain ( loss) , net $ 1,205 $ 11,427 </t>
  </si>
  <si>
    <t>Fair Value Measurements and Disclosures Fair value of the portion of long-term debt related to senior and convertible notes (Tables)</t>
  </si>
  <si>
    <t>Schedule of Carrying Values and Estimated Fair Values of Debt Instruments [Table Text Block]</t>
  </si>
  <si>
    <t xml:space="preserve"> The portion of our long-term debt related to our revolving credit facility approximates fair value due to the variable nature of related interest rates. We have not elected to account for the portion of our debt related to our senior notes under the fair value option; however, we have determined an estimate of the fair values based on measurements of trading activity and broker and/or dealer quotes, respectively, which are published market prices, and therefore are Level 2 inputs. The table below presents these estimates of the fair value of the portion of our long-term debt related to our senior notes and convertible notes as of March 31, 2018 . Estimated Fair Value Percent of Par (in millions) Senior notes: 2021 Convertible Notes $ 194.0 97.0 % 2024 Senior Notes 409.0 102.3 % 2026 Senior Notes 593.3 98.9 %</t>
  </si>
  <si>
    <t>Derivative Financial Instruments (Tables)</t>
  </si>
  <si>
    <t>Derivative [Line Items]</t>
  </si>
  <si>
    <t>Schedule of Notional Amounts of Outstanding Derivative Positions [Table Text Block]</t>
  </si>
  <si>
    <t>As of March 31, 2018 , we had the following outstanding derivative contracts. When aggregating multiple contracts, the weighted average contract price is disclosed. Collars Fixed-Price Swaps Commodity/ Index/ Maturity Period Quantity (Gas - BBtu Oil - MBbls) Weighted-Average Contract Price Quantity (Oil - MBbls Gas and Basis- BBtu Propane - MBbls) Weighted- Average Contract Price Fair Value March 31, 2018 (1) (in millions) Floors Ceilings Crude Oil NYMEX 2018 1,784.0 $ 46.64 $ 57.53 7,704.0 $ 52.54 $ (91.4 ) 2019 400.0 50.00 60.67 7,800.0 53.20 (42.9 ) Total Crude Oil 2,184.0 15,504.0 $ (134.3 ) Natural Gas NYMEX 2018 2,735.0 $ 3.00 $ 3.56 40,335.0 $ 2.94 $ 5.1 2019 — — — 4,004.0 2.77 (0.1 ) Total Natural Gas 2,735.0 44,339.0 $ 5.0 Basis Protection - Crude Oil Midland Cushing 2018 — $ — $ — 1,456.1 $ (0.10 ) $ 5.4 Total Basis Protection - Crude Oil — 1,456.1 $ 5.4 Basis Protection - Natural Gas CIG 2018 — $ — $ — 31,409.9 $ (0.43 ) $ 12.3 2019 — — — 4,004.0 (0.88 ) (0.1 ) Waha 2018 — — — 4,923.8 (0.50 ) 3.4 El Paso 2018 — — — 2,450.0 (0.62 ) 1.6 Total Basis Protection - Natural Gas — 42,787.7 $ 17.2 Propane Mont Belvieu 2018 — $ — $ — 714.4 $ 32.52 $ — Total Propane — 714.4 $ — Rollfactor (2) Crude Oil CMA 2018 — $ — $ — 4,192 $ 0.12 $ (1.8 ) Total Rollfactor — 4,192 $ (1.8 ) Commodity Derivatives Fair Value $ (108.5 ) _____________ (1) Approximately 21.5 percent of the fair value of our commodity derivative assets and 10.9 percent of the fair value of our commodity derivative liabilities were measured using significant unobservable inputs (Level 3). (2) These positions hedge the timing risk associated with our physical sales. We generally sell crude oil for the delivery month at a sales price based on the average NYMEX West Texas Intermediate price during that month, plus an adjustment calculated as a spread between the weighted average prices of the delivery month, the next month and the following month during the period when the delivery month is the first month.</t>
  </si>
  <si>
    <t>[1],[2]</t>
  </si>
  <si>
    <t>Schedule of Derivatives Instruments Statements of Financial Performance and Financial Position, Location [Table Text Block]</t>
  </si>
  <si>
    <t xml:space="preserve">The following table presents the balance sheet location and fair value amounts of our derivative instruments on the condensed consolidated balance sheets: Fair Value Derivative instruments: Condensed consolidated balance sheet line item March 31, 2018 December 31, 2017 (in thousands) Derivative assets: Current Commodity derivative contracts Fair value of derivatives $ 5,958 $ 7,340 Basis protection derivative contracts Fair value of derivatives 22,652 6,998 28,610 14,338 Non-current — — Total derivative assets $ 28,610 $ 14,338 Derivative liabilities: Current Commodity derivative contracts Fair value of derivatives 108,763 77,999 Basis protection derivative contracts Fair value of derivatives 122 234 Rollfactor derivative contracts Fair value of derivatives 1,798 1,069 110,683 79,302 Non-current Commodity derivative contracts Fair value of derivatives 26,447 22,343 Basis protection derivative contracts Fair value of derivatives (21 ) — 26,426 22,343 Total derivative liabilities $ 137,109 $ 101,645 The following table presents the impact of our derivative instruments on our condensed consolidated statements of operations: Three Months Ended March 31, Condensed consolidated statement of operations line item 2018 2017 (in thousands) Commodity price risk management gain (loss), net Net settlements $ (26,038 ) $ 551 Net change in fair value of unsettled derivatives (21,202 ) 80,153 Total commodity price risk management gain (loss), net $ (47,240 ) $ 80,704 </t>
  </si>
  <si>
    <t>Schedule of Other Derivatives Not Designated as Hedging Instruments, Statements of Financial Performance and Financial Position, Location [Table Text Block]</t>
  </si>
  <si>
    <t xml:space="preserve">The following table presents the balance sheet location and fair value amounts of our derivative instruments on the condensed consolidated balance sheets: Fair Value Derivative instruments: Condensed consolidated balance sheet line item March 31, 2018 December 31, 2017 (in thousands) Derivative assets: Current Commodity derivative contracts Fair value of derivatives $ 5,958 $ 7,340 Basis protection derivative contracts Fair value of derivatives 22,652 6,998 28,610 14,338 Non-current — — Total derivative assets $ 28,610 $ 14,338 Derivative liabilities: Current Commodity derivative contracts Fair value of derivatives 108,763 77,999 Basis protection derivative contracts Fair value of derivatives 122 234 Rollfactor derivative contracts Fair value of derivatives 1,798 1,069 110,683 79,302 Non-current Commodity derivative contracts Fair value of derivatives 26,447 22,343 Basis protection derivative contracts Fair value of derivatives (21 ) — 26,426 22,343 Total derivative liabilities $ 137,109 $ 101,645 The following table presents the impact of our derivative instruments on our condensed consolidated statements of operations: Three Months Ended March 31, Condensed consolidated statement of operations line item 2018 2017 (in thousands) Commodity price risk management gain (loss), net Net settlements $ (26,038 ) $ 551 Net change in fair value of unsettled derivatives (21,202 ) 80,153 Total commodity price risk management gain (loss), net $ (47,240 ) $ 80,704 Net settlements of commodity derivatives and net change in fair value of unsettled derivatives decreased for the three months ended March 31, 2018 as compared to the three months ended March 31, 2017 as a result of the increase in future commodity prices during the first quarter of 2018 compared to a decrease during the first quarter of 2017. All of our financial derivative agreements contain master netting provisions that provide for the net settlement of all contracts through a single payment in the event of early termination. We have elected not to offset the fair value positions recorded on our condensed consolidated balance sheets. The following table reflects the impact of netting agreements on gross derivative assets and liabilities: As of March 31, 2018 Derivative instruments, recorded in condensed consolidated balance sheet, gross Effect of master netting agreements Derivative instruments, net (in thousands) Asset derivatives: Derivative instruments, at fair value $ 28,610 $ (27,971 ) $ 639 Liability derivatives: Derivative instruments, at fair value $ 137,109 $ (27,971 ) $ 109,138 As of December 31, 2017 Derivative instruments, recorded in condensed consolidated balance sheet, gross Effect of master netting agreements Derivative instruments, net (in thousands) Asset derivatives: Derivative instruments, at fair value $ 14,338 $ (14,173 ) $ 165 Liability derivatives: Derivative instruments, at fair value $ 101,645 $ (14,173 ) $ 87,472 </t>
  </si>
  <si>
    <t>[1]</t>
  </si>
  <si>
    <t>Approximately 21.5 percent of the fair value of our commodity derivative assets and 10.9 percent of the fair value of our commodity derivative liabilities were measured using significant unobservable inputs (Level 3).</t>
  </si>
  <si>
    <t>[2]</t>
  </si>
  <si>
    <t>These positions hedge the timing risk associated with our physical sales. We generally sell crude oil for the delivery month at a sales price based on the average NYMEX West Texas Intermediate price during that month, plus an adjustment calculated as a spread between the weighted average prices of the delivery month, the next month and the following month during the period when the delivery month is the first month.</t>
  </si>
  <si>
    <t>Properties and Equipment (Tables)</t>
  </si>
  <si>
    <t>Property, Plant and Equipment</t>
  </si>
  <si>
    <t xml:space="preserve">The following table presents the components of properties and equipment, net of accumulated depreciation, depletion, and amortization ("DD&amp;A"): March 31, 2018 December 31, 2017 (in thousands) Properties and equipment, net: Crude oil and natural gas properties Proved $ 4,706,258 $ 4,356,922 Unproved 1,055,774 1,097,317 Total crude oil and natural gas properties 5,762,032 5,454,239 Infrastructure, pipeline, and other 125,529 109,359 Land and buildings 12,679 10,960 Construction in progress 294,311 196,024 Properties and equipment, at cost 6,194,551 5,770,582 Accumulated DD&amp;A (1,963,294 ) (1,837,115 ) Properties and equipment, net $ 4,231,257 $ 3,933,467 </t>
  </si>
  <si>
    <t>Impairment of natural gas and crude oil properties</t>
  </si>
  <si>
    <t>The following table presents impairment charges recorded for crude oil and natural gas properties: Three Months Ended March 31, 2018 2017 (in thousands) Impairment of proved and unproved properties $ 33,130 $ 2,102 Amortization of individually insignificant unproved properties 58 91 Impairment of crude oil and natural gas properties $ 33,188 $ 2,193</t>
  </si>
  <si>
    <t>Disclosure of Long Lived Assets Held-for-sale [Table Text Block]</t>
  </si>
  <si>
    <t>The following table presents balance sheet data related to assets held-for-sale. Assets held-for-sale represents the assets that are expected to be sold, net of liabilities that are expected to be assumed by the purchasers: March 31, 2018 December 31, 2017 (in thousands) Assets Properties and equipment, net $ 1,647 $ 40,583 Total assets $ 1,647 $ 40,583 Liabilities Asset retirement obligation $ — $ 499 Total liabilities $ — $ 499 Assets held-for-sale, net $ 1,647 $ 40,084</t>
  </si>
  <si>
    <t>Schedule of Aging of Capitalized Exploratory Well Costs [Table Text Block]</t>
  </si>
  <si>
    <t>The following table presents the capitalized exploratory well cost pending determination of proved reserves and included in properties and equipment, net on the condensed consolidated balance sheets: March 31, 2018 December 31, 2017 (in thousands, except for number of wells) Beginning balance $ 15,448 $ — Additions to capitalized exploratory well costs pending the determination of proved reserves 17,143 51,776 Reclassifications to proved properties — (36,328 ) Ending balance $ 32,591 $ 15,448 Number of wells pending determination at period end 3 3</t>
  </si>
  <si>
    <t>Other Accrued Expenses Other Accrued Expenses (Tables)</t>
  </si>
  <si>
    <t>Other Accrued Expense, Current [Abstract]</t>
  </si>
  <si>
    <t>Accounts Payable, Accrued Liabilities, and Other Liabilities Disclosure, Current [Text Block]</t>
  </si>
  <si>
    <t xml:space="preserve">The following table presents the components of other accrued expenses as of: March 31, 2018 December 31, 2017 (in thousands) Employee benefits $ 10,901 $ 22,383 Asset retirement obligations 15,944 15,801 Environmental expenses 2,074 1,374 Short-term deferred oil gathering credit 2,010 — Other 2,848 3,429 Other accrued expenses $ 33,777 $ 42,987 </t>
  </si>
  <si>
    <t>Accounts Payable, Accrued Liabilities, and Other Liabilities Disclosure, Noncurrent [Text Block]</t>
  </si>
  <si>
    <t xml:space="preserve">The following table presents the components of other liabilities as of: March 31, 2018 December 31, 2017 (in thousands) Production taxes $ 63,454 $ 50,476 Long-term deferred oil gathering credit 21,608 — Other 9,495 6,857 Other liabilities $ 94,557 $ 57,333 </t>
  </si>
  <si>
    <t>Long-Term Debt (Tables)</t>
  </si>
  <si>
    <t>Schedule of Long-term Debt Instruments</t>
  </si>
  <si>
    <t>Long-term debt consisted of the following as of: March 31, 2018 December 31, 2017 (in thousands) Senior notes: 1.125% Convertible Notes due 2021: Principal amount $ 200,000 $ 200,000 Unamortized discount (28,478 ) (30,328 ) Unamortized debt issuance costs (3,371 ) (3,615 ) 1.125% Convertible Notes due 2021, net of unamortized discount and debt issuance costs 168,151 166,057 5.75% Senior Notes due 2026: Principal amount 600,000 600,000 Unamortized debt issuance costs (7,298 ) (7,555 ) 5.75% Senior Notes due 2026, net of unamortized debt issuance costs 592,702 592,445 6.125% Senior Notes due 2024: Principal amount 400,000 400,000 Unamortized debt issuance costs (6,325 ) (6,570 ) 6.125% Senior Notes due 2024, net of unamortized debt issuance costs 393,675 393,430 Total senior notes 1,154,528 1,151,932 Revolving credit facility — — Total long-term debt, net of unamortized discount and debt issuance costs $ 1,154,528 $ 1,151,932</t>
  </si>
  <si>
    <t>Capital Leases (Tables)</t>
  </si>
  <si>
    <t>Capital Leases [Abstract]</t>
  </si>
  <si>
    <t>Schedule of Capital Leased Assets [Table Text Block]</t>
  </si>
  <si>
    <t>The following table presents vehicles under capital lease as of: March 31, 2018 December 31, 2017 (in thousands) Vehicles $ 6,500 $ 6,249 Accumulated depreciation (2,271 ) (1,882 ) $ 4,229 $ 4,367</t>
  </si>
  <si>
    <t>Schedule of Future Minimum Lease Payments for Capital Leases [Table Text Block]</t>
  </si>
  <si>
    <t>Future minimum lease payments by year and in the aggregate, under non-cancelable capital leases with terms of one year or more, consist of the following: For the Twelve Months Ending March 31, Amount (in thousands) 2019 $ 1,952 2020 2,061 2021 1,247 5,260 Less executory cost (400 ) Less amount representing interest (501 ) Present value of minimum lease payments $ 4,359 Short-term capital lease obligations $ 1,789 Long-term capital lease obligations 2,570 $ 4,359</t>
  </si>
  <si>
    <t>Asset Retirement Obligations (Tables)</t>
  </si>
  <si>
    <t>Schedule of Change in Asset Retirement Obligation</t>
  </si>
  <si>
    <t xml:space="preserve">The following table presents the changes in carrying amounts of the asset retirement obligations associated with our working interests in crude oil and natural gas properties: Amount (in thousands) Balance at December 31, 2017 $ 87,306 Obligations incurred with development activities 620 Obligations incurred with acquisition 4,687 Accretion expense 1,288 Revisions in estimated cash flows 50 Obligations discharged with asset retirements and divestiture (4,102 ) Balance at March 31, 2018 89,849 Less current portion (15,944 ) Long-term portion $ 73,905 </t>
  </si>
  <si>
    <t>Commitments and Contingencies Commitments and Contigencies (Tables)</t>
  </si>
  <si>
    <t>Supply Commitment</t>
  </si>
  <si>
    <t xml:space="preserve">: For the Twelve Months Ending March 31, Area 2019 2020 2021 2022 2023 and Total Expiration Natural gas (MMcf) Wattenberg Field 7,416 27,794 31,025 31,025 114,272 211,532 April 30, 2026 Delaware Basin 25,520 25,600 11,000 — — 62,120 December 31, 2020 Gas Marketing 7,117 7,136 7,117 6,965 2,830 31,165 August 31, 2022 Total 40,053 60,530 49,142 37,990 117,102 304,817 Crude oil (MBbls) Wattenberg Field 7,438 8,062 5,085 4,563 4,937 30,085 April 30, 2023 Delaware Basin 4,493 8,227 8,580 7,392 14,080 42,772 December 31, 2023 Total 11,931 16,289 13,665 11,955 19,017 72,857 Dollar commitment (in thousands) $ 64,690 $ 99,560 $ 69,434 $ 65,060 $ 160,183 $ 458,927 </t>
  </si>
  <si>
    <t>Common Stock (Tables)</t>
  </si>
  <si>
    <t>Schedule of Compensation Cost for Share-based Payment Arrangements, Allocation of Share-based Compensation Costs by Plan</t>
  </si>
  <si>
    <t xml:space="preserve">The following table provides a summary of the impact of our outstanding stock-based compensation plans on the results of operations for the periods presented: Three Months Ended March 31, 2018 2017 (in thousands) Stock-based compensation expense $ 5,261 $ 4,453 Income tax benefit (1,261 ) (1,666 ) Net stock-based compensation expense $ 4,000 $ 2,787 </t>
  </si>
  <si>
    <t>Schedule of Share-based Compensation, Restricted Stock and Restricted Stock Units Activity</t>
  </si>
  <si>
    <t>The following table presents the changes in non-vested time-based awards to all employees, including executive officers, for the three months ended March 31, 2018 : Shares Weighted-Average Non-vested at December 31, 2017 472,132 $ 60.23 Granted 136,256 50.94 Vested (66,253 ) 58.16 Forfeited (5,800 ) 68.18 Non-vested at March 31, 2018 536,335 58.04 The following table presents the weighted-average grant date fair value per share and related information as of/for the periods presented: As of/Three Months Ended March 31, 2018 2017 (in thousands, except per share data) Total intrinsic value of time-based awards vested $ 3,530 $ 3,602 Total intrinsic value of time-based awards non-vested 26,297 33,366 Market price per share as of March 31, 49.03 62.35 Weighted-average grant date fair value per share 50.94 73.28</t>
  </si>
  <si>
    <t>Restricted Stock Awards, Market-Based, Valuation assumptions</t>
  </si>
  <si>
    <t>he Compensation Committee of our Board of Directors awarded a total of 90,778 market-based restricted shares to our executive officers during the three months ended March 31, 2018 . In addition to continuous employment, the vesting of these shares is contingent on our total stockholder return ("TSR"), which is essentially our stock price change including any dividends as compared to the TSR of a group of peer companies. The shares are measured over a three-year period ending on December 31, 2020, and can result in a payout between 0 percent and 200 percent of the total shares awarded. The weighted-average grant date fair value per market-based share for these awards was computed using the Monte Carlo pricing model using the following assumptions: Three Months Ended March 31, 2018 2017 Expected term of award (in years) 3 3 Risk-free interest rate 2.4 % 1.4 % Expected volatility 42.3 % 51.4 % Weighted-average grant date fair value per share $ 69.98 $ 94.02</t>
  </si>
  <si>
    <t>Schedule of Nonvested Performance-based Units Activity</t>
  </si>
  <si>
    <t>The following table presents the change in non-vested market-based awards during the three months ended March 31, 2018 : Shares Weighted-Average Non-vested at December 31, 2017 52,349 $ 84.06 Granted 90,778 69.98 Forfeited (4,128 ) 94.02 Non-vested at March 31, 2018 138,999 74.57 The following table presents the weighted-average grant date fair value per share and related information as of/for the periods presented: As of Three Months Ended March 31, 2018 2017 (in thousands, except per share data) Total intrinsic value of market-based awards non-vested $ 6,815 $ 4,769 Market price per common share as of March 31, 49.03 62.35 Weighted-average grant date fair value per share 69.98 94.02</t>
  </si>
  <si>
    <t>Earnings Per Share (Tables)</t>
  </si>
  <si>
    <t>Schedule of Earnings Per Share Reconciliation</t>
  </si>
  <si>
    <t>The following table presents a reconciliation of the weighted-average diluted shares outstanding: Three Months Ended March 31, 2018 2017 (in thousands) Weighted-average common shares outstanding - basic 65,957 65,749 Dilutive effect of: Restricted stock — 211 Convertible notes — 157 Weighted-average common shares and equivalents outstanding - diluted 65,957 66,117</t>
  </si>
  <si>
    <t>Schedule of Antidilutive Securities Excluded from Computation of Earnings Per Share</t>
  </si>
  <si>
    <t xml:space="preserve">The following table presents the weighted-average common share equivalents excluded from the calculation of diluted earnings per share due to their anti-dilutive effect: Three Months Ended March 31, 2018 2017 (in thousands) Weighted-average common share equivalents excluded from diluted earnings per share due to their anti-dilutive effect: Restricted stock 491 76 Convertible notes — — Other equity-based awards 198 18 Total anti-dilutive common share equivalents 689 94 </t>
  </si>
  <si>
    <t>Subsidiary Guarantor Subsidiary Guarantor (Tables)</t>
  </si>
  <si>
    <t>Schedule of Guarantor Obligations [Table Text Block]</t>
  </si>
  <si>
    <t>The following condensed consolidating financial statements have been prepared on the same basis of accounting as our condensed consolidated financial statements. Investments in subsidiaries are accounted for under the equity method. Accordingly, the entries necessary to consolidate the Parent and Guarantor are reflected in the eliminations column. Condensed Consolidating Balance Sheets March 31, 2018 Parent Guarantor Eliminations Consolidated (in thousands) Current assets: Cash and cash equivalents $ 45,923 $ — $ — $ 45,923 Accounts receivable, net 143,250 37,775 — 181,025 Fair value of derivatives 28,610 — — 28,610 Prepaid expenses and other current assets 7,116 1,781 — 8,897 Total current assets 224,899 39,556 — 264,455 Properties and equipment, net 2,139,471 2,091,786 — 4,231,257 Assets held-for-sale, net 1,647 — — 1,647 Intercompany receivable 294,476 — (294,476 ) — Investment in subsidiaries 1,605,330 — (1,605,330 ) — Other assets 23,339 1,459 — 24,798 Total Assets $ 4,289,162 $ 2,132,801 $ (1,899,806 ) $ 4,522,157 Liabilities and Stockholders' Equity Liabilities Current liabilities: Accounts payable $ 113,529 $ 82,174 $ — $ 195,703 Production tax liability 35,309 1,341 — 36,650 Fair value of derivatives 110,683 — — 110,683 Funds held for distribution 80,203 17,408 — 97,611 Accrued interest payable 13,756 4 — 13,760 Other accrued expenses 33,136 641 — 33,777 Total current liabilities 386,616 101,568 — 488,184 Intercompany payable — 294,476 (294,476 ) — Long-term debt 1,154,528 — — 1,154,528 Deferred income taxes 62,088 125,095 — 187,183 Asset retirement obligations 67,922 5,983 — 73,905 Fair value of derivatives 26,426 — — 26,426 Other liabilities 94,208 349 — 94,557 Total liabilities 1,791,788 527,471 (294,476 ) 2,024,783 Commitments and contingent liabilities Stockholders' Equity Stockholders' equity Common shares 660 — — 660 Additional paid-in capital 2,504,663 1,766,777 (1,766,777 ) 2,504,663 Retained earnings (6,435 ) (161,447 ) 161,447 (6,435 ) Treasury shares (1,514 ) — — (1,514 ) Total stockholders' equity 2,497,374 1,605,330 (1,605,330 ) 2,497,374 Total Liabilities and Stockholders' Equity $ 4,289,162 $ 2,132,801 $ (1,899,806 ) $ 4,522,157 Condensed Consolidating Balance Sheets December 31, 2017 Parent Guarantor Eliminations Consolidated (in thousands) Current assets: Cash and cash equivalents $ 180,675 $ — $ — $ 180,675 Accounts receivable, net 160,490 37,108 — 197,598 Fair value of derivatives 14,338 — — 14,338 Prepaid expenses and other current assets 8,284 329 — 8,613 Total current assets 363,787 37,437 — 401,224 Properties and equipment, net 1,891,314 2,042,153 — 3,933,467 Assets held-for-sale, net 40,084 — — 40,084 Intercompany receivable 250,279 — (250,279 ) — Investment in subsidiaries 1,617,537 — (1,617,537 ) — Other assets 42,547 2,569 — 45,116 Total Assets $ 4,205,548 $ 2,082,159 $ (1,867,816 ) $ 4,419,891 Liabilities and Stockholders' Equity Liabilities Current liabilities: Accounts payable $ 85,000 $ 65,067 $ — $ 150,067 Production tax liability 35,902 1,752 — 37,654 Fair value of derivatives 79,302 — — 79,302 Funds held for distribution 83,898 11,913 — 95,811 Accrued interest payable 11,812 3 — 11,815 Other accrued expenses 42,543 444 — 42,987 Total current liabilities 338,457 79,179 — 417,636 Intercompany payable — 250,279 (250,279 ) — Long-term debt 1,151,932 — — 1,151,932 Deferred income taxes 62,857 129,135 — 191,992 Asset retirement obligations 65,301 5,705 — 71,006 Fair value of derivatives 22,343 — — 22,343 Other liabilities 57,009 324 — 57,333 Total liabilities 1,697,899 464,622 (250,279 ) 1,912,242 Commitments and contingent liabilities Stockholders' Equity Stockholders' equity Common shares 659 — — 659 Additional paid-in capital 2,503,294 1,766,775 (1,766,775 ) 2,503,294 Retained earnings 6,704 (149,238 ) 149,238 6,704 Treasury shares (3,008 ) — — (3,008 ) Total stockholders' equity 2,507,649 1,617,537 (1,617,537 ) 2,507,649 Total Liabilities and Stockholders' Equity $ 4,205,548 $ 2,082,159 $ (1,867,816 ) $ 4,419,891 Condensed Consolidating Statements of Operations Three Months Ended March 31, 2018 Parent Guarantor Eliminations Consolidated (in thousands) Revenues Crude oil, natural gas, and NGLs sales $ 233,494 $ 71,731 $ — $ 305,225 Commodity price risk management loss, net (47,240 ) — — (47,240 ) Other income 2,516 99 — 2,615 Total revenues 188,770 71,830 — 260,600 Costs, expenses and other Lease operating expenses 21,362 8,274 — 29,636 Production taxes 16,081 4,088 — 20,169 Transportation, gathering, and processing expenses 3,231 4,082 — 7,313 Exploration, geologic, and geophysical expense 313 2,333 — 2,646 Impairment of properties and equipment 6 33,182 — 33,188 General and administrative expense 31,559 4,137 — 35,696 Depreciation, depletion and amortization 94,376 32,412 — 126,788 Accretion of asset retirement obligations 1,200 88 — 1,288 Loss on sale of properties and equipment 1,432 — — 1,432 Other expenses 2,768 — — 2,768 Total costs, expenses and other 172,328 88,596 — 260,924 Income (loss) from operations 16,442 (16,766 ) — (324 ) Interest expense (18,097 ) 568 — (17,529 ) Interest income 148 — — 148 Loss before income taxes (1,507 ) (16,198 ) — (17,705 ) Income tax benefit 577 3,989 — 4,566 Equity in loss of subsidiary (12,209 ) — 12,209 — Net loss $ (13,139 ) $ (12,209 ) $ 12,209 $ (13,139 ) Condensed Consolidating Statements of Operations Three Months Ended March 31, 2017 Parent Guarantor Eliminations Consolidated (in thousands) Revenues Crude oil, natural gas, and NGLs sales $ 170,739 $ 18,953 $ — $ 189,692 Commodity price risk management gain, net 80,704 — — 80,704 Other income 3,297 14 — 3,311 Total revenues 254,740 18,967 — 273,707 Costs, expenses and other Lease operating expenses 15,816 3,973 — 19,789 Production taxes 11,144 1,255 — 12,399 Transportation, gathering, and processing expenses 5,215 687 — 5,902 Exploration, geologic, and geophysical expense 271 683 — 954 Impairment of properties and equipment 604 1,589 — 2,193 General and administrative expense 23,529 2,786 — 26,315 Depreciation, depletion and amortization 101,738 7,578 — 109,316 Accretion of asset retirement obligations 1,685 83 — 1,768 Gain on sale of properties and equipment (160 ) — — (160 ) Other expenses 3,528 — — 3,528 Total costs, expenses and other 163,370 18,634 — 182,004 Income from operations 91,370 333 — 91,703 Interest expense (19,597 ) 130 — (19,467 ) Interest income 240 — — 240 Income before income taxes 72,013 463 — 72,476 Income tax expense (26,162 ) (168 ) — (26,330 ) Equity in income of subsidiary 295 — (295 ) — Net income $ 46,146 $ 295 $ (295 ) $ 46,146 Condensed Consolidating Statements of Cash Flows Three Months Ended March 31, 2018 Parent Guarantor Eliminations Consolidated (in thousands) Cash flows from operating activities $ 149,009 $ 56,140 $ — $ 205,149 Cash flows from investing activities: Capital expenditures for development of crude oil and natural gas properties (97,286 ) (99,631 ) — (196,917 ) Capital expenditures for other properties and equipment (701 ) (365 ) — (1,066 ) Acquisition of crude oil and natural gas properties, including settlement adjustments (180,825 ) — — (180,825 ) Proceeds from sale of properties and equipment 20 — — 20 Proceeds from divestiture 39,023 — — 39,023 Restricted cash 1,249 — — 1,249 Intercompany transfers (43,891 ) — 43,891 — Net cash from investing activities (282,411 ) (99,996 ) 43,891 (338,516 ) Cash flows from financing activities: Proceeds from revolving credit facility 35,000 — — 35,000 Repayment of revolving credit facility (35,000 ) — — (35,000 ) Purchase of treasury stock (2,255 ) — — (2,255 ) Other (344 ) (35 ) — (379 ) Intercompany transfers — 43,891 (43,891 ) — Net cash from financing activities (2,599 ) 43,856 (43,891 ) (2,634 ) Net change in cash, cash equivalents, and restricted cash (136,001 ) — — (136,001 ) Cash, cash equivalents, and restricted cash, beginning of period 189,925 — — 189,925 Cash, cash equivalents, and restricted cash, end of period $ 53,924 $ — $ — $ 53,924 Condensed Consolidating Statements of Cash Flows Three Months Ended March 31, 2017 Parent Guarantor Eliminations Consolidated (in thousands) Cash flows from operating activities $ 131,661 $ 7,839 $ — $ 139,500 Cash flows from investing activities: Capital expenditures for development of crude oil and natural gas properties (82,489 ) (47,337 ) — (129,826 ) Capital expenditures for other properties and equipment (890 ) 69 — (821 ) Acquisition of crude oil and natural gas properties, including settlement adjustments — 6,181 — 6,181 Proceeds from sale of properties and equipment 737 — — 737 Purchase of short-term investments (49,890 ) — — (49,890 ) Intercompany transfers (33,795 ) — 33,795 — Net cash from investing activities (166,327 ) (41,087 ) 33,795 (173,619 ) Cash flows from financing activities: Purchase of treasury stock (2,017 ) — — (2,017 ) Other (330 ) (10 ) — (340 ) Intercompany transfers — 33,795 (33,795 ) — Net cash from financing activities (2,347 ) 33,785 (33,795 ) (2,357 ) Net change in cash, cash equivalents, and restricted cash (37,013 ) 537 — (36,476 ) Cash, cash equivalents, and restricted cash, beginning of period 240,487 3,613 — 244,100 Cash, cash equivalents, and restricted cash, end of period $ 203,474 $ 4,150 $ — $ 207,624</t>
  </si>
  <si>
    <t>Nature of Operations and Basis of Presentation Additional Information (Details)</t>
  </si>
  <si>
    <t>Organization, Consolidation and Presentation of Financial Statements [Abstract]</t>
  </si>
  <si>
    <t>Oil and gas producing wells, gross</t>
  </si>
  <si>
    <t>Number of Operating Segments</t>
  </si>
  <si>
    <t>Summary of Significant Accounting Policies Reconciliation of cash, cash equivalents, and restricted cash (Details) - USD ($) $ in Thousands</t>
  </si>
  <si>
    <t>Additional Cash Flow Elements and Supplemental Cash Flow Information [Abstract]</t>
  </si>
  <si>
    <t>Restricted Cash</t>
  </si>
  <si>
    <t>Restricted Cash and Cash Equivalents</t>
  </si>
  <si>
    <t>Business Combination Business Combination (Details) a in Thousands, $ in Thousands</t>
  </si>
  <si>
    <t>Mar. 31, 2018USD ($)aWells</t>
  </si>
  <si>
    <t>Business Acquisition [Line Items]</t>
  </si>
  <si>
    <t>Escrow Deposit Disbursements Related to Property Acquisition</t>
  </si>
  <si>
    <t>Business Acquisition Purchase Price Allocation Asset Retirement Obligation</t>
  </si>
  <si>
    <t>Bayswater Acquisition [Member]</t>
  </si>
  <si>
    <t>Payments to Acquire Business Two, Net of Cash Acquired</t>
  </si>
  <si>
    <t>Payments to Acquire Businesses, Gross</t>
  </si>
  <si>
    <t>Purchase Accounting Adjustments</t>
  </si>
  <si>
    <t>Business Combination, Recognized Identifiable Assets Acquired and Liabilities Assumed, Current Assets, Prepaid Expense and Other Assets</t>
  </si>
  <si>
    <t>Business Acquisitions Purchase Price Allocation Proved Natural Gas Properties</t>
  </si>
  <si>
    <t>Business Combination, Recognized Identifiable Assets Acquired and Liabilities Assumed, Property, Plant, and Equipment</t>
  </si>
  <si>
    <t>Business Combination, Recognized Identifiable Assets Acquired and Liabilities Assumed, Assets</t>
  </si>
  <si>
    <t>Business Combination, Contingent Consideration, Liability, Current</t>
  </si>
  <si>
    <t>Business Combination, Recognized Identifiable Assets Acquired and Liabilities Assumed, Noncurrent Liabilities</t>
  </si>
  <si>
    <t>Business Combination, Recognized Identifiable Assets Acquired and Liabilities Assumed, Net</t>
  </si>
  <si>
    <t>Acquired Acreage | a</t>
  </si>
  <si>
    <t>Oil and gas drilling locations, gross | Wells</t>
  </si>
  <si>
    <t>Productive Oil Wells, Number of Wells, Net | Wells</t>
  </si>
  <si>
    <t>Revenue Recognition Contract Assets (Details) - USD ($) $ in Thousands</t>
  </si>
  <si>
    <t>Revenue from Contract with Customer [Abstract]</t>
  </si>
  <si>
    <t>Capitalized Contract Cost, Gross</t>
  </si>
  <si>
    <t>Capitalized Contract Cost, Amortization</t>
  </si>
  <si>
    <t>Revenue Recognition Accounts Receivable (Details) - USD ($) $ in Millions</t>
  </si>
  <si>
    <t>Accounts Receivable, Gross</t>
  </si>
  <si>
    <t>Revenue Recognition Revenue by Commodity and Location (Details) - USD ($) $ in Thousands</t>
  </si>
  <si>
    <t>Revenue from Contract with Customer, Excluding Assessed Tax</t>
  </si>
  <si>
    <t>Revenue year over year percentage change [Line Items]</t>
  </si>
  <si>
    <t>60.90%</t>
  </si>
  <si>
    <t>Utica Shale [Member]</t>
  </si>
  <si>
    <t>(39.00%)</t>
  </si>
  <si>
    <t>Delaware Basin [Member]</t>
  </si>
  <si>
    <t>278.50%</t>
  </si>
  <si>
    <t>Wattenberg Field</t>
  </si>
  <si>
    <t>40.30%</t>
  </si>
  <si>
    <t>NGL [Member]</t>
  </si>
  <si>
    <t>35.30%</t>
  </si>
  <si>
    <t>NGL [Member] | Wattenberg Field</t>
  </si>
  <si>
    <t>13.60%</t>
  </si>
  <si>
    <t>NGL [Member] | Delaware Basin [Member]</t>
  </si>
  <si>
    <t>260.90%</t>
  </si>
  <si>
    <t>NGL [Member] | Utica Shale [Member]</t>
  </si>
  <si>
    <t>(43.70%)</t>
  </si>
  <si>
    <t>Natural Gas [Member]</t>
  </si>
  <si>
    <t>4.40%</t>
  </si>
  <si>
    <t>Natural Gas [Member] | Wattenberg Field</t>
  </si>
  <si>
    <t>(8.70%)</t>
  </si>
  <si>
    <t>Natural Gas [Member] | Delaware Basin [Member]</t>
  </si>
  <si>
    <t>211.10%</t>
  </si>
  <si>
    <t>Natural Gas [Member] | Utica Shale [Member]</t>
  </si>
  <si>
    <t>(40.30%)</t>
  </si>
  <si>
    <t>Crude Oil [Member]</t>
  </si>
  <si>
    <t>84.10%</t>
  </si>
  <si>
    <t>Crude Oil [Member] | Wattenberg Field</t>
  </si>
  <si>
    <t>61.90%</t>
  </si>
  <si>
    <t>Crude Oil [Member] | Delaware Basin [Member]</t>
  </si>
  <si>
    <t>294.60%</t>
  </si>
  <si>
    <t>Crude Oil [Member] | Utica Shale [Member]</t>
  </si>
  <si>
    <t>(36.90%)</t>
  </si>
  <si>
    <t>Revenue Recognition Revenue, Initial Application Period Cumulative Effect Transition (Details) $ in Millions</t>
  </si>
  <si>
    <t>Mar. 31, 2017USD ($)</t>
  </si>
  <si>
    <t>Revenue, Initial Application Period Cumulative Effect Transition, Explanation of Change</t>
  </si>
  <si>
    <t>Fair Value Measurements and Disclosures (Details) - Fair Value - USD ($) $ in Thousands</t>
  </si>
  <si>
    <t>Assets and Liabilities at Fair Value</t>
  </si>
  <si>
    <t>Total assets</t>
  </si>
  <si>
    <t>Net asset (fair value)</t>
  </si>
  <si>
    <t>Significant Other Observable Inputs (Level 2)</t>
  </si>
  <si>
    <t>Significant Unobservable Inputs (Level 3)</t>
  </si>
  <si>
    <t>Reconciliation of Level 3 Fair Value Measurements (Details) - Derivative Financial Instrument Net Assets - USD ($) $ in Thousands</t>
  </si>
  <si>
    <t>Roll-forward of Level 3 Assets</t>
  </si>
  <si>
    <t>Fair Value, net assets, beginning of period</t>
  </si>
  <si>
    <t>Fair Value, net assets, end of period</t>
  </si>
  <si>
    <t>Commodity Price Risk Management (loss), net</t>
  </si>
  <si>
    <t>Changes in fair value included in statement of operations line item:</t>
  </si>
  <si>
    <t>Settlements included in statement of operations line items:</t>
  </si>
  <si>
    <t>Net change in fair value of unsettled derivatives included in statement of operations line item</t>
  </si>
  <si>
    <t>Fair Value Measurements and Disclosures Notes Receivable (Details) $ in Millions</t>
  </si>
  <si>
    <t>Mar. 31, 2018USD ($)</t>
  </si>
  <si>
    <t>1.125% Convertible Senior Notes due 2021 [Member]</t>
  </si>
  <si>
    <t>Accounts, Notes, Loans and Financing Receivable [Line Items]</t>
  </si>
  <si>
    <t>Notes Payable, Fair Value Disclosure</t>
  </si>
  <si>
    <t>Senior Notes fair value</t>
  </si>
  <si>
    <t>97.00%</t>
  </si>
  <si>
    <t>5.75% Senior Notes due 2026 [Member]</t>
  </si>
  <si>
    <t>98.90%</t>
  </si>
  <si>
    <t>6.125% Senior Notes due 2024 [Member]</t>
  </si>
  <si>
    <t>102.30%</t>
  </si>
  <si>
    <t>Fair Value of Derivative and Balance Sheet Location (Details) - USD ($) $ in Thousands</t>
  </si>
  <si>
    <t>Derivatives, Fair Value</t>
  </si>
  <si>
    <t>Derivative Asset, Fair Value, Gross Asset</t>
  </si>
  <si>
    <t>Derivative Liability, Fair Value, Gross Liability</t>
  </si>
  <si>
    <t>Current Assets</t>
  </si>
  <si>
    <t>Fair Value of Derivatives</t>
  </si>
  <si>
    <t>Non Current Assets</t>
  </si>
  <si>
    <t>Current Liabilities</t>
  </si>
  <si>
    <t>Non Current Liabilities</t>
  </si>
  <si>
    <t>Rollfactor Derivative Contracts Related to Natural Gas and Crude Oil Sales [Member] [Member] | Current Liabilities</t>
  </si>
  <si>
    <t>Commodity Contracts Related to Natural Gas and Crude Oil Sales | Current Assets</t>
  </si>
  <si>
    <t>Commodity Contracts Related to Natural Gas and Crude Oil Sales | Current Liabilities</t>
  </si>
  <si>
    <t>Commodity Contracts Related to Natural Gas and Crude Oil Sales | Non Current Liabilities</t>
  </si>
  <si>
    <t>Impact of Derivative Instruments on Statement of Operations (Details) - Commodity Price Risk Management (loss), net - USD ($) $ in Thousands</t>
  </si>
  <si>
    <t>Net settlements</t>
  </si>
  <si>
    <t>Total commodity price risk management gain (loss), net</t>
  </si>
  <si>
    <t>Derivative Financial Instruments Impact of Netting Agreements (Details) - USD ($) $ in Thousands</t>
  </si>
  <si>
    <t>Derivative Asset:</t>
  </si>
  <si>
    <t>Derivative assets, gross</t>
  </si>
  <si>
    <t>Effect of master netting agreements</t>
  </si>
  <si>
    <t>Derivative asset, net</t>
  </si>
  <si>
    <t>Derivative Liability:</t>
  </si>
  <si>
    <t>Derivative liability, gross</t>
  </si>
  <si>
    <t>Derivative liability, net</t>
  </si>
  <si>
    <t>Derivative Financial Instruments Outstanding Derivative Contracts (Details) $ in Millions</t>
  </si>
  <si>
    <t>Mar. 31, 2018USD ($)MMBTU$ / UnitMBbls</t>
  </si>
  <si>
    <t>FV Commodity Derivatives Assets measured with Level 3</t>
  </si>
  <si>
    <t>21.50%</t>
  </si>
  <si>
    <t>Derivative, Fair Value, Net</t>
  </si>
  <si>
    <t>FV Commodity Derivatives Liabilities measured with Level 3</t>
  </si>
  <si>
    <t>10.90%</t>
  </si>
  <si>
    <t>2018 | Natural Gas [Member]</t>
  </si>
  <si>
    <t>2018 | Crude Oil [Member]</t>
  </si>
  <si>
    <t>2019 | Natural Gas [Member]</t>
  </si>
  <si>
    <t>2019 | Crude Oil [Member]</t>
  </si>
  <si>
    <t>CMA [Member] | Crude Oil [Member] | 2018</t>
  </si>
  <si>
    <t>Derivative, Swap Type, Average Fixed Price | $ / Unit</t>
  </si>
  <si>
    <t>Mont Belvieu [Member] | Propane [Member] | 2018</t>
  </si>
  <si>
    <t>El Paso [Member] | Natural Gas [Member] | 2018</t>
  </si>
  <si>
    <t>Waha [Member] | Natural Gas [Member] | 2018</t>
  </si>
  <si>
    <t>CIG [Member] | Natural Gas [Member] | 2018</t>
  </si>
  <si>
    <t>CIG [Member] | Natural Gas [Member] | 2019</t>
  </si>
  <si>
    <t>CME SWAPS MARKETS (NYMEX) [Member] | Natural Gas [Member] | 2018</t>
  </si>
  <si>
    <t>Derivative, Floor Price | $ / Unit</t>
  </si>
  <si>
    <t>Derivative, Cap Price | $ / Unit</t>
  </si>
  <si>
    <t>CME SWAPS MARKETS (NYMEX) [Member] | Natural Gas [Member] | 2019</t>
  </si>
  <si>
    <t>CME SWAPS MARKETS (NYMEX) [Member] | Crude Oil [Member] | 2018</t>
  </si>
  <si>
    <t>CME SWAPS MARKETS (NYMEX) [Member] | Crude Oil [Member] | 2019</t>
  </si>
  <si>
    <t>Basis Protection Contracts Related to Natural Gas and Crude Oil Sales [Member] | Crude Oil [Member] | 2018</t>
  </si>
  <si>
    <t>Commodity Option [Member] | Natural Gas [Member]</t>
  </si>
  <si>
    <t>Derivative, Nonmonetary Notional Amount, Energy Measure | MMBTU</t>
  </si>
  <si>
    <t>Commodity Option [Member] | Crude Oil [Member]</t>
  </si>
  <si>
    <t>Derivative, Nonmonetary Notional Amount, Volume | MBbls</t>
  </si>
  <si>
    <t>Commodity Option [Member] | 2018 | Natural Gas [Member]</t>
  </si>
  <si>
    <t>Commodity Option [Member] | 2018 | Crude Oil [Member]</t>
  </si>
  <si>
    <t>Commodity Option [Member] | 2019 | Natural Gas [Member]</t>
  </si>
  <si>
    <t>Commodity Option [Member] | 2019 | Crude Oil [Member]</t>
  </si>
  <si>
    <t>Rollfactor - CMA [Member] | Crude Oil [Member]</t>
  </si>
  <si>
    <t>Rollfactor - CMA [Member] | 2018 | Crude Oil [Member]</t>
  </si>
  <si>
    <t>Basis Protection Contracts Related to Natural Gas Marketing [Member] | Natural Gas [Member]</t>
  </si>
  <si>
    <t>Basis Protection - El Paso [Member] | 2018 | Natural Gas [Member]</t>
  </si>
  <si>
    <t>Basis Protection - Waha [Member] | 2018 | Natural Gas [Member]</t>
  </si>
  <si>
    <t>Basis Protection - CIG [Member] | 2018 | Natural Gas [Member]</t>
  </si>
  <si>
    <t>Basis Protection - CIG [Member] | 2019 | Natural Gas [Member]</t>
  </si>
  <si>
    <t>Basis Protection - Midland Cushing [Member] | Crude Oil [Member]</t>
  </si>
  <si>
    <t>Basis Protection - Midland Cushing [Member] | 2018 | Crude Oil [Member]</t>
  </si>
  <si>
    <t>Energy Related Derivative [Member] | Propane [Member]</t>
  </si>
  <si>
    <t>Energy Related Derivative [Member] | Natural Gas [Member]</t>
  </si>
  <si>
    <t>Energy Related Derivative [Member] | Crude Oil [Member]</t>
  </si>
  <si>
    <t>Energy Related Derivative [Member] | 2018 | Propane [Member]</t>
  </si>
  <si>
    <t>Energy Related Derivative [Member] | 2018 | Natural Gas [Member]</t>
  </si>
  <si>
    <t>Energy Related Derivative [Member] | 2018 | Crude Oil [Member]</t>
  </si>
  <si>
    <t>Energy Related Derivative [Member] | 2019 | Natural Gas [Member]</t>
  </si>
  <si>
    <t>Energy Related Derivative [Member] | 2019 | Crude Oil [Member]</t>
  </si>
  <si>
    <t>Properties and Equipment (Details) $ in Thousands</t>
  </si>
  <si>
    <t>12 Months Ended</t>
  </si>
  <si>
    <t>Mar. 31, 2018USD ($)Wells</t>
  </si>
  <si>
    <t>Dec. 31, 2017USD ($)Wells</t>
  </si>
  <si>
    <t>Dec. 31, 2016USD ($)</t>
  </si>
  <si>
    <t>Property, Plant and Equipment [Line Items]</t>
  </si>
  <si>
    <t>Reclassification to Well, Facilities, and Equipment Based on Determination of Proved Reserves</t>
  </si>
  <si>
    <t>Proved Natural Gas and Crude Oil Properties</t>
  </si>
  <si>
    <t>Unproved Natural Gas and Crude Oil Properties</t>
  </si>
  <si>
    <t>Total Natural Gas and Crude Oil Properties</t>
  </si>
  <si>
    <t>Equipment and other</t>
  </si>
  <si>
    <t>Land and Buildings</t>
  </si>
  <si>
    <t>Construction in Progress</t>
  </si>
  <si>
    <t>Properties and equipment, at cost</t>
  </si>
  <si>
    <t>Accumulated DD&amp;A</t>
  </si>
  <si>
    <t>Property, Plant and Equipment, Net</t>
  </si>
  <si>
    <t>Capitalized Exploratory Well Cost, Additions Pending Determination of Proved Reserves</t>
  </si>
  <si>
    <t>Capitalized Exploratory Well Costs</t>
  </si>
  <si>
    <t>Wells to be completed | Wells</t>
  </si>
  <si>
    <t>Impairment of Natural Gas and Crude Oil Properties (Details) - USD ($) $ in Thousands</t>
  </si>
  <si>
    <t>Impairment of natural gas and crude oil properties [Line Items]</t>
  </si>
  <si>
    <t>Impairment of Leasehold</t>
  </si>
  <si>
    <t>Delaware Basin Unproved Property Impairment</t>
  </si>
  <si>
    <t>Impairment of proved ad unproved properties</t>
  </si>
  <si>
    <t>Amortization of Individually Insignificant Unproved Properties</t>
  </si>
  <si>
    <t>Impairment of Oil and Gas Properties</t>
  </si>
  <si>
    <t>Properties and Equipment Assets Held for Sale (Details) - USD ($) $ in Thousands</t>
  </si>
  <si>
    <t>Long Lived Assets Held-for-sale [Line Items]</t>
  </si>
  <si>
    <t>Proceeds from Sale of Property Held-for-sale</t>
  </si>
  <si>
    <t>Assets</t>
  </si>
  <si>
    <t>Liabilities</t>
  </si>
  <si>
    <t>Gain (Loss) on Sale of Properties, before Applicable Income Taxes</t>
  </si>
  <si>
    <t>Assets Held-for-sale, Not Part of Disposal Group, Other</t>
  </si>
  <si>
    <t>Utica Shale</t>
  </si>
  <si>
    <t>Assets Held-for-sale, Not Part of Disposal Group</t>
  </si>
  <si>
    <t>Other Accrued Expenses Other Accrued Expenses (Details) - USD ($) $ in Thousands</t>
  </si>
  <si>
    <t>Schedule of Other Liabilities [Line Items]</t>
  </si>
  <si>
    <t>Saddle Butte Rockies Midstream Amendment Payment</t>
  </si>
  <si>
    <t>Production Tax Liability</t>
  </si>
  <si>
    <t>Other Accrued Liabilities, Noncurrent</t>
  </si>
  <si>
    <t>Accrued Employee Benefits, Current</t>
  </si>
  <si>
    <t>Asset Retirement Obligation, Current</t>
  </si>
  <si>
    <t>Accrued Environmental Loss Contingencies, Current</t>
  </si>
  <si>
    <t>Gas Gathering, Transportation, Marketing and Processing Costs</t>
  </si>
  <si>
    <t>Amortization of Other Deferred Charges</t>
  </si>
  <si>
    <t>Other Accrued Liabilities</t>
  </si>
  <si>
    <t>Other Accrued Expenses Schedule of Other Accrued Expense (Details) - USD ($) $ in Thousands</t>
  </si>
  <si>
    <t>Schedule of Other Accrued Expense [Line Items]</t>
  </si>
  <si>
    <t>Schedule of Long-Term Debt (Details) - USD ($) $ in Thousands</t>
  </si>
  <si>
    <t>Sep. 14, 2016</t>
  </si>
  <si>
    <t>Debt Instrument</t>
  </si>
  <si>
    <t>Total senior notes</t>
  </si>
  <si>
    <t>Total debt, net of discount and unamortized debt issuance costs</t>
  </si>
  <si>
    <t>Principal amount</t>
  </si>
  <si>
    <t>Unamortized Discount</t>
  </si>
  <si>
    <t>Unamortized Debt Issuance Expense</t>
  </si>
  <si>
    <t>Convertible senior notes net of discount</t>
  </si>
  <si>
    <t>Senior notes, net of unamortized debt issuance costs</t>
  </si>
  <si>
    <t>Revolving Credit Facility</t>
  </si>
  <si>
    <t>Revolving credit facility</t>
  </si>
  <si>
    <t>Long-Term Debt Additional Information (Details) $ / shares in Units, $ in Thousands</t>
  </si>
  <si>
    <t>May 15, 2026</t>
  </si>
  <si>
    <t>Sep. 12, 2016</t>
  </si>
  <si>
    <t>Mar. 31, 2018USD ($)$ / sharesRate</t>
  </si>
  <si>
    <t>Dec. 31, 2017USD ($)Rate</t>
  </si>
  <si>
    <t>Sep. 14, 2016USD ($)</t>
  </si>
  <si>
    <t>Convertible Note, Conversion Price | $ / shares</t>
  </si>
  <si>
    <t>Debt Instrument, Maturity Date</t>
  </si>
  <si>
    <t>May 15,
		2026</t>
  </si>
  <si>
    <t>Sep. 15,
		2021</t>
  </si>
  <si>
    <t>Debt Issuance Costs, Line of Credit Arrangements, Net</t>
  </si>
  <si>
    <t>Supplementary Leverage Ratio</t>
  </si>
  <si>
    <t>Current Ratio</t>
  </si>
  <si>
    <t>Debt Instrument, Interest Rate, Stated Percentage | Rate</t>
  </si>
  <si>
    <t>5.75%</t>
  </si>
  <si>
    <t>Debt Instrument, Issuance Date</t>
  </si>
  <si>
    <t>Nov. 29,
		2017</t>
  </si>
  <si>
    <t>1.125%</t>
  </si>
  <si>
    <t>Sep. 12,
		2016</t>
  </si>
  <si>
    <t>6.125%</t>
  </si>
  <si>
    <t>Line of Credit Facility, Expiration Date</t>
  </si>
  <si>
    <t>May 21,
		2020</t>
  </si>
  <si>
    <t>Convertible senior notes fair value</t>
  </si>
  <si>
    <t>Debt Issuance Costs, Gross</t>
  </si>
  <si>
    <t>Minimum [Member] | Revolving Credit Facility</t>
  </si>
  <si>
    <t>Line of Credit Facility, Maximum Borrowing Capacity ($)</t>
  </si>
  <si>
    <t>Maximum [Member] | Revolving Credit Facility</t>
  </si>
  <si>
    <t>Maximum Borrowing Base [Member] | Revolving Credit Facility</t>
  </si>
  <si>
    <t>First Payment | 5.75% Senior Notes due 2026 [Member]</t>
  </si>
  <si>
    <t>Debt Instrument, Frequency of Periodic Payment</t>
  </si>
  <si>
    <t>First Payment | 1.125% Convertible Senior Notes due 2021 [Member]</t>
  </si>
  <si>
    <t>First Payment | 6.125% Senior Notes due 2024 [Member]</t>
  </si>
  <si>
    <t>Second Payment | 5.75% Senior Notes due 2026 [Member]</t>
  </si>
  <si>
    <t>Second Payment | 1.125% Convertible Senior Notes due 2021 [Member]</t>
  </si>
  <si>
    <t>Second Payment | 6.125% Senior Notes due 2024 [Member]</t>
  </si>
  <si>
    <t>Long-term Line of Credit</t>
  </si>
  <si>
    <t>Liability component of gross proceeds of Convertible Notes</t>
  </si>
  <si>
    <t>Debt Instrument, Interest Rate, Effective Percentage | Rate</t>
  </si>
  <si>
    <t>5.80%</t>
  </si>
  <si>
    <t>Alternate Base Rate Option [Member]</t>
  </si>
  <si>
    <t>Line of Credit Facility, Interest Rate at Period End | Rate</t>
  </si>
  <si>
    <t>1.25%</t>
  </si>
  <si>
    <t>LIBOR Option [Member]</t>
  </si>
  <si>
    <t>2.25%</t>
  </si>
  <si>
    <t>Unused Commitment Fee [Member]</t>
  </si>
  <si>
    <t>0.50%</t>
  </si>
  <si>
    <t>Capital Leases Capital Leases (Details) - USD ($) $ in Thousands</t>
  </si>
  <si>
    <t>Vehicles</t>
  </si>
  <si>
    <t>Accumulated Depreciation</t>
  </si>
  <si>
    <t>Capital Leased Assets, Net</t>
  </si>
  <si>
    <t>Capital Leases Minimum Lease Payments (Details) $ in Thousands</t>
  </si>
  <si>
    <t>Future Minimum Payments</t>
  </si>
  <si>
    <t>Executory Costs</t>
  </si>
  <si>
    <t>Amount representing interest</t>
  </si>
  <si>
    <t>Present Value of Net Minimum Payments</t>
  </si>
  <si>
    <t>Short-term Capital Lease Obligations</t>
  </si>
  <si>
    <t>Long-Term Capital Lease Obligations</t>
  </si>
  <si>
    <t>Total Capital Lease Obligations</t>
  </si>
  <si>
    <t>Income Taxes (Details) - USD ($) $ in Millions</t>
  </si>
  <si>
    <t>Effective Income Tax Rate, Continuing Operations</t>
  </si>
  <si>
    <t>25.80%</t>
  </si>
  <si>
    <t>36.30%</t>
  </si>
  <si>
    <t>Other Tax Expense (Benefit)</t>
  </si>
  <si>
    <t>Effective Income Tax Rate Reconciliation, Change in Enacted Tax Rate, Percent</t>
  </si>
  <si>
    <t>1.20%</t>
  </si>
  <si>
    <t>Asset Retirement Obligations (Details) - USD ($) $ in Thousands</t>
  </si>
  <si>
    <t>Asset Retirement Obligation, Roll Forward Analysis</t>
  </si>
  <si>
    <t>Balance at beginning of period</t>
  </si>
  <si>
    <t>Obligations incurred with development activities</t>
  </si>
  <si>
    <t>Accretion expense</t>
  </si>
  <si>
    <t>Asset Retirement Obligation, Revision of Estimate</t>
  </si>
  <si>
    <t>Obligations discharged asset retirements</t>
  </si>
  <si>
    <t>Balance end of period</t>
  </si>
  <si>
    <t>Less current portion</t>
  </si>
  <si>
    <t>Minimum [Member]</t>
  </si>
  <si>
    <t>Reconciliation Of Changes In Asset Retirement Obligations [Line Items]</t>
  </si>
  <si>
    <t>Credit Adjusted Risk-Free Rate used to discount plugging and abandonment liabilities range</t>
  </si>
  <si>
    <t>6.50%</t>
  </si>
  <si>
    <t>Maximum [Member]</t>
  </si>
  <si>
    <t>7.50%</t>
  </si>
  <si>
    <t>Commitments and Contingencies Commitments and Contigencies (Details) $ in Thousands</t>
  </si>
  <si>
    <t>Mar. 31, 2018USD ($)MMcfbblMBbls</t>
  </si>
  <si>
    <t>Dollar Commitment ($ in thousands) | $</t>
  </si>
  <si>
    <t>Appalachiain Basin</t>
  </si>
  <si>
    <t>Oil and Gas Delivery Commitments Volumes (MMcf)</t>
  </si>
  <si>
    <t>First Year Commitment [Member]</t>
  </si>
  <si>
    <t>First Year Commitment [Member] | Appalachiain Basin</t>
  </si>
  <si>
    <t>First Year Commitment [Member] | Wattenberg Field</t>
  </si>
  <si>
    <t>First Year Commitment [Member] | Delaware Basin [Member]</t>
  </si>
  <si>
    <t>Second Year Commitment [Member]</t>
  </si>
  <si>
    <t>Second Year Commitment [Member] | Appalachiain Basin</t>
  </si>
  <si>
    <t>Second Year Commitment [Member] | Wattenberg Field</t>
  </si>
  <si>
    <t>Second Year Commitment [Member] | Delaware Basin [Member]</t>
  </si>
  <si>
    <t>Third Year Commitment [Member]</t>
  </si>
  <si>
    <t>Third Year Commitment [Member] | Appalachiain Basin</t>
  </si>
  <si>
    <t>Third Year Commitment [Member] | Wattenberg Field</t>
  </si>
  <si>
    <t>Third Year Commitment [Member] | Delaware Basin [Member]</t>
  </si>
  <si>
    <t>Fourth Year Commitment [Member]</t>
  </si>
  <si>
    <t>Fourth Year Commitment [Member] | Appalachiain Basin</t>
  </si>
  <si>
    <t>Fourth Year Commitment [Member] | Wattenberg Field</t>
  </si>
  <si>
    <t>Fourth Year Commitment [Member] | Delaware Basin [Member]</t>
  </si>
  <si>
    <t>commitments 5 years and beyond [Member]</t>
  </si>
  <si>
    <t>commitments 5 years and beyond [Member] | Appalachiain Basin</t>
  </si>
  <si>
    <t>commitments 5 years and beyond [Member] | Wattenberg Field</t>
  </si>
  <si>
    <t>commitments 5 years and beyond [Member] | Delaware Basin [Member]</t>
  </si>
  <si>
    <t>Supply Contract Expiration Date [Member] | Appalachiain Basin</t>
  </si>
  <si>
    <t>Supply Commitments Contract Expiration Date</t>
  </si>
  <si>
    <t>Aug. 31,
		2022</t>
  </si>
  <si>
    <t>Supply Contract Expiration Date [Member] | Wattenberg Field</t>
  </si>
  <si>
    <t>Apr. 30,
		2026</t>
  </si>
  <si>
    <t>Supply Contract Expiration Date [Member] | Delaware Basin [Member]</t>
  </si>
  <si>
    <t>Dec. 31,
		2020</t>
  </si>
  <si>
    <t>Oil and Gas Delivery Commitments Volumes (MMcf) | MBbls</t>
  </si>
  <si>
    <t>Crude Oil [Member] | First Year Commitment [Member] | Wattenberg Field</t>
  </si>
  <si>
    <t>Crude Oil [Member] | First Year Commitment [Member] | Delaware Basin [Member]</t>
  </si>
  <si>
    <t>Crude Oil [Member] | Second Year Commitment [Member] | Wattenberg Field</t>
  </si>
  <si>
    <t>Crude Oil [Member] | Second Year Commitment [Member] | Delaware Basin [Member]</t>
  </si>
  <si>
    <t>Crude Oil [Member] | Third Year Commitment [Member] | Wattenberg Field</t>
  </si>
  <si>
    <t>Crude Oil [Member] | Third Year Commitment [Member] | Delaware Basin [Member]</t>
  </si>
  <si>
    <t>Crude Oil [Member] | Fourth Year Commitment [Member] | Wattenberg Field</t>
  </si>
  <si>
    <t>Crude Oil [Member] | Fourth Year Commitment [Member] | Delaware Basin [Member]</t>
  </si>
  <si>
    <t>Crude Oil [Member] | commitments 5 years and beyond [Member] | Wattenberg Field</t>
  </si>
  <si>
    <t>Crude Oil [Member] | commitments 5 years and beyond [Member] | Delaware Basin [Member]</t>
  </si>
  <si>
    <t>Crude Oil [Member] | Supply Contract Expiration Date [Member] | Wattenberg Field</t>
  </si>
  <si>
    <t>Apr. 30,
		2023</t>
  </si>
  <si>
    <t>Crude Oil [Member] | Supply Contract Expiration Date [Member] | Delaware Basin [Member]</t>
  </si>
  <si>
    <t>Dec. 31,
		2023</t>
  </si>
  <si>
    <t>First facilities agreement with midstream provider [Member]</t>
  </si>
  <si>
    <t>incremental volume commitment</t>
  </si>
  <si>
    <t>Second facilities agreement with midstream provider [Member]</t>
  </si>
  <si>
    <t>Committed Barrels of Crude Oil per day | bbl</t>
  </si>
  <si>
    <t>Natural Gas [Member] | First Year Commitment [Member]</t>
  </si>
  <si>
    <t>Natural Gas [Member] | Second Year Commitment [Member]</t>
  </si>
  <si>
    <t>Natural Gas [Member] | Third Year Commitment [Member]</t>
  </si>
  <si>
    <t>Natural Gas [Member] | Fourth Year Commitment [Member]</t>
  </si>
  <si>
    <t>Natural Gas [Member] | commitments 5 years and beyond [Member]</t>
  </si>
  <si>
    <t>Crude Oil [Member] | First Year Commitment [Member]</t>
  </si>
  <si>
    <t>Crude Oil [Member] | Second Year Commitment [Member]</t>
  </si>
  <si>
    <t>Crude Oil [Member] | Third Year Commitment [Member]</t>
  </si>
  <si>
    <t>Crude Oil [Member] | Fourth Year Commitment [Member]</t>
  </si>
  <si>
    <t>Crude Oil [Member] | commitments 5 years and beyond [Member]</t>
  </si>
  <si>
    <t>Minimum [Member] | Delaware Basin [Member]</t>
  </si>
  <si>
    <t>Maximum [Member] | Delaware Basin [Member]</t>
  </si>
  <si>
    <t>Commitments and Contingencies Additional information (Details) $ in Thousands</t>
  </si>
  <si>
    <t>Mar. 31, 2018USD ($)MMcf</t>
  </si>
  <si>
    <t>Loss Contingencies [Line Items]</t>
  </si>
  <si>
    <t>incremental volume commitment | MMcf</t>
  </si>
  <si>
    <t>Utica Shale natural gas and Wattenberg Field crude oil [Member]</t>
  </si>
  <si>
    <t>Commitments and Contingencies New Plant (Details)</t>
  </si>
  <si>
    <t>New Plants [Member]</t>
  </si>
  <si>
    <t>Qualitative and Quantitative Information, Transferor's Continuing Involvement, Third Party Commitments</t>
  </si>
  <si>
    <t>two</t>
  </si>
  <si>
    <t>Commitments and Contingencies Clean Air Act (Details) $ in Millions</t>
  </si>
  <si>
    <t>Obligation with Joint and Several Liability Arrangement [Line Items]</t>
  </si>
  <si>
    <t>Supplemental environmental legal expense paid</t>
  </si>
  <si>
    <t>Supplemental environment projects legal expense</t>
  </si>
  <si>
    <t>Injunctive relief legal expense accrual</t>
  </si>
  <si>
    <t>Mitigation legal expense accrual</t>
  </si>
  <si>
    <t>Common Stock Sale of Common Stock (Details) - USD ($) $ / shares in Units, $ in Thousands</t>
  </si>
  <si>
    <t>Class of Stock [Line Items]</t>
  </si>
  <si>
    <t>Common shares - par value</t>
  </si>
  <si>
    <t>Debt Instrument, Convertible, Conversion Price</t>
  </si>
  <si>
    <t>Share Based Compensation Summary (Details) - USD ($) $ in Thousands</t>
  </si>
  <si>
    <t>Employee Service Share-based Compensation, Allocation of Recognized Period Costs</t>
  </si>
  <si>
    <t>Stock-based compensation expense</t>
  </si>
  <si>
    <t>Income tax benefit</t>
  </si>
  <si>
    <t>Net stock-based compensation expense</t>
  </si>
  <si>
    <t>Schedule of Changes in SARs (Details) - Stock Appreciation Rights (SARs) $ in Millions</t>
  </si>
  <si>
    <t>Share based compesation aggregate intrinsic value</t>
  </si>
  <si>
    <t>Employee Service Share-based Compensation, Nonvested Awards, Total Compensation Cost Not yet Recognized</t>
  </si>
  <si>
    <t>Employee Service Share-based Compensation, Nonvested Awards, Total Compensation Cost Not yet Recognized, Period for Recognition</t>
  </si>
  <si>
    <t>1 year 6 months 7 days</t>
  </si>
  <si>
    <t>Schedule of Changes in Restricted Stock - TIme Based Awards (Details) - USD ($) $ / shares in Units, $ in Thousands</t>
  </si>
  <si>
    <t>Number of Shares</t>
  </si>
  <si>
    <t>Forfeited</t>
  </si>
  <si>
    <t>Restricted stock</t>
  </si>
  <si>
    <t>Share-based Compensation Arrangement by Share-based Payment Award</t>
  </si>
  <si>
    <t>Share-based Compensation Arrangement by Share-based Payment Award, Terms of Award</t>
  </si>
  <si>
    <t xml:space="preserve">The fair value of the time-based restricted shares is amortized ratably over the requisite service period, primarily three years.  The time-based shares generally vest ratably on each anniversary following the grant date provided that a participant is continuously employed.  </t>
  </si>
  <si>
    <t>Outstanding beginning of year, January 1,</t>
  </si>
  <si>
    <t>Granted</t>
  </si>
  <si>
    <t>Vested</t>
  </si>
  <si>
    <t>Outstanding at period end,</t>
  </si>
  <si>
    <t>Weighted-Average Grant-Date Fair Value</t>
  </si>
  <si>
    <t>Outstanding at beginning of year, January 1,</t>
  </si>
  <si>
    <t>Total intrinsic value of time based awards vested</t>
  </si>
  <si>
    <t>Total intrinsic value of time-based awards non-vested</t>
  </si>
  <si>
    <t>Market price per common share as of period end,</t>
  </si>
  <si>
    <t>2 years</t>
  </si>
  <si>
    <t>Restricted Stock - Market Based Awards Fair Value Assumptions (Details) - Restricted Stock - Market Based Awards - $ / shares</t>
  </si>
  <si>
    <t>Expected term of award</t>
  </si>
  <si>
    <t>3 years</t>
  </si>
  <si>
    <t>Risk-free interest rate</t>
  </si>
  <si>
    <t>2.40%</t>
  </si>
  <si>
    <t>1.40%</t>
  </si>
  <si>
    <t>Expected Volatility</t>
  </si>
  <si>
    <t>42.30%</t>
  </si>
  <si>
    <t>51.40%</t>
  </si>
  <si>
    <t>Schedule of Changes in Restricted Stock - Market Based Awards (Details) - USD ($) $ / shares in Units, $ in Thousands</t>
  </si>
  <si>
    <t>Restricted Stock - Market Based Awards</t>
  </si>
  <si>
    <t xml:space="preserve">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
  </si>
  <si>
    <t>Time based shares granted to executives</t>
  </si>
  <si>
    <t>Total intrinsic value of market-based awards non-vested</t>
  </si>
  <si>
    <t>2 years 6 months</t>
  </si>
  <si>
    <t>Common Stock Preferred Stock (Details) - shares</t>
  </si>
  <si>
    <t>Jun. 23, 2008</t>
  </si>
  <si>
    <t>Preferred Stock [Member]</t>
  </si>
  <si>
    <t>Common Stock Treasury Shares (Details) - shares</t>
  </si>
  <si>
    <t>Earnings Per Share (Details) - $ / shares</t>
  </si>
  <si>
    <t>Reconciliation of Weighted-Average Diluted Shares Outstanding</t>
  </si>
  <si>
    <t>Weighted average common shares outstanding - basic</t>
  </si>
  <si>
    <t>Pro Forma Weighted Average Shares Outstanding, Diluted</t>
  </si>
  <si>
    <t>Anti-dilutive Effect</t>
  </si>
  <si>
    <t>Antidilutive Securities Excluded from Computation of Earnings Per Share, Amount</t>
  </si>
  <si>
    <t>Convertible Senior Note</t>
  </si>
  <si>
    <t>Convertible Note, Shares To Be Received Upon Conversion (in thousands)</t>
  </si>
  <si>
    <t>Convertible Note, Conversion Price</t>
  </si>
  <si>
    <t>Incremental Common Shares Attributable to Dilutive Effect of Share-based Payment Arrangements</t>
  </si>
  <si>
    <t>Convertible Note [Member]</t>
  </si>
  <si>
    <t>Other equity-based awards</t>
  </si>
  <si>
    <t>Subsidiary Guarantor Condensed Consolidating Balance Sheets (Details) - USD ($) $ in Thousands</t>
  </si>
  <si>
    <t>Intercompany Receivables</t>
  </si>
  <si>
    <t>Investments in Affiliates, Subsidiaries, Associates, and Joint Ventures, Fair Value Disclosure</t>
  </si>
  <si>
    <t>Intercompany Payable</t>
  </si>
  <si>
    <t>Treasury Stock, Value</t>
  </si>
  <si>
    <t>Corporate, Non-Segment [Member]</t>
  </si>
  <si>
    <t>Reportable Legal Entities [Member]</t>
  </si>
  <si>
    <t>Consolidation, Eliminations [Member]</t>
  </si>
  <si>
    <t>Subsidiary Guarantor Condensed Consolidating Statement of Operations (Details) - USD ($) $ in Thousands</t>
  </si>
  <si>
    <t>Revenues</t>
  </si>
  <si>
    <t>Results of Operations, Depreciation, Depletion, Amortization and Accretion</t>
  </si>
  <si>
    <t>GainLossonSaleOfOilAndGasPropertyFromContinuingOperations</t>
  </si>
  <si>
    <t>Other Cost and Expense, Operating</t>
  </si>
  <si>
    <t>Costs and Expenses</t>
  </si>
  <si>
    <t>Operating Income (Loss)</t>
  </si>
  <si>
    <t>Interest Expense</t>
  </si>
  <si>
    <t>Income (Loss) from Continuing Operations before Equity Method Investments, Income Taxes, Noncontrolling Interest</t>
  </si>
  <si>
    <t>Income (Loss) from Subsidiaries, Net of Tax</t>
  </si>
  <si>
    <t>Net Income (Loss) Attributable to Parent</t>
  </si>
  <si>
    <t>Subsidiary Guarantor Condensed Consolidating Statement of Cash Flows (Details) - USD ($) $ in Thousands</t>
  </si>
  <si>
    <t>Net Cash Provided by (Used in) Operating Activities</t>
  </si>
  <si>
    <t>Payments to Explore and Develop Oil and Gas Properties</t>
  </si>
  <si>
    <t>Payments for Capital Improvements</t>
  </si>
  <si>
    <t>Payments to Acquire Businesses, Net of Cash Acquired</t>
  </si>
  <si>
    <t>Increase (Decrease) in Restricted Cash</t>
  </si>
  <si>
    <t>intercompany Transfer Investing Activities</t>
  </si>
  <si>
    <t>Net Cash Provided by (Used in) Investing Activities</t>
  </si>
  <si>
    <t>Proceeds from Lines of Credit</t>
  </si>
  <si>
    <t>Treasury Stock, Value, Acquired, Cost Method</t>
  </si>
  <si>
    <t>Intercompany Transfers Financing Activities</t>
  </si>
  <si>
    <t>Net Cash Provided by (Used in) Financing Activities</t>
  </si>
  <si>
    <t>Guarantor Subsidiaries [Member] | Reportable Legal Entities [Member]</t>
  </si>
  <si>
    <t>Parent Company [Member] | Reportable Legal Entitie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May &quot;#,##0_);_(&quot;May &quot;(#,##0)" numFmtId="168"/>
    <numFmt formatCode="_(&quot;March &quot;#,##0_);_(&quot;March &quot;(#,##0)" numFmtId="169"/>
    <numFmt formatCode="_(&quot;November &quot;#,##0_);_(&quot;November &quot;(#,##0)" numFmtId="170"/>
    <numFmt formatCode="_(&quot;September &quot;#,##0_);_(&quot;Septem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8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6065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5923</v>
      </c>
      <c r="C3" s="7" t="n">
        <v>180675</v>
      </c>
    </row>
    <row r="4" spans="1:3">
      <c r="A4" s="4" t="s">
        <v>26</v>
      </c>
      <c r="B4" s="5" t="n">
        <v>181025</v>
      </c>
      <c r="C4" s="5" t="n">
        <v>197598</v>
      </c>
    </row>
    <row r="5" spans="1:3">
      <c r="A5" s="4" t="s">
        <v>27</v>
      </c>
      <c r="B5" s="5" t="n">
        <v>28610</v>
      </c>
      <c r="C5" s="5" t="n">
        <v>14338</v>
      </c>
    </row>
    <row r="6" spans="1:3">
      <c r="A6" s="4" t="s">
        <v>28</v>
      </c>
      <c r="B6" s="5" t="n">
        <v>8897</v>
      </c>
      <c r="C6" s="5" t="n">
        <v>8613</v>
      </c>
    </row>
    <row r="7" spans="1:3">
      <c r="A7" s="4" t="s">
        <v>29</v>
      </c>
      <c r="B7" s="5" t="n">
        <v>264455</v>
      </c>
      <c r="C7" s="5" t="n">
        <v>401224</v>
      </c>
    </row>
    <row r="8" spans="1:3">
      <c r="A8" s="4" t="s">
        <v>30</v>
      </c>
      <c r="B8" s="5" t="n">
        <v>4231257</v>
      </c>
      <c r="C8" s="5" t="n">
        <v>3933467</v>
      </c>
    </row>
    <row r="9" spans="1:3">
      <c r="A9" s="4" t="s">
        <v>31</v>
      </c>
      <c r="B9" s="5" t="n">
        <v>1647</v>
      </c>
      <c r="C9" s="5" t="n">
        <v>40084</v>
      </c>
    </row>
    <row r="10" spans="1:3">
      <c r="A10" s="4" t="s">
        <v>32</v>
      </c>
      <c r="B10" s="5" t="n">
        <v>24798</v>
      </c>
      <c r="C10" s="5" t="n">
        <v>45116</v>
      </c>
    </row>
    <row r="11" spans="1:3">
      <c r="A11" s="4" t="s">
        <v>33</v>
      </c>
      <c r="B11" s="5" t="n">
        <v>4522157</v>
      </c>
      <c r="C11" s="5" t="n">
        <v>4419891</v>
      </c>
    </row>
    <row r="12" spans="1:3">
      <c r="A12" s="3" t="s">
        <v>34</v>
      </c>
    </row>
    <row r="13" spans="1:3">
      <c r="A13" s="4" t="s">
        <v>35</v>
      </c>
      <c r="B13" s="5" t="n">
        <v>195703</v>
      </c>
      <c r="C13" s="5" t="n">
        <v>150067</v>
      </c>
    </row>
    <row r="14" spans="1:3">
      <c r="A14" s="4" t="s">
        <v>36</v>
      </c>
      <c r="B14" s="5" t="n">
        <v>36650</v>
      </c>
      <c r="C14" s="5" t="n">
        <v>37654</v>
      </c>
    </row>
    <row r="15" spans="1:3">
      <c r="A15" s="4" t="s">
        <v>27</v>
      </c>
      <c r="B15" s="5" t="n">
        <v>110683</v>
      </c>
      <c r="C15" s="5" t="n">
        <v>79302</v>
      </c>
    </row>
    <row r="16" spans="1:3">
      <c r="A16" s="4" t="s">
        <v>37</v>
      </c>
      <c r="B16" s="5" t="n">
        <v>97611</v>
      </c>
      <c r="C16" s="5" t="n">
        <v>95811</v>
      </c>
    </row>
    <row r="17" spans="1:3">
      <c r="A17" s="4" t="s">
        <v>38</v>
      </c>
      <c r="B17" s="5" t="n">
        <v>13760</v>
      </c>
      <c r="C17" s="5" t="n">
        <v>11815</v>
      </c>
    </row>
    <row r="18" spans="1:3">
      <c r="A18" s="4" t="s">
        <v>39</v>
      </c>
      <c r="B18" s="5" t="n">
        <v>33777</v>
      </c>
      <c r="C18" s="5" t="n">
        <v>42987</v>
      </c>
    </row>
    <row r="19" spans="1:3">
      <c r="A19" s="4" t="s">
        <v>40</v>
      </c>
      <c r="B19" s="5" t="n">
        <v>488184</v>
      </c>
      <c r="C19" s="5" t="n">
        <v>417636</v>
      </c>
    </row>
    <row r="20" spans="1:3">
      <c r="A20" s="4" t="s">
        <v>41</v>
      </c>
      <c r="B20" s="5" t="n">
        <v>1154528</v>
      </c>
      <c r="C20" s="5" t="n">
        <v>1151932</v>
      </c>
    </row>
    <row r="21" spans="1:3">
      <c r="A21" s="4" t="s">
        <v>42</v>
      </c>
      <c r="B21" s="5" t="n">
        <v>187183</v>
      </c>
      <c r="C21" s="5" t="n">
        <v>191992</v>
      </c>
    </row>
    <row r="22" spans="1:3">
      <c r="A22" s="4" t="s">
        <v>43</v>
      </c>
      <c r="B22" s="5" t="n">
        <v>73905</v>
      </c>
      <c r="C22" s="5" t="n">
        <v>71006</v>
      </c>
    </row>
    <row r="23" spans="1:3">
      <c r="A23" s="4" t="s">
        <v>27</v>
      </c>
      <c r="B23" s="5" t="n">
        <v>26426</v>
      </c>
      <c r="C23" s="5" t="n">
        <v>22343</v>
      </c>
    </row>
    <row r="24" spans="1:3">
      <c r="A24" s="4" t="s">
        <v>44</v>
      </c>
      <c r="B24" s="5" t="n">
        <v>94557</v>
      </c>
      <c r="C24" s="5" t="n">
        <v>57333</v>
      </c>
    </row>
    <row r="25" spans="1:3">
      <c r="A25" s="4" t="s">
        <v>45</v>
      </c>
      <c r="B25" s="5" t="n">
        <v>2024783</v>
      </c>
      <c r="C25" s="5" t="n">
        <v>1912242</v>
      </c>
    </row>
    <row r="26" spans="1:3">
      <c r="A26" s="4" t="s">
        <v>46</v>
      </c>
      <c r="B26" s="4" t="s">
        <v>47</v>
      </c>
      <c r="C26" s="4" t="s">
        <v>47</v>
      </c>
    </row>
    <row r="27" spans="1:3">
      <c r="A27" s="3" t="s">
        <v>48</v>
      </c>
    </row>
    <row r="28" spans="1:3">
      <c r="A28" s="4" t="s">
        <v>49</v>
      </c>
      <c r="B28" s="5" t="n">
        <v>660</v>
      </c>
      <c r="C28" s="5" t="n">
        <v>659</v>
      </c>
    </row>
    <row r="29" spans="1:3">
      <c r="A29" s="4" t="s">
        <v>50</v>
      </c>
      <c r="B29" s="5" t="n">
        <v>2504663</v>
      </c>
      <c r="C29" s="5" t="n">
        <v>2503294</v>
      </c>
    </row>
    <row r="30" spans="1:3">
      <c r="A30" s="4" t="s">
        <v>51</v>
      </c>
      <c r="B30" s="5" t="n">
        <v>-6435</v>
      </c>
      <c r="C30" s="5" t="n">
        <v>6704</v>
      </c>
    </row>
    <row r="31" spans="1:3">
      <c r="A31" s="4" t="s">
        <v>52</v>
      </c>
      <c r="B31" s="5" t="n">
        <v>-1514</v>
      </c>
      <c r="C31" s="5" t="n">
        <v>-3008</v>
      </c>
    </row>
    <row r="32" spans="1:3">
      <c r="A32" s="4" t="s">
        <v>53</v>
      </c>
      <c r="B32" s="5" t="n">
        <v>2497374</v>
      </c>
      <c r="C32" s="5" t="n">
        <v>2507649</v>
      </c>
    </row>
    <row r="33" spans="1:3">
      <c r="A33" s="4" t="s">
        <v>54</v>
      </c>
      <c r="B33" s="7" t="n">
        <v>4522157</v>
      </c>
      <c r="C33" s="7" t="n">
        <v>4419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8</v>
      </c>
    </row>
    <row r="4" spans="1:2">
      <c r="A4" s="4" t="s">
        <v>161</v>
      </c>
      <c r="B4" s="4" t="s">
        <v>162</v>
      </c>
    </row>
    <row r="5" spans="1:2">
      <c r="A5" s="4" t="s">
        <v>212</v>
      </c>
      <c r="B5" s="4" t="s">
        <v>213</v>
      </c>
    </row>
    <row r="6" spans="1:2">
      <c r="A6" s="4" t="s">
        <v>214</v>
      </c>
      <c r="B6" s="4" t="s">
        <v>215</v>
      </c>
    </row>
    <row r="7" spans="1:2">
      <c r="A7" s="4" t="s">
        <v>216</v>
      </c>
      <c r="B7" s="4" t="s">
        <v>217</v>
      </c>
    </row>
    <row r="8" spans="1:2">
      <c r="A8" s="4" t="s">
        <v>218</v>
      </c>
      <c r="B8" s="4" t="s">
        <v>152</v>
      </c>
    </row>
    <row r="9" spans="1:2">
      <c r="A9" s="4" t="s">
        <v>219</v>
      </c>
      <c r="B9"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5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5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41</v>
      </c>
      <c r="B1" s="2" t="s">
        <v>1</v>
      </c>
    </row>
    <row r="2" spans="1:3">
      <c r="B2" s="2" t="s">
        <v>2</v>
      </c>
    </row>
    <row r="3" spans="1:3">
      <c r="A3" s="3" t="s">
        <v>242</v>
      </c>
    </row>
    <row r="4" spans="1:3">
      <c r="A4" s="4" t="s">
        <v>243</v>
      </c>
      <c r="B4" s="4" t="s">
        <v>244</v>
      </c>
      <c r="C4" s="4" t="s">
        <v>245</v>
      </c>
    </row>
    <row r="5" spans="1:3">
      <c r="A5" s="4" t="s">
        <v>246</v>
      </c>
      <c r="B5" s="4" t="s">
        <v>247</v>
      </c>
    </row>
    <row r="6" spans="1:3">
      <c r="A6" s="4" t="s">
        <v>248</v>
      </c>
      <c r="B6" s="4" t="s">
        <v>249</v>
      </c>
    </row>
    <row r="7" spans="1:3"/>
    <row r="8" spans="1:3">
      <c r="A8" s="4" t="s">
        <v>250</v>
      </c>
      <c r="B8" s="4" t="s">
        <v>251</v>
      </c>
    </row>
    <row r="9" spans="1:3">
      <c r="A9" s="4" t="s">
        <v>252</v>
      </c>
      <c r="B9" s="4" t="s">
        <v>253</v>
      </c>
    </row>
  </sheetData>
  <mergeCells count="6">
    <mergeCell ref="A1:A2"/>
    <mergeCell ref="B1:C1"/>
    <mergeCell ref="B2:C2"/>
    <mergeCell ref="A7:C7"/>
    <mergeCell ref="B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v>
      </c>
      <c r="B1" s="2" t="s">
        <v>2</v>
      </c>
      <c r="C1" s="2" t="s">
        <v>23</v>
      </c>
    </row>
    <row r="2" spans="1:3">
      <c r="A2" s="4" t="s">
        <v>56</v>
      </c>
      <c r="B2" s="8" t="n">
        <v>0.01</v>
      </c>
      <c r="C2" s="8" t="n">
        <v>0.01</v>
      </c>
    </row>
    <row r="3" spans="1:3">
      <c r="A3" s="4" t="s">
        <v>57</v>
      </c>
      <c r="B3" s="5" t="n">
        <v>150000000</v>
      </c>
      <c r="C3" s="5" t="n">
        <v>150000000</v>
      </c>
    </row>
    <row r="4" spans="1:3">
      <c r="A4" s="4" t="s">
        <v>58</v>
      </c>
      <c r="B4" s="5" t="n">
        <v>65999010</v>
      </c>
      <c r="C4" s="5" t="n">
        <v>65955080</v>
      </c>
    </row>
    <row r="5" spans="1:3">
      <c r="A5" s="4" t="s">
        <v>59</v>
      </c>
      <c r="B5" s="8" t="n">
        <v>0.01</v>
      </c>
      <c r="C5" s="8" t="n">
        <v>0.01</v>
      </c>
    </row>
    <row r="6" spans="1:3">
      <c r="A6" s="4" t="s">
        <v>60</v>
      </c>
      <c r="B6" s="5" t="n">
        <v>50000000</v>
      </c>
      <c r="C6" s="5" t="n">
        <v>50000000</v>
      </c>
    </row>
    <row r="7" spans="1:3">
      <c r="A7" s="4" t="s">
        <v>61</v>
      </c>
      <c r="B7" s="5" t="n">
        <v>0</v>
      </c>
      <c r="C7" s="5" t="n">
        <v>0</v>
      </c>
    </row>
    <row r="8" spans="1:3">
      <c r="A8" s="4" t="s">
        <v>62</v>
      </c>
      <c r="B8" s="5" t="n">
        <v>29255</v>
      </c>
      <c r="C8" s="5" t="n">
        <v>55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3" t="s">
        <v>302</v>
      </c>
    </row>
    <row r="4" spans="1:2">
      <c r="A4" s="4" t="s">
        <v>303</v>
      </c>
      <c r="B4" s="5" t="n">
        <v>3000</v>
      </c>
    </row>
    <row r="5" spans="1:2">
      <c r="A5" s="4" t="s">
        <v>304</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305225</v>
      </c>
      <c r="C4" s="7" t="n">
        <v>189692</v>
      </c>
    </row>
    <row r="5" spans="1:3">
      <c r="A5" s="4" t="s">
        <v>67</v>
      </c>
      <c r="B5" s="5" t="n">
        <v>-47240</v>
      </c>
      <c r="C5" s="5" t="n">
        <v>80704</v>
      </c>
    </row>
    <row r="6" spans="1:3">
      <c r="A6" s="4" t="s">
        <v>68</v>
      </c>
      <c r="B6" s="5" t="n">
        <v>2615</v>
      </c>
      <c r="C6" s="5" t="n">
        <v>3311</v>
      </c>
    </row>
    <row r="7" spans="1:3">
      <c r="A7" s="4" t="s">
        <v>69</v>
      </c>
      <c r="B7" s="5" t="n">
        <v>260600</v>
      </c>
      <c r="C7" s="5" t="n">
        <v>273707</v>
      </c>
    </row>
    <row r="8" spans="1:3">
      <c r="A8" s="3" t="s">
        <v>70</v>
      </c>
    </row>
    <row r="9" spans="1:3">
      <c r="A9" s="4" t="s">
        <v>71</v>
      </c>
      <c r="B9" s="5" t="n">
        <v>29636</v>
      </c>
      <c r="C9" s="5" t="n">
        <v>19789</v>
      </c>
    </row>
    <row r="10" spans="1:3">
      <c r="A10" s="4" t="s">
        <v>72</v>
      </c>
      <c r="B10" s="5" t="n">
        <v>20169</v>
      </c>
      <c r="C10" s="5" t="n">
        <v>12399</v>
      </c>
    </row>
    <row r="11" spans="1:3">
      <c r="A11" s="4" t="s">
        <v>73</v>
      </c>
      <c r="B11" s="5" t="n">
        <v>7313</v>
      </c>
      <c r="C11" s="5" t="n">
        <v>5902</v>
      </c>
    </row>
    <row r="12" spans="1:3">
      <c r="A12" s="4" t="s">
        <v>74</v>
      </c>
      <c r="B12" s="5" t="n">
        <v>2646</v>
      </c>
      <c r="C12" s="5" t="n">
        <v>954</v>
      </c>
    </row>
    <row r="13" spans="1:3">
      <c r="A13" s="4" t="s">
        <v>75</v>
      </c>
      <c r="B13" s="5" t="n">
        <v>33188</v>
      </c>
      <c r="C13" s="5" t="n">
        <v>2193</v>
      </c>
    </row>
    <row r="14" spans="1:3">
      <c r="A14" s="4" t="s">
        <v>76</v>
      </c>
      <c r="B14" s="5" t="n">
        <v>35696</v>
      </c>
      <c r="C14" s="5" t="n">
        <v>26315</v>
      </c>
    </row>
    <row r="15" spans="1:3">
      <c r="A15" s="4" t="s">
        <v>77</v>
      </c>
      <c r="B15" s="5" t="n">
        <v>126788</v>
      </c>
      <c r="C15" s="5" t="n">
        <v>109316</v>
      </c>
    </row>
    <row r="16" spans="1:3">
      <c r="A16" s="4" t="s">
        <v>78</v>
      </c>
      <c r="B16" s="5" t="n">
        <v>1288</v>
      </c>
      <c r="C16" s="5" t="n">
        <v>1768</v>
      </c>
    </row>
    <row r="17" spans="1:3">
      <c r="A17" s="4" t="s">
        <v>79</v>
      </c>
      <c r="B17" s="5" t="n">
        <v>1432</v>
      </c>
      <c r="C17" s="5" t="n">
        <v>-160</v>
      </c>
    </row>
    <row r="18" spans="1:3">
      <c r="A18" s="4" t="s">
        <v>80</v>
      </c>
      <c r="B18" s="5" t="n">
        <v>2768</v>
      </c>
      <c r="C18" s="5" t="n">
        <v>3528</v>
      </c>
    </row>
    <row r="19" spans="1:3">
      <c r="A19" s="4" t="s">
        <v>81</v>
      </c>
      <c r="B19" s="5" t="n">
        <v>260924</v>
      </c>
      <c r="C19" s="5" t="n">
        <v>182004</v>
      </c>
    </row>
    <row r="20" spans="1:3">
      <c r="A20" s="4" t="s">
        <v>82</v>
      </c>
      <c r="B20" s="5" t="n">
        <v>-324</v>
      </c>
      <c r="C20" s="5" t="n">
        <v>91703</v>
      </c>
    </row>
    <row r="21" spans="1:3">
      <c r="A21" s="4" t="s">
        <v>83</v>
      </c>
      <c r="B21" s="5" t="n">
        <v>-17529</v>
      </c>
      <c r="C21" s="5" t="n">
        <v>-19467</v>
      </c>
    </row>
    <row r="22" spans="1:3">
      <c r="A22" s="4" t="s">
        <v>84</v>
      </c>
      <c r="B22" s="5" t="n">
        <v>148</v>
      </c>
      <c r="C22" s="5" t="n">
        <v>240</v>
      </c>
    </row>
    <row r="23" spans="1:3">
      <c r="A23" s="4" t="s">
        <v>85</v>
      </c>
      <c r="B23" s="5" t="n">
        <v>-17705</v>
      </c>
      <c r="C23" s="5" t="n">
        <v>72476</v>
      </c>
    </row>
    <row r="24" spans="1:3">
      <c r="A24" s="4" t="s">
        <v>86</v>
      </c>
      <c r="B24" s="5" t="n">
        <v>4566</v>
      </c>
      <c r="C24" s="5" t="n">
        <v>-26330</v>
      </c>
    </row>
    <row r="25" spans="1:3">
      <c r="A25" s="4" t="s">
        <v>87</v>
      </c>
      <c r="B25" s="7" t="n">
        <v>-13139</v>
      </c>
      <c r="C25" s="7" t="n">
        <v>46146</v>
      </c>
    </row>
    <row r="26" spans="1:3">
      <c r="A26" s="3" t="s">
        <v>88</v>
      </c>
    </row>
    <row r="27" spans="1:3">
      <c r="A27" s="4" t="s">
        <v>89</v>
      </c>
      <c r="B27" s="8" t="n">
        <v>-0.2</v>
      </c>
      <c r="C27" s="8" t="n">
        <v>0.7</v>
      </c>
    </row>
    <row r="28" spans="1:3">
      <c r="A28" s="4" t="s">
        <v>90</v>
      </c>
      <c r="B28" s="8" t="n">
        <v>-0.2</v>
      </c>
      <c r="C28" s="8" t="n">
        <v>0.7</v>
      </c>
    </row>
    <row r="29" spans="1:3">
      <c r="A29" s="3" t="s">
        <v>91</v>
      </c>
    </row>
    <row r="30" spans="1:3">
      <c r="A30" s="4" t="s">
        <v>89</v>
      </c>
      <c r="B30" s="5" t="n">
        <v>65957</v>
      </c>
      <c r="C30" s="5" t="n">
        <v>65749</v>
      </c>
    </row>
    <row r="31" spans="1:3">
      <c r="A31" s="4" t="s">
        <v>90</v>
      </c>
      <c r="B31" s="5" t="n">
        <v>65957</v>
      </c>
      <c r="C31" s="5" t="n">
        <v>66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306</v>
      </c>
    </row>
    <row r="3" spans="1:3">
      <c r="A3" s="4" t="s">
        <v>25</v>
      </c>
      <c r="B3" s="7" t="n">
        <v>45923</v>
      </c>
      <c r="C3" s="7" t="n">
        <v>180675</v>
      </c>
    </row>
    <row r="4" spans="1:3">
      <c r="A4" s="4" t="s">
        <v>307</v>
      </c>
      <c r="B4" s="5" t="n">
        <v>8001</v>
      </c>
      <c r="C4" s="5" t="n">
        <v>9250</v>
      </c>
    </row>
    <row r="5" spans="1:3">
      <c r="A5" s="4" t="s">
        <v>308</v>
      </c>
      <c r="B5" s="7" t="n">
        <v>53924</v>
      </c>
      <c r="C5" s="7" t="n">
        <v>1899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309</v>
      </c>
      <c r="B1" s="2" t="s">
        <v>1</v>
      </c>
    </row>
    <row r="2" spans="1:2">
      <c r="B2" s="2" t="s">
        <v>310</v>
      </c>
    </row>
    <row r="3" spans="1:2">
      <c r="A3" s="3" t="s">
        <v>311</v>
      </c>
    </row>
    <row r="4" spans="1:2">
      <c r="A4" s="4" t="s">
        <v>312</v>
      </c>
      <c r="B4" s="7" t="n">
        <v>21000</v>
      </c>
    </row>
    <row r="5" spans="1:2">
      <c r="A5" s="4" t="s">
        <v>313</v>
      </c>
      <c r="B5" s="7" t="n">
        <v>-4687</v>
      </c>
    </row>
    <row r="6" spans="1:2">
      <c r="A6" s="4" t="s">
        <v>303</v>
      </c>
      <c r="B6" s="5" t="n">
        <v>3000</v>
      </c>
    </row>
    <row r="7" spans="1:2">
      <c r="A7" s="4" t="s">
        <v>314</v>
      </c>
    </row>
    <row r="8" spans="1:2">
      <c r="A8" s="3" t="s">
        <v>311</v>
      </c>
    </row>
    <row r="9" spans="1:2">
      <c r="A9" s="4" t="s">
        <v>315</v>
      </c>
      <c r="B9" s="7" t="n">
        <v>171091</v>
      </c>
    </row>
    <row r="10" spans="1:2">
      <c r="A10" s="4" t="s">
        <v>316</v>
      </c>
      <c r="B10" s="5" t="n">
        <v>192091</v>
      </c>
    </row>
    <row r="11" spans="1:2">
      <c r="A11" s="4" t="s">
        <v>317</v>
      </c>
      <c r="B11" s="5" t="n">
        <v>9734</v>
      </c>
    </row>
    <row r="12" spans="1:2">
      <c r="A12" s="4" t="s">
        <v>318</v>
      </c>
      <c r="B12" s="5" t="n">
        <v>517</v>
      </c>
    </row>
    <row r="13" spans="1:2">
      <c r="A13" s="4" t="s">
        <v>319</v>
      </c>
      <c r="B13" s="5" t="n">
        <v>208279</v>
      </c>
    </row>
    <row r="14" spans="1:2">
      <c r="A14" s="4" t="s">
        <v>320</v>
      </c>
      <c r="B14" s="5" t="n">
        <v>2796</v>
      </c>
    </row>
    <row r="15" spans="1:2">
      <c r="A15" s="4" t="s">
        <v>321</v>
      </c>
      <c r="B15" s="5" t="n">
        <v>211592</v>
      </c>
    </row>
    <row r="16" spans="1:2">
      <c r="A16" s="4" t="s">
        <v>322</v>
      </c>
      <c r="B16" s="5" t="n">
        <v>-5080</v>
      </c>
    </row>
    <row r="17" spans="1:2">
      <c r="A17" s="4" t="s">
        <v>313</v>
      </c>
      <c r="B17" s="5" t="n">
        <v>-4687</v>
      </c>
    </row>
    <row r="18" spans="1:2">
      <c r="A18" s="4" t="s">
        <v>323</v>
      </c>
      <c r="B18" s="5" t="n">
        <v>-9767</v>
      </c>
    </row>
    <row r="19" spans="1:2">
      <c r="A19" s="4" t="s">
        <v>324</v>
      </c>
      <c r="B19" s="7" t="n">
        <v>201825</v>
      </c>
    </row>
    <row r="20" spans="1:2">
      <c r="A20" s="4" t="s">
        <v>325</v>
      </c>
      <c r="B20" s="5" t="n">
        <v>7400</v>
      </c>
    </row>
    <row r="21" spans="1:2">
      <c r="A21" s="4" t="s">
        <v>326</v>
      </c>
      <c r="B21" s="5" t="n">
        <v>220</v>
      </c>
    </row>
    <row r="22" spans="1:2">
      <c r="A22" s="4" t="s">
        <v>327</v>
      </c>
      <c r="B22" s="5" t="n">
        <v>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8</v>
      </c>
      <c r="B1" s="2" t="s">
        <v>1</v>
      </c>
    </row>
    <row r="2" spans="1:3">
      <c r="B2" s="2" t="s">
        <v>2</v>
      </c>
      <c r="C2" s="2" t="s">
        <v>23</v>
      </c>
    </row>
    <row r="3" spans="1:3">
      <c r="A3" s="3" t="s">
        <v>329</v>
      </c>
    </row>
    <row r="4" spans="1:3">
      <c r="A4" s="4" t="s">
        <v>330</v>
      </c>
      <c r="B4" s="7" t="n">
        <v>3213</v>
      </c>
      <c r="C4" s="7" t="n">
        <v>4446</v>
      </c>
    </row>
    <row r="5" spans="1:3">
      <c r="A5" s="4" t="s">
        <v>331</v>
      </c>
      <c r="B5" s="7" t="n">
        <v>-1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2</v>
      </c>
      <c r="B1" s="2" t="s">
        <v>2</v>
      </c>
      <c r="C1" s="2" t="s">
        <v>23</v>
      </c>
    </row>
    <row r="2" spans="1:3">
      <c r="A2" s="3" t="s">
        <v>329</v>
      </c>
    </row>
    <row r="3" spans="1:3">
      <c r="A3" s="4" t="s">
        <v>333</v>
      </c>
      <c r="B3" s="9" t="n">
        <v>145.3</v>
      </c>
      <c r="C3" s="9" t="n">
        <v>15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4</v>
      </c>
    </row>
    <row r="3" spans="1:3">
      <c r="A3" s="4" t="s">
        <v>335</v>
      </c>
      <c r="B3" s="7" t="n">
        <v>305225</v>
      </c>
      <c r="C3" s="7" t="n">
        <v>189692</v>
      </c>
    </row>
    <row r="4" spans="1:3">
      <c r="A4" s="4" t="s">
        <v>336</v>
      </c>
      <c r="B4" s="4" t="s">
        <v>337</v>
      </c>
    </row>
    <row r="5" spans="1:3">
      <c r="A5" s="4" t="s">
        <v>338</v>
      </c>
    </row>
    <row r="6" spans="1:3">
      <c r="A6" s="4" t="s">
        <v>335</v>
      </c>
      <c r="B6" s="7" t="n">
        <v>4645</v>
      </c>
      <c r="C6" s="5" t="n">
        <v>7619</v>
      </c>
    </row>
    <row r="7" spans="1:3">
      <c r="A7" s="4" t="s">
        <v>336</v>
      </c>
      <c r="B7" s="4" t="s">
        <v>339</v>
      </c>
    </row>
    <row r="8" spans="1:3">
      <c r="A8" s="4" t="s">
        <v>340</v>
      </c>
    </row>
    <row r="9" spans="1:3">
      <c r="A9" s="4" t="s">
        <v>335</v>
      </c>
      <c r="B9" s="7" t="n">
        <v>71732</v>
      </c>
      <c r="C9" s="5" t="n">
        <v>18953</v>
      </c>
    </row>
    <row r="10" spans="1:3">
      <c r="A10" s="4" t="s">
        <v>336</v>
      </c>
      <c r="B10" s="4" t="s">
        <v>341</v>
      </c>
    </row>
    <row r="11" spans="1:3">
      <c r="A11" s="4" t="s">
        <v>342</v>
      </c>
    </row>
    <row r="12" spans="1:3">
      <c r="A12" s="4" t="s">
        <v>335</v>
      </c>
      <c r="B12" s="7" t="n">
        <v>228848</v>
      </c>
      <c r="C12" s="5" t="n">
        <v>163120</v>
      </c>
    </row>
    <row r="13" spans="1:3">
      <c r="A13" s="4" t="s">
        <v>336</v>
      </c>
      <c r="B13" s="4" t="s">
        <v>343</v>
      </c>
    </row>
    <row r="14" spans="1:3">
      <c r="A14" s="4" t="s">
        <v>344</v>
      </c>
    </row>
    <row r="15" spans="1:3">
      <c r="A15" s="4" t="s">
        <v>335</v>
      </c>
      <c r="B15" s="7" t="n">
        <v>40244</v>
      </c>
      <c r="C15" s="5" t="n">
        <v>29754</v>
      </c>
    </row>
    <row r="16" spans="1:3">
      <c r="A16" s="4" t="s">
        <v>336</v>
      </c>
      <c r="B16" s="4" t="s">
        <v>345</v>
      </c>
    </row>
    <row r="17" spans="1:3">
      <c r="A17" s="4" t="s">
        <v>346</v>
      </c>
    </row>
    <row r="18" spans="1:3">
      <c r="A18" s="4" t="s">
        <v>335</v>
      </c>
      <c r="B18" s="7" t="n">
        <v>28770</v>
      </c>
      <c r="C18" s="5" t="n">
        <v>25318</v>
      </c>
    </row>
    <row r="19" spans="1:3">
      <c r="A19" s="4" t="s">
        <v>336</v>
      </c>
      <c r="B19" s="4" t="s">
        <v>347</v>
      </c>
    </row>
    <row r="20" spans="1:3">
      <c r="A20" s="4" t="s">
        <v>348</v>
      </c>
    </row>
    <row r="21" spans="1:3">
      <c r="A21" s="4" t="s">
        <v>335</v>
      </c>
      <c r="B21" s="7" t="n">
        <v>10635</v>
      </c>
      <c r="C21" s="5" t="n">
        <v>2947</v>
      </c>
    </row>
    <row r="22" spans="1:3">
      <c r="A22" s="4" t="s">
        <v>336</v>
      </c>
      <c r="B22" s="4" t="s">
        <v>349</v>
      </c>
    </row>
    <row r="23" spans="1:3">
      <c r="A23" s="4" t="s">
        <v>350</v>
      </c>
    </row>
    <row r="24" spans="1:3">
      <c r="A24" s="4" t="s">
        <v>335</v>
      </c>
      <c r="B24" s="7" t="n">
        <v>839</v>
      </c>
      <c r="C24" s="5" t="n">
        <v>1489</v>
      </c>
    </row>
    <row r="25" spans="1:3">
      <c r="A25" s="4" t="s">
        <v>336</v>
      </c>
      <c r="B25" s="4" t="s">
        <v>351</v>
      </c>
    </row>
    <row r="26" spans="1:3">
      <c r="A26" s="4" t="s">
        <v>352</v>
      </c>
    </row>
    <row r="27" spans="1:3">
      <c r="A27" s="4" t="s">
        <v>335</v>
      </c>
      <c r="B27" s="7" t="n">
        <v>38561</v>
      </c>
      <c r="C27" s="5" t="n">
        <v>36942</v>
      </c>
    </row>
    <row r="28" spans="1:3">
      <c r="A28" s="4" t="s">
        <v>336</v>
      </c>
      <c r="B28" s="4" t="s">
        <v>353</v>
      </c>
    </row>
    <row r="29" spans="1:3">
      <c r="A29" s="4" t="s">
        <v>354</v>
      </c>
    </row>
    <row r="30" spans="1:3">
      <c r="A30" s="4" t="s">
        <v>335</v>
      </c>
      <c r="B30" s="7" t="n">
        <v>29772</v>
      </c>
      <c r="C30" s="5" t="n">
        <v>32614</v>
      </c>
    </row>
    <row r="31" spans="1:3">
      <c r="A31" s="4" t="s">
        <v>336</v>
      </c>
      <c r="B31" s="4" t="s">
        <v>355</v>
      </c>
    </row>
    <row r="32" spans="1:3">
      <c r="A32" s="4" t="s">
        <v>356</v>
      </c>
    </row>
    <row r="33" spans="1:3">
      <c r="A33" s="4" t="s">
        <v>335</v>
      </c>
      <c r="B33" s="7" t="n">
        <v>7679</v>
      </c>
      <c r="C33" s="5" t="n">
        <v>2468</v>
      </c>
    </row>
    <row r="34" spans="1:3">
      <c r="A34" s="4" t="s">
        <v>336</v>
      </c>
      <c r="B34" s="4" t="s">
        <v>357</v>
      </c>
    </row>
    <row r="35" spans="1:3">
      <c r="A35" s="4" t="s">
        <v>358</v>
      </c>
    </row>
    <row r="36" spans="1:3">
      <c r="A36" s="4" t="s">
        <v>335</v>
      </c>
      <c r="B36" s="7" t="n">
        <v>1110</v>
      </c>
      <c r="C36" s="5" t="n">
        <v>1860</v>
      </c>
    </row>
    <row r="37" spans="1:3">
      <c r="A37" s="4" t="s">
        <v>336</v>
      </c>
      <c r="B37" s="4" t="s">
        <v>359</v>
      </c>
    </row>
    <row r="38" spans="1:3">
      <c r="A38" s="4" t="s">
        <v>360</v>
      </c>
    </row>
    <row r="39" spans="1:3">
      <c r="A39" s="4" t="s">
        <v>335</v>
      </c>
      <c r="B39" s="7" t="n">
        <v>226420</v>
      </c>
      <c r="C39" s="5" t="n">
        <v>122996</v>
      </c>
    </row>
    <row r="40" spans="1:3">
      <c r="A40" s="4" t="s">
        <v>336</v>
      </c>
      <c r="B40" s="4" t="s">
        <v>361</v>
      </c>
    </row>
    <row r="41" spans="1:3">
      <c r="A41" s="4" t="s">
        <v>362</v>
      </c>
    </row>
    <row r="42" spans="1:3">
      <c r="A42" s="4" t="s">
        <v>335</v>
      </c>
      <c r="B42" s="7" t="n">
        <v>170306</v>
      </c>
      <c r="C42" s="5" t="n">
        <v>105188</v>
      </c>
    </row>
    <row r="43" spans="1:3">
      <c r="A43" s="4" t="s">
        <v>336</v>
      </c>
      <c r="B43" s="4" t="s">
        <v>363</v>
      </c>
    </row>
    <row r="44" spans="1:3">
      <c r="A44" s="4" t="s">
        <v>364</v>
      </c>
    </row>
    <row r="45" spans="1:3">
      <c r="A45" s="4" t="s">
        <v>335</v>
      </c>
      <c r="B45" s="7" t="n">
        <v>53418</v>
      </c>
      <c r="C45" s="5" t="n">
        <v>13538</v>
      </c>
    </row>
    <row r="46" spans="1:3">
      <c r="A46" s="4" t="s">
        <v>336</v>
      </c>
      <c r="B46" s="4" t="s">
        <v>365</v>
      </c>
    </row>
    <row r="47" spans="1:3">
      <c r="A47" s="4" t="s">
        <v>366</v>
      </c>
    </row>
    <row r="48" spans="1:3">
      <c r="A48" s="4" t="s">
        <v>335</v>
      </c>
      <c r="B48" s="7" t="n">
        <v>2696</v>
      </c>
      <c r="C48" s="7" t="n">
        <v>4270</v>
      </c>
    </row>
    <row r="49" spans="1:3">
      <c r="A49" s="4" t="s">
        <v>336</v>
      </c>
      <c r="B49" s="4" t="s">
        <v>3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329</v>
      </c>
    </row>
    <row r="4" spans="1:2">
      <c r="A4" s="4" t="s">
        <v>370</v>
      </c>
      <c r="B4" s="9"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372</v>
      </c>
    </row>
    <row r="3" spans="1:3">
      <c r="A3" s="4" t="s">
        <v>373</v>
      </c>
      <c r="B3" s="7" t="n">
        <v>28610</v>
      </c>
      <c r="C3" s="7" t="n">
        <v>14338</v>
      </c>
    </row>
    <row r="4" spans="1:3">
      <c r="A4" s="4" t="s">
        <v>45</v>
      </c>
      <c r="B4" s="5" t="n">
        <v>137109</v>
      </c>
      <c r="C4" s="5" t="n">
        <v>101645</v>
      </c>
    </row>
    <row r="5" spans="1:3">
      <c r="A5" s="4" t="s">
        <v>374</v>
      </c>
      <c r="B5" s="5" t="n">
        <v>-108499</v>
      </c>
      <c r="C5" s="5" t="n">
        <v>-87307</v>
      </c>
    </row>
    <row r="6" spans="1:3">
      <c r="A6" s="4" t="s">
        <v>375</v>
      </c>
    </row>
    <row r="7" spans="1:3">
      <c r="A7" s="3" t="s">
        <v>372</v>
      </c>
    </row>
    <row r="8" spans="1:3">
      <c r="A8" s="4" t="s">
        <v>373</v>
      </c>
      <c r="B8" s="5" t="n">
        <v>22467</v>
      </c>
      <c r="C8" s="5" t="n">
        <v>12949</v>
      </c>
    </row>
    <row r="9" spans="1:3">
      <c r="A9" s="4" t="s">
        <v>45</v>
      </c>
      <c r="B9" s="5" t="n">
        <v>122133</v>
      </c>
      <c r="C9" s="5" t="n">
        <v>90569</v>
      </c>
    </row>
    <row r="10" spans="1:3">
      <c r="A10" s="4" t="s">
        <v>374</v>
      </c>
      <c r="B10" s="5" t="n">
        <v>-99666</v>
      </c>
      <c r="C10" s="5" t="n">
        <v>-77620</v>
      </c>
    </row>
    <row r="11" spans="1:3">
      <c r="A11" s="4" t="s">
        <v>376</v>
      </c>
    </row>
    <row r="12" spans="1:3">
      <c r="A12" s="3" t="s">
        <v>372</v>
      </c>
    </row>
    <row r="13" spans="1:3">
      <c r="A13" s="4" t="s">
        <v>373</v>
      </c>
      <c r="B13" s="5" t="n">
        <v>6143</v>
      </c>
      <c r="C13" s="5" t="n">
        <v>1389</v>
      </c>
    </row>
    <row r="14" spans="1:3">
      <c r="A14" s="4" t="s">
        <v>45</v>
      </c>
      <c r="B14" s="5" t="n">
        <v>14976</v>
      </c>
      <c r="C14" s="5" t="n">
        <v>11076</v>
      </c>
    </row>
    <row r="15" spans="1:3">
      <c r="A15" s="4" t="s">
        <v>374</v>
      </c>
      <c r="B15" s="7" t="n">
        <v>-8833</v>
      </c>
      <c r="C15" s="7" t="n">
        <v>-96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4</v>
      </c>
    </row>
    <row r="3" spans="1:3">
      <c r="A3" s="3" t="s">
        <v>378</v>
      </c>
    </row>
    <row r="4" spans="1:3">
      <c r="A4" s="4" t="s">
        <v>379</v>
      </c>
      <c r="B4" s="7" t="n">
        <v>-9687</v>
      </c>
      <c r="C4" s="7" t="n">
        <v>-9574</v>
      </c>
    </row>
    <row r="5" spans="1:3">
      <c r="A5" s="4" t="s">
        <v>380</v>
      </c>
      <c r="B5" s="5" t="n">
        <v>-8833</v>
      </c>
      <c r="C5" s="5" t="n">
        <v>2316</v>
      </c>
    </row>
    <row r="6" spans="1:3">
      <c r="A6" s="4" t="s">
        <v>381</v>
      </c>
    </row>
    <row r="7" spans="1:3">
      <c r="A7" s="3" t="s">
        <v>378</v>
      </c>
    </row>
    <row r="8" spans="1:3">
      <c r="A8" s="4" t="s">
        <v>382</v>
      </c>
      <c r="B8" s="5" t="n">
        <v>-2152</v>
      </c>
      <c r="C8" s="5" t="n">
        <v>13360</v>
      </c>
    </row>
    <row r="9" spans="1:3">
      <c r="A9" s="4" t="s">
        <v>383</v>
      </c>
      <c r="B9" s="5" t="n">
        <v>3006</v>
      </c>
      <c r="C9" s="5" t="n">
        <v>-1470</v>
      </c>
    </row>
    <row r="10" spans="1:3">
      <c r="A10" s="4" t="s">
        <v>384</v>
      </c>
      <c r="B10" s="7" t="n">
        <v>1205</v>
      </c>
      <c r="C10" s="7" t="n">
        <v>114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4" t="s">
        <v>387</v>
      </c>
    </row>
    <row r="3" spans="1:2">
      <c r="A3" s="3" t="s">
        <v>388</v>
      </c>
    </row>
    <row r="4" spans="1:2">
      <c r="A4" s="4" t="s">
        <v>389</v>
      </c>
      <c r="B4" s="7" t="n">
        <v>194</v>
      </c>
    </row>
    <row r="5" spans="1:2">
      <c r="A5" s="4" t="s">
        <v>390</v>
      </c>
      <c r="B5" s="4" t="s">
        <v>391</v>
      </c>
    </row>
    <row r="6" spans="1:2">
      <c r="A6" s="4" t="s">
        <v>392</v>
      </c>
    </row>
    <row r="7" spans="1:2">
      <c r="A7" s="3" t="s">
        <v>388</v>
      </c>
    </row>
    <row r="8" spans="1:2">
      <c r="A8" s="4" t="s">
        <v>389</v>
      </c>
      <c r="B8" s="9" t="n">
        <v>593.3</v>
      </c>
    </row>
    <row r="9" spans="1:2">
      <c r="A9" s="4" t="s">
        <v>390</v>
      </c>
      <c r="B9" s="4" t="s">
        <v>393</v>
      </c>
    </row>
    <row r="10" spans="1:2">
      <c r="A10" s="4" t="s">
        <v>394</v>
      </c>
    </row>
    <row r="11" spans="1:2">
      <c r="A11" s="3" t="s">
        <v>388</v>
      </c>
    </row>
    <row r="12" spans="1:2">
      <c r="A12" s="4" t="s">
        <v>389</v>
      </c>
      <c r="B12" s="7" t="n">
        <v>409</v>
      </c>
    </row>
    <row r="13" spans="1:2">
      <c r="A13" s="4" t="s">
        <v>390</v>
      </c>
      <c r="B13" s="4" t="s">
        <v>3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397</v>
      </c>
    </row>
    <row r="3" spans="1:3">
      <c r="A3" s="4" t="s">
        <v>398</v>
      </c>
      <c r="B3" s="7" t="n">
        <v>28610</v>
      </c>
      <c r="C3" s="7" t="n">
        <v>14338</v>
      </c>
    </row>
    <row r="4" spans="1:3">
      <c r="A4" s="4" t="s">
        <v>399</v>
      </c>
      <c r="B4" s="5" t="n">
        <v>137109</v>
      </c>
      <c r="C4" s="5" t="n">
        <v>101645</v>
      </c>
    </row>
    <row r="5" spans="1:3">
      <c r="A5" s="4" t="s">
        <v>400</v>
      </c>
    </row>
    <row r="6" spans="1:3">
      <c r="A6" s="3" t="s">
        <v>397</v>
      </c>
    </row>
    <row r="7" spans="1:3">
      <c r="A7" s="4" t="s">
        <v>401</v>
      </c>
      <c r="B7" s="5" t="n">
        <v>22652</v>
      </c>
      <c r="C7" s="5" t="n">
        <v>6998</v>
      </c>
    </row>
    <row r="8" spans="1:3">
      <c r="A8" s="4" t="s">
        <v>398</v>
      </c>
      <c r="B8" s="5" t="n">
        <v>28610</v>
      </c>
      <c r="C8" s="5" t="n">
        <v>14338</v>
      </c>
    </row>
    <row r="9" spans="1:3">
      <c r="A9" s="4" t="s">
        <v>402</v>
      </c>
    </row>
    <row r="10" spans="1:3">
      <c r="A10" s="3" t="s">
        <v>397</v>
      </c>
    </row>
    <row r="11" spans="1:3">
      <c r="A11" s="4" t="s">
        <v>398</v>
      </c>
      <c r="B11" s="5" t="n">
        <v>0</v>
      </c>
      <c r="C11" s="5" t="n">
        <v>0</v>
      </c>
    </row>
    <row r="12" spans="1:3">
      <c r="A12" s="4" t="s">
        <v>403</v>
      </c>
    </row>
    <row r="13" spans="1:3">
      <c r="A13" s="3" t="s">
        <v>397</v>
      </c>
    </row>
    <row r="14" spans="1:3">
      <c r="A14" s="4" t="s">
        <v>401</v>
      </c>
      <c r="B14" s="5" t="n">
        <v>122</v>
      </c>
      <c r="C14" s="5" t="n">
        <v>234</v>
      </c>
    </row>
    <row r="15" spans="1:3">
      <c r="A15" s="4" t="s">
        <v>399</v>
      </c>
      <c r="B15" s="5" t="n">
        <v>110683</v>
      </c>
      <c r="C15" s="5" t="n">
        <v>79302</v>
      </c>
    </row>
    <row r="16" spans="1:3">
      <c r="A16" s="4" t="s">
        <v>404</v>
      </c>
    </row>
    <row r="17" spans="1:3">
      <c r="A17" s="3" t="s">
        <v>397</v>
      </c>
    </row>
    <row r="18" spans="1:3">
      <c r="A18" s="4" t="s">
        <v>401</v>
      </c>
      <c r="B18" s="5" t="n">
        <v>-21</v>
      </c>
      <c r="C18" s="5" t="n">
        <v>0</v>
      </c>
    </row>
    <row r="19" spans="1:3">
      <c r="A19" s="4" t="s">
        <v>399</v>
      </c>
      <c r="B19" s="5" t="n">
        <v>26426</v>
      </c>
      <c r="C19" s="5" t="n">
        <v>22343</v>
      </c>
    </row>
    <row r="20" spans="1:3">
      <c r="A20" s="4" t="s">
        <v>405</v>
      </c>
    </row>
    <row r="21" spans="1:3">
      <c r="A21" s="3" t="s">
        <v>397</v>
      </c>
    </row>
    <row r="22" spans="1:3">
      <c r="A22" s="4" t="s">
        <v>401</v>
      </c>
      <c r="B22" s="5" t="n">
        <v>1798</v>
      </c>
      <c r="C22" s="5" t="n">
        <v>1069</v>
      </c>
    </row>
    <row r="23" spans="1:3">
      <c r="A23" s="4" t="s">
        <v>406</v>
      </c>
    </row>
    <row r="24" spans="1:3">
      <c r="A24" s="3" t="s">
        <v>397</v>
      </c>
    </row>
    <row r="25" spans="1:3">
      <c r="A25" s="4" t="s">
        <v>401</v>
      </c>
      <c r="B25" s="5" t="n">
        <v>5958</v>
      </c>
      <c r="C25" s="5" t="n">
        <v>7340</v>
      </c>
    </row>
    <row r="26" spans="1:3">
      <c r="A26" s="4" t="s">
        <v>407</v>
      </c>
    </row>
    <row r="27" spans="1:3">
      <c r="A27" s="3" t="s">
        <v>397</v>
      </c>
    </row>
    <row r="28" spans="1:3">
      <c r="A28" s="4" t="s">
        <v>401</v>
      </c>
      <c r="B28" s="5" t="n">
        <v>108763</v>
      </c>
      <c r="C28" s="5" t="n">
        <v>77999</v>
      </c>
    </row>
    <row r="29" spans="1:3">
      <c r="A29" s="4" t="s">
        <v>408</v>
      </c>
    </row>
    <row r="30" spans="1:3">
      <c r="A30" s="3" t="s">
        <v>397</v>
      </c>
    </row>
    <row r="31" spans="1:3">
      <c r="A31" s="4" t="s">
        <v>399</v>
      </c>
      <c r="B31" s="7" t="n">
        <v>26447</v>
      </c>
      <c r="C31" s="7" t="n">
        <v>223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4</v>
      </c>
    </row>
    <row r="3" spans="1:3">
      <c r="A3" s="4" t="s">
        <v>87</v>
      </c>
      <c r="B3" s="7" t="n">
        <v>-13139</v>
      </c>
      <c r="C3" s="7" t="n">
        <v>46146</v>
      </c>
    </row>
    <row r="4" spans="1:3">
      <c r="A4" s="4" t="s">
        <v>87</v>
      </c>
      <c r="B4" s="5" t="n">
        <v>-13139</v>
      </c>
      <c r="C4" s="5" t="n">
        <v>46146</v>
      </c>
    </row>
    <row r="5" spans="1:3">
      <c r="A5" s="3" t="s">
        <v>93</v>
      </c>
    </row>
    <row r="6" spans="1:3">
      <c r="A6" s="4" t="s">
        <v>94</v>
      </c>
      <c r="B6" s="5" t="n">
        <v>21202</v>
      </c>
      <c r="C6" s="5" t="n">
        <v>-80153</v>
      </c>
    </row>
    <row r="7" spans="1:3">
      <c r="A7" s="4" t="s">
        <v>77</v>
      </c>
      <c r="B7" s="5" t="n">
        <v>126788</v>
      </c>
      <c r="C7" s="5" t="n">
        <v>109316</v>
      </c>
    </row>
    <row r="8" spans="1:3">
      <c r="A8" s="4" t="s">
        <v>75</v>
      </c>
      <c r="B8" s="5" t="n">
        <v>33188</v>
      </c>
      <c r="C8" s="5" t="n">
        <v>2193</v>
      </c>
    </row>
    <row r="9" spans="1:3">
      <c r="A9" s="4" t="s">
        <v>78</v>
      </c>
      <c r="B9" s="5" t="n">
        <v>1288</v>
      </c>
      <c r="C9" s="5" t="n">
        <v>1768</v>
      </c>
    </row>
    <row r="10" spans="1:3">
      <c r="A10" s="4" t="s">
        <v>95</v>
      </c>
      <c r="B10" s="5" t="n">
        <v>5261</v>
      </c>
      <c r="C10" s="5" t="n">
        <v>4454</v>
      </c>
    </row>
    <row r="11" spans="1:3">
      <c r="A11" s="4" t="s">
        <v>79</v>
      </c>
      <c r="B11" s="5" t="n">
        <v>1432</v>
      </c>
      <c r="C11" s="5" t="n">
        <v>-160</v>
      </c>
    </row>
    <row r="12" spans="1:3">
      <c r="A12" s="4" t="s">
        <v>96</v>
      </c>
      <c r="B12" s="5" t="n">
        <v>3246</v>
      </c>
      <c r="C12" s="5" t="n">
        <v>3184</v>
      </c>
    </row>
    <row r="13" spans="1:3">
      <c r="A13" s="4" t="s">
        <v>42</v>
      </c>
      <c r="B13" s="5" t="n">
        <v>-4809</v>
      </c>
      <c r="C13" s="5" t="n">
        <v>26280</v>
      </c>
    </row>
    <row r="14" spans="1:3">
      <c r="A14" s="4" t="s">
        <v>97</v>
      </c>
      <c r="B14" s="5" t="n">
        <v>515</v>
      </c>
      <c r="C14" s="5" t="n">
        <v>722</v>
      </c>
    </row>
    <row r="15" spans="1:3">
      <c r="A15" s="4" t="s">
        <v>98</v>
      </c>
      <c r="B15" s="5" t="n">
        <v>30177</v>
      </c>
      <c r="C15" s="5" t="n">
        <v>25750</v>
      </c>
    </row>
    <row r="16" spans="1:3">
      <c r="A16" s="4" t="s">
        <v>99</v>
      </c>
      <c r="B16" s="5" t="n">
        <v>205149</v>
      </c>
      <c r="C16" s="5" t="n">
        <v>139500</v>
      </c>
    </row>
    <row r="17" spans="1:3">
      <c r="A17" s="3" t="s">
        <v>100</v>
      </c>
    </row>
    <row r="18" spans="1:3">
      <c r="A18" s="4" t="s">
        <v>101</v>
      </c>
      <c r="B18" s="5" t="n">
        <v>-196917</v>
      </c>
      <c r="C18" s="5" t="n">
        <v>-129826</v>
      </c>
    </row>
    <row r="19" spans="1:3">
      <c r="A19" s="4" t="s">
        <v>102</v>
      </c>
      <c r="B19" s="5" t="n">
        <v>-1066</v>
      </c>
      <c r="C19" s="5" t="n">
        <v>-821</v>
      </c>
    </row>
    <row r="20" spans="1:3">
      <c r="A20" s="4" t="s">
        <v>103</v>
      </c>
      <c r="B20" s="5" t="n">
        <v>-180825</v>
      </c>
      <c r="C20" s="5" t="n">
        <v>6181</v>
      </c>
    </row>
    <row r="21" spans="1:3">
      <c r="A21" s="4" t="s">
        <v>104</v>
      </c>
      <c r="B21" s="5" t="n">
        <v>20</v>
      </c>
      <c r="C21" s="5" t="n">
        <v>737</v>
      </c>
    </row>
    <row r="22" spans="1:3">
      <c r="A22" s="4" t="s">
        <v>105</v>
      </c>
      <c r="B22" s="5" t="n">
        <v>39023</v>
      </c>
      <c r="C22" s="5" t="n">
        <v>0</v>
      </c>
    </row>
    <row r="23" spans="1:3">
      <c r="A23" s="4" t="s">
        <v>106</v>
      </c>
      <c r="B23" s="5" t="n">
        <v>1249</v>
      </c>
      <c r="C23" s="5" t="n">
        <v>0</v>
      </c>
    </row>
    <row r="24" spans="1:3">
      <c r="A24" s="4" t="s">
        <v>107</v>
      </c>
      <c r="B24" s="5" t="n">
        <v>0</v>
      </c>
      <c r="C24" s="5" t="n">
        <v>-49890</v>
      </c>
    </row>
    <row r="25" spans="1:3">
      <c r="A25" s="4" t="s">
        <v>108</v>
      </c>
      <c r="B25" s="5" t="n">
        <v>-338516</v>
      </c>
      <c r="C25" s="5" t="n">
        <v>-173619</v>
      </c>
    </row>
    <row r="26" spans="1:3">
      <c r="A26" s="3" t="s">
        <v>109</v>
      </c>
    </row>
    <row r="27" spans="1:3">
      <c r="A27" s="4" t="s">
        <v>110</v>
      </c>
      <c r="B27" s="5" t="n">
        <v>35000</v>
      </c>
      <c r="C27" s="5" t="n">
        <v>0</v>
      </c>
    </row>
    <row r="28" spans="1:3">
      <c r="A28" s="4" t="s">
        <v>111</v>
      </c>
      <c r="B28" s="5" t="n">
        <v>-35000</v>
      </c>
      <c r="C28" s="5" t="n">
        <v>0</v>
      </c>
    </row>
    <row r="29" spans="1:3">
      <c r="A29" s="4" t="s">
        <v>112</v>
      </c>
      <c r="B29" s="5" t="n">
        <v>-2255</v>
      </c>
      <c r="C29" s="5" t="n">
        <v>-2017</v>
      </c>
    </row>
    <row r="30" spans="1:3">
      <c r="A30" s="4" t="s">
        <v>97</v>
      </c>
      <c r="B30" s="5" t="n">
        <v>-379</v>
      </c>
      <c r="C30" s="5" t="n">
        <v>-340</v>
      </c>
    </row>
    <row r="31" spans="1:3">
      <c r="A31" s="4" t="s">
        <v>113</v>
      </c>
      <c r="B31" s="5" t="n">
        <v>-2634</v>
      </c>
      <c r="C31" s="5" t="n">
        <v>-2357</v>
      </c>
    </row>
    <row r="32" spans="1:3">
      <c r="A32" s="4" t="s">
        <v>114</v>
      </c>
      <c r="B32" s="5" t="n">
        <v>-136001</v>
      </c>
      <c r="C32" s="5" t="n">
        <v>-36476</v>
      </c>
    </row>
    <row r="33" spans="1:3">
      <c r="A33" s="4" t="s">
        <v>115</v>
      </c>
      <c r="B33" s="5" t="n">
        <v>189925</v>
      </c>
      <c r="C33" s="5" t="n">
        <v>244100</v>
      </c>
    </row>
    <row r="34" spans="1:3">
      <c r="A34" s="4" t="s">
        <v>116</v>
      </c>
      <c r="B34" s="5" t="n">
        <v>53924</v>
      </c>
      <c r="C34" s="5" t="n">
        <v>207624</v>
      </c>
    </row>
    <row r="35" spans="1:3">
      <c r="A35" s="3" t="s">
        <v>117</v>
      </c>
    </row>
    <row r="36" spans="1:3">
      <c r="A36" s="4" t="s">
        <v>118</v>
      </c>
      <c r="B36" s="5" t="n">
        <v>12343</v>
      </c>
      <c r="C36" s="5" t="n">
        <v>13224</v>
      </c>
    </row>
    <row r="37" spans="1:3">
      <c r="A37" s="4" t="s">
        <v>119</v>
      </c>
      <c r="B37" s="5" t="n">
        <v>193</v>
      </c>
      <c r="C37" s="5" t="n">
        <v>-39</v>
      </c>
    </row>
    <row r="38" spans="1:3">
      <c r="A38" s="3" t="s">
        <v>120</v>
      </c>
    </row>
    <row r="39" spans="1:3">
      <c r="A39" s="4" t="s">
        <v>121</v>
      </c>
      <c r="B39" s="5" t="n">
        <v>51093</v>
      </c>
      <c r="C39" s="5" t="n">
        <v>69604</v>
      </c>
    </row>
    <row r="40" spans="1:3">
      <c r="A40" s="4" t="s">
        <v>122</v>
      </c>
      <c r="B40" s="5" t="n">
        <v>5354</v>
      </c>
      <c r="C40" s="5" t="n">
        <v>1233</v>
      </c>
    </row>
    <row r="41" spans="1:3">
      <c r="A41" s="4" t="s">
        <v>123</v>
      </c>
      <c r="B41" s="7" t="n">
        <v>348</v>
      </c>
      <c r="C41" s="7" t="n">
        <v>11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4</v>
      </c>
    </row>
    <row r="3" spans="1:3">
      <c r="A3" s="3" t="s">
        <v>242</v>
      </c>
    </row>
    <row r="4" spans="1:3">
      <c r="A4" s="4" t="s">
        <v>410</v>
      </c>
      <c r="B4" s="7" t="n">
        <v>-26038</v>
      </c>
      <c r="C4" s="7" t="n">
        <v>551</v>
      </c>
    </row>
    <row r="5" spans="1:3">
      <c r="A5" s="4" t="s">
        <v>94</v>
      </c>
      <c r="B5" s="5" t="n">
        <v>-21202</v>
      </c>
      <c r="C5" s="5" t="n">
        <v>80153</v>
      </c>
    </row>
    <row r="6" spans="1:3">
      <c r="A6" s="4" t="s">
        <v>411</v>
      </c>
      <c r="B6" s="7" t="n">
        <v>-47240</v>
      </c>
      <c r="C6" s="7" t="n">
        <v>807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3" t="s">
        <v>413</v>
      </c>
    </row>
    <row r="3" spans="1:3">
      <c r="A3" s="4" t="s">
        <v>414</v>
      </c>
      <c r="B3" s="7" t="n">
        <v>28610</v>
      </c>
      <c r="C3" s="7" t="n">
        <v>14338</v>
      </c>
    </row>
    <row r="4" spans="1:3">
      <c r="A4" s="4" t="s">
        <v>415</v>
      </c>
      <c r="B4" s="5" t="n">
        <v>-27971</v>
      </c>
      <c r="C4" s="5" t="n">
        <v>-14173</v>
      </c>
    </row>
    <row r="5" spans="1:3">
      <c r="A5" s="4" t="s">
        <v>416</v>
      </c>
      <c r="B5" s="5" t="n">
        <v>639</v>
      </c>
      <c r="C5" s="5" t="n">
        <v>165</v>
      </c>
    </row>
    <row r="6" spans="1:3">
      <c r="A6" s="3" t="s">
        <v>417</v>
      </c>
    </row>
    <row r="7" spans="1:3">
      <c r="A7" s="4" t="s">
        <v>418</v>
      </c>
      <c r="B7" s="5" t="n">
        <v>137109</v>
      </c>
      <c r="C7" s="5" t="n">
        <v>101645</v>
      </c>
    </row>
    <row r="8" spans="1:3">
      <c r="A8" s="4" t="s">
        <v>415</v>
      </c>
      <c r="B8" s="5" t="n">
        <v>-27971</v>
      </c>
      <c r="C8" s="5" t="n">
        <v>-14173</v>
      </c>
    </row>
    <row r="9" spans="1:3">
      <c r="A9" s="4" t="s">
        <v>419</v>
      </c>
      <c r="B9" s="7" t="n">
        <v>109138</v>
      </c>
      <c r="C9" s="7" t="n">
        <v>874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outlineLevelCol="0"/>
  <cols>
    <col customWidth="1" max="1" min="1" width="80"/>
    <col customWidth="1" max="2" min="2" width="39"/>
  </cols>
  <sheetData>
    <row r="1" spans="1:2">
      <c r="A1" s="1" t="s">
        <v>420</v>
      </c>
      <c r="B1" s="2" t="s">
        <v>1</v>
      </c>
    </row>
    <row r="2" spans="1:2">
      <c r="B2" s="2" t="s">
        <v>421</v>
      </c>
    </row>
    <row r="3" spans="1:2">
      <c r="A3" s="3" t="s">
        <v>242</v>
      </c>
    </row>
    <row r="4" spans="1:2">
      <c r="A4" s="4" t="s">
        <v>422</v>
      </c>
      <c r="B4" s="4" t="s">
        <v>423</v>
      </c>
    </row>
    <row r="5" spans="1:2">
      <c r="A5" s="4" t="s">
        <v>424</v>
      </c>
      <c r="B5" s="9" t="n">
        <v>-108.5</v>
      </c>
    </row>
    <row r="6" spans="1:2">
      <c r="A6" s="4" t="s">
        <v>425</v>
      </c>
      <c r="B6" s="4" t="s">
        <v>426</v>
      </c>
    </row>
    <row r="7" spans="1:2">
      <c r="A7" s="4" t="s">
        <v>352</v>
      </c>
    </row>
    <row r="8" spans="1:2">
      <c r="A8" s="3" t="s">
        <v>242</v>
      </c>
    </row>
    <row r="9" spans="1:2">
      <c r="A9" s="4" t="s">
        <v>424</v>
      </c>
      <c r="B9" s="7" t="n">
        <v>5</v>
      </c>
    </row>
    <row r="10" spans="1:2">
      <c r="A10" s="4" t="s">
        <v>360</v>
      </c>
    </row>
    <row r="11" spans="1:2">
      <c r="A11" s="3" t="s">
        <v>242</v>
      </c>
    </row>
    <row r="12" spans="1:2">
      <c r="A12" s="4" t="s">
        <v>424</v>
      </c>
      <c r="B12" s="10" t="n">
        <v>-134.3</v>
      </c>
    </row>
    <row r="13" spans="1:2">
      <c r="A13" s="4" t="s">
        <v>427</v>
      </c>
    </row>
    <row r="14" spans="1:2">
      <c r="A14" s="3" t="s">
        <v>242</v>
      </c>
    </row>
    <row r="15" spans="1:2">
      <c r="A15" s="4" t="s">
        <v>424</v>
      </c>
      <c r="B15" s="10" t="n">
        <v>5.1</v>
      </c>
    </row>
    <row r="16" spans="1:2">
      <c r="A16" s="4" t="s">
        <v>428</v>
      </c>
    </row>
    <row r="17" spans="1:2">
      <c r="A17" s="3" t="s">
        <v>242</v>
      </c>
    </row>
    <row r="18" spans="1:2">
      <c r="A18" s="4" t="s">
        <v>424</v>
      </c>
      <c r="B18" s="10" t="n">
        <v>-91.40000000000001</v>
      </c>
    </row>
    <row r="19" spans="1:2">
      <c r="A19" s="4" t="s">
        <v>429</v>
      </c>
    </row>
    <row r="20" spans="1:2">
      <c r="A20" s="3" t="s">
        <v>242</v>
      </c>
    </row>
    <row r="21" spans="1:2">
      <c r="A21" s="4" t="s">
        <v>424</v>
      </c>
      <c r="B21" s="10" t="n">
        <v>-0.1</v>
      </c>
    </row>
    <row r="22" spans="1:2">
      <c r="A22" s="4" t="s">
        <v>430</v>
      </c>
    </row>
    <row r="23" spans="1:2">
      <c r="A23" s="3" t="s">
        <v>242</v>
      </c>
    </row>
    <row r="24" spans="1:2">
      <c r="A24" s="4" t="s">
        <v>424</v>
      </c>
      <c r="B24" s="9" t="n">
        <v>-42.9</v>
      </c>
    </row>
    <row r="25" spans="1:2">
      <c r="A25" s="4" t="s">
        <v>431</v>
      </c>
    </row>
    <row r="26" spans="1:2">
      <c r="A26" s="3" t="s">
        <v>242</v>
      </c>
    </row>
    <row r="27" spans="1:2">
      <c r="A27" s="4" t="s">
        <v>432</v>
      </c>
      <c r="B27" s="11" t="n">
        <v>0.12</v>
      </c>
    </row>
    <row r="28" spans="1:2">
      <c r="A28" s="4" t="s">
        <v>433</v>
      </c>
    </row>
    <row r="29" spans="1:2">
      <c r="A29" s="3" t="s">
        <v>242</v>
      </c>
    </row>
    <row r="30" spans="1:2">
      <c r="A30" s="4" t="s">
        <v>432</v>
      </c>
      <c r="B30" s="11" t="n">
        <v>32.52</v>
      </c>
    </row>
    <row r="31" spans="1:2">
      <c r="A31" s="4" t="s">
        <v>434</v>
      </c>
    </row>
    <row r="32" spans="1:2">
      <c r="A32" s="3" t="s">
        <v>242</v>
      </c>
    </row>
    <row r="33" spans="1:2">
      <c r="A33" s="4" t="s">
        <v>432</v>
      </c>
      <c r="B33" s="11" t="n">
        <v>-0.62</v>
      </c>
    </row>
    <row r="34" spans="1:2">
      <c r="A34" s="4" t="s">
        <v>435</v>
      </c>
    </row>
    <row r="35" spans="1:2">
      <c r="A35" s="3" t="s">
        <v>242</v>
      </c>
    </row>
    <row r="36" spans="1:2">
      <c r="A36" s="4" t="s">
        <v>432</v>
      </c>
      <c r="B36" s="11" t="n">
        <v>-0.5</v>
      </c>
    </row>
    <row r="37" spans="1:2">
      <c r="A37" s="4" t="s">
        <v>436</v>
      </c>
    </row>
    <row r="38" spans="1:2">
      <c r="A38" s="3" t="s">
        <v>242</v>
      </c>
    </row>
    <row r="39" spans="1:2">
      <c r="A39" s="4" t="s">
        <v>432</v>
      </c>
      <c r="B39" s="11" t="n">
        <v>-0.43</v>
      </c>
    </row>
    <row r="40" spans="1:2">
      <c r="A40" s="4" t="s">
        <v>437</v>
      </c>
    </row>
    <row r="41" spans="1:2">
      <c r="A41" s="3" t="s">
        <v>242</v>
      </c>
    </row>
    <row r="42" spans="1:2">
      <c r="A42" s="4" t="s">
        <v>432</v>
      </c>
      <c r="B42" s="11" t="n">
        <v>-0.88</v>
      </c>
    </row>
    <row r="43" spans="1:2">
      <c r="A43" s="4" t="s">
        <v>438</v>
      </c>
    </row>
    <row r="44" spans="1:2">
      <c r="A44" s="3" t="s">
        <v>242</v>
      </c>
    </row>
    <row r="45" spans="1:2">
      <c r="A45" s="4" t="s">
        <v>432</v>
      </c>
      <c r="B45" s="11" t="n">
        <v>2.94</v>
      </c>
    </row>
    <row r="46" spans="1:2">
      <c r="A46" s="4" t="s">
        <v>439</v>
      </c>
      <c r="B46" s="5" t="n">
        <v>3</v>
      </c>
    </row>
    <row r="47" spans="1:2">
      <c r="A47" s="4" t="s">
        <v>440</v>
      </c>
      <c r="B47" s="11" t="n">
        <v>3.56</v>
      </c>
    </row>
    <row r="48" spans="1:2">
      <c r="A48" s="4" t="s">
        <v>441</v>
      </c>
    </row>
    <row r="49" spans="1:2">
      <c r="A49" s="3" t="s">
        <v>242</v>
      </c>
    </row>
    <row r="50" spans="1:2">
      <c r="A50" s="4" t="s">
        <v>432</v>
      </c>
      <c r="B50" s="11" t="n">
        <v>2.77</v>
      </c>
    </row>
    <row r="51" spans="1:2">
      <c r="A51" s="4" t="s">
        <v>442</v>
      </c>
    </row>
    <row r="52" spans="1:2">
      <c r="A52" s="3" t="s">
        <v>242</v>
      </c>
    </row>
    <row r="53" spans="1:2">
      <c r="A53" s="4" t="s">
        <v>432</v>
      </c>
      <c r="B53" s="11" t="n">
        <v>52.54</v>
      </c>
    </row>
    <row r="54" spans="1:2">
      <c r="A54" s="4" t="s">
        <v>439</v>
      </c>
      <c r="B54" s="11" t="n">
        <v>46.64</v>
      </c>
    </row>
    <row r="55" spans="1:2">
      <c r="A55" s="4" t="s">
        <v>440</v>
      </c>
      <c r="B55" s="11" t="n">
        <v>57.53</v>
      </c>
    </row>
    <row r="56" spans="1:2">
      <c r="A56" s="4" t="s">
        <v>443</v>
      </c>
    </row>
    <row r="57" spans="1:2">
      <c r="A57" s="3" t="s">
        <v>242</v>
      </c>
    </row>
    <row r="58" spans="1:2">
      <c r="A58" s="4" t="s">
        <v>432</v>
      </c>
      <c r="B58" s="11" t="n">
        <v>53.2</v>
      </c>
    </row>
    <row r="59" spans="1:2">
      <c r="A59" s="4" t="s">
        <v>439</v>
      </c>
      <c r="B59" s="5" t="n">
        <v>50</v>
      </c>
    </row>
    <row r="60" spans="1:2">
      <c r="A60" s="4" t="s">
        <v>440</v>
      </c>
      <c r="B60" s="11" t="n">
        <v>60.67</v>
      </c>
    </row>
    <row r="61" spans="1:2">
      <c r="A61" s="4" t="s">
        <v>444</v>
      </c>
    </row>
    <row r="62" spans="1:2">
      <c r="A62" s="3" t="s">
        <v>242</v>
      </c>
    </row>
    <row r="63" spans="1:2">
      <c r="A63" s="4" t="s">
        <v>432</v>
      </c>
      <c r="B63" s="11" t="n">
        <v>-0.1</v>
      </c>
    </row>
    <row r="64" spans="1:2">
      <c r="A64" s="4" t="s">
        <v>445</v>
      </c>
    </row>
    <row r="65" spans="1:2">
      <c r="A65" s="3" t="s">
        <v>242</v>
      </c>
    </row>
    <row r="66" spans="1:2">
      <c r="A66" s="4" t="s">
        <v>446</v>
      </c>
      <c r="B66" s="5" t="n">
        <v>2735</v>
      </c>
    </row>
    <row r="67" spans="1:2">
      <c r="A67" s="4" t="s">
        <v>447</v>
      </c>
    </row>
    <row r="68" spans="1:2">
      <c r="A68" s="3" t="s">
        <v>242</v>
      </c>
    </row>
    <row r="69" spans="1:2">
      <c r="A69" s="4" t="s">
        <v>448</v>
      </c>
      <c r="B69" s="5" t="n">
        <v>2184</v>
      </c>
    </row>
    <row r="70" spans="1:2">
      <c r="A70" s="4" t="s">
        <v>449</v>
      </c>
    </row>
    <row r="71" spans="1:2">
      <c r="A71" s="3" t="s">
        <v>242</v>
      </c>
    </row>
    <row r="72" spans="1:2">
      <c r="A72" s="4" t="s">
        <v>446</v>
      </c>
      <c r="B72" s="5" t="n">
        <v>2735</v>
      </c>
    </row>
    <row r="73" spans="1:2">
      <c r="A73" s="4" t="s">
        <v>450</v>
      </c>
    </row>
    <row r="74" spans="1:2">
      <c r="A74" s="3" t="s">
        <v>242</v>
      </c>
    </row>
    <row r="75" spans="1:2">
      <c r="A75" s="4" t="s">
        <v>448</v>
      </c>
      <c r="B75" s="5" t="n">
        <v>1784</v>
      </c>
    </row>
    <row r="76" spans="1:2">
      <c r="A76" s="4" t="s">
        <v>451</v>
      </c>
    </row>
    <row r="77" spans="1:2">
      <c r="A77" s="3" t="s">
        <v>242</v>
      </c>
    </row>
    <row r="78" spans="1:2">
      <c r="A78" s="4" t="s">
        <v>446</v>
      </c>
      <c r="B78" s="5" t="n">
        <v>0</v>
      </c>
    </row>
    <row r="79" spans="1:2">
      <c r="A79" s="4" t="s">
        <v>452</v>
      </c>
    </row>
    <row r="80" spans="1:2">
      <c r="A80" s="3" t="s">
        <v>242</v>
      </c>
    </row>
    <row r="81" spans="1:2">
      <c r="A81" s="4" t="s">
        <v>448</v>
      </c>
      <c r="B81" s="5" t="n">
        <v>400</v>
      </c>
    </row>
    <row r="82" spans="1:2">
      <c r="A82" s="4" t="s">
        <v>453</v>
      </c>
    </row>
    <row r="83" spans="1:2">
      <c r="A83" s="3" t="s">
        <v>242</v>
      </c>
    </row>
    <row r="84" spans="1:2">
      <c r="A84" s="4" t="s">
        <v>448</v>
      </c>
      <c r="B84" s="5" t="n">
        <v>4192</v>
      </c>
    </row>
    <row r="85" spans="1:2">
      <c r="A85" s="4" t="s">
        <v>424</v>
      </c>
      <c r="B85" s="9" t="n">
        <v>-1.8</v>
      </c>
    </row>
    <row r="86" spans="1:2">
      <c r="A86" s="4" t="s">
        <v>454</v>
      </c>
    </row>
    <row r="87" spans="1:2">
      <c r="A87" s="3" t="s">
        <v>242</v>
      </c>
    </row>
    <row r="88" spans="1:2">
      <c r="A88" s="4" t="s">
        <v>448</v>
      </c>
      <c r="B88" s="5" t="n">
        <v>4192</v>
      </c>
    </row>
    <row r="89" spans="1:2">
      <c r="A89" s="4" t="s">
        <v>424</v>
      </c>
      <c r="B89" s="9" t="n">
        <v>-1.8</v>
      </c>
    </row>
    <row r="90" spans="1:2">
      <c r="A90" s="4" t="s">
        <v>455</v>
      </c>
    </row>
    <row r="91" spans="1:2">
      <c r="A91" s="3" t="s">
        <v>242</v>
      </c>
    </row>
    <row r="92" spans="1:2">
      <c r="A92" s="4" t="s">
        <v>424</v>
      </c>
      <c r="B92" s="9" t="n">
        <v>17.2</v>
      </c>
    </row>
    <row r="93" spans="1:2">
      <c r="A93" s="4" t="s">
        <v>446</v>
      </c>
      <c r="B93" s="10" t="n">
        <v>42787.7</v>
      </c>
    </row>
    <row r="94" spans="1:2">
      <c r="A94" s="4" t="s">
        <v>456</v>
      </c>
    </row>
    <row r="95" spans="1:2">
      <c r="A95" s="3" t="s">
        <v>242</v>
      </c>
    </row>
    <row r="96" spans="1:2">
      <c r="A96" s="4" t="s">
        <v>424</v>
      </c>
      <c r="B96" s="9" t="n">
        <v>1.6</v>
      </c>
    </row>
    <row r="97" spans="1:2">
      <c r="A97" s="4" t="s">
        <v>446</v>
      </c>
      <c r="B97" s="5" t="n">
        <v>2450</v>
      </c>
    </row>
    <row r="98" spans="1:2">
      <c r="A98" s="4" t="s">
        <v>457</v>
      </c>
    </row>
    <row r="99" spans="1:2">
      <c r="A99" s="3" t="s">
        <v>242</v>
      </c>
    </row>
    <row r="100" spans="1:2">
      <c r="A100" s="4" t="s">
        <v>424</v>
      </c>
      <c r="B100" s="9" t="n">
        <v>3.4</v>
      </c>
    </row>
    <row r="101" spans="1:2">
      <c r="A101" s="4" t="s">
        <v>446</v>
      </c>
      <c r="B101" s="10" t="n">
        <v>4923.8</v>
      </c>
    </row>
    <row r="102" spans="1:2">
      <c r="A102" s="4" t="s">
        <v>458</v>
      </c>
    </row>
    <row r="103" spans="1:2">
      <c r="A103" s="3" t="s">
        <v>242</v>
      </c>
    </row>
    <row r="104" spans="1:2">
      <c r="A104" s="4" t="s">
        <v>424</v>
      </c>
      <c r="B104" s="9" t="n">
        <v>12.3</v>
      </c>
    </row>
    <row r="105" spans="1:2">
      <c r="A105" s="4" t="s">
        <v>446</v>
      </c>
      <c r="B105" s="10" t="n">
        <v>31409.9</v>
      </c>
    </row>
    <row r="106" spans="1:2">
      <c r="A106" s="4" t="s">
        <v>459</v>
      </c>
    </row>
    <row r="107" spans="1:2">
      <c r="A107" s="3" t="s">
        <v>242</v>
      </c>
    </row>
    <row r="108" spans="1:2">
      <c r="A108" s="4" t="s">
        <v>424</v>
      </c>
      <c r="B108" s="9" t="n">
        <v>-0.1</v>
      </c>
    </row>
    <row r="109" spans="1:2">
      <c r="A109" s="4" t="s">
        <v>446</v>
      </c>
      <c r="B109" s="5" t="n">
        <v>4004</v>
      </c>
    </row>
    <row r="110" spans="1:2">
      <c r="A110" s="4" t="s">
        <v>460</v>
      </c>
    </row>
    <row r="111" spans="1:2">
      <c r="A111" s="3" t="s">
        <v>242</v>
      </c>
    </row>
    <row r="112" spans="1:2">
      <c r="A112" s="4" t="s">
        <v>448</v>
      </c>
      <c r="B112" s="10" t="n">
        <v>1456.1</v>
      </c>
    </row>
    <row r="113" spans="1:2">
      <c r="A113" s="4" t="s">
        <v>424</v>
      </c>
      <c r="B113" s="9" t="n">
        <v>5.4</v>
      </c>
    </row>
    <row r="114" spans="1:2">
      <c r="A114" s="4" t="s">
        <v>461</v>
      </c>
    </row>
    <row r="115" spans="1:2">
      <c r="A115" s="3" t="s">
        <v>242</v>
      </c>
    </row>
    <row r="116" spans="1:2">
      <c r="A116" s="4" t="s">
        <v>448</v>
      </c>
      <c r="B116" s="10" t="n">
        <v>1456.1</v>
      </c>
    </row>
    <row r="117" spans="1:2">
      <c r="A117" s="4" t="s">
        <v>424</v>
      </c>
      <c r="B117" s="9" t="n">
        <v>5.4</v>
      </c>
    </row>
    <row r="118" spans="1:2">
      <c r="A118" s="4" t="s">
        <v>462</v>
      </c>
    </row>
    <row r="119" spans="1:2">
      <c r="A119" s="3" t="s">
        <v>242</v>
      </c>
    </row>
    <row r="120" spans="1:2">
      <c r="A120" s="4" t="s">
        <v>448</v>
      </c>
      <c r="B120" s="10" t="n">
        <v>714.4</v>
      </c>
    </row>
    <row r="121" spans="1:2">
      <c r="A121" s="4" t="s">
        <v>424</v>
      </c>
      <c r="B121" s="7" t="n">
        <v>0</v>
      </c>
    </row>
    <row r="122" spans="1:2">
      <c r="A122" s="4" t="s">
        <v>463</v>
      </c>
    </row>
    <row r="123" spans="1:2">
      <c r="A123" s="3" t="s">
        <v>242</v>
      </c>
    </row>
    <row r="124" spans="1:2">
      <c r="A124" s="4" t="s">
        <v>446</v>
      </c>
      <c r="B124" s="5" t="n">
        <v>44339</v>
      </c>
    </row>
    <row r="125" spans="1:2">
      <c r="A125" s="4" t="s">
        <v>464</v>
      </c>
    </row>
    <row r="126" spans="1:2">
      <c r="A126" s="3" t="s">
        <v>242</v>
      </c>
    </row>
    <row r="127" spans="1:2">
      <c r="A127" s="4" t="s">
        <v>448</v>
      </c>
      <c r="B127" s="5" t="n">
        <v>15504</v>
      </c>
    </row>
    <row r="128" spans="1:2">
      <c r="A128" s="4" t="s">
        <v>465</v>
      </c>
    </row>
    <row r="129" spans="1:2">
      <c r="A129" s="3" t="s">
        <v>242</v>
      </c>
    </row>
    <row r="130" spans="1:2">
      <c r="A130" s="4" t="s">
        <v>448</v>
      </c>
      <c r="B130" s="10" t="n">
        <v>714.4</v>
      </c>
    </row>
    <row r="131" spans="1:2">
      <c r="A131" s="4" t="s">
        <v>424</v>
      </c>
      <c r="B131" s="7" t="n">
        <v>0</v>
      </c>
    </row>
    <row r="132" spans="1:2">
      <c r="A132" s="4" t="s">
        <v>466</v>
      </c>
    </row>
    <row r="133" spans="1:2">
      <c r="A133" s="3" t="s">
        <v>242</v>
      </c>
    </row>
    <row r="134" spans="1:2">
      <c r="A134" s="4" t="s">
        <v>446</v>
      </c>
      <c r="B134" s="5" t="n">
        <v>40335</v>
      </c>
    </row>
    <row r="135" spans="1:2">
      <c r="A135" s="4" t="s">
        <v>467</v>
      </c>
    </row>
    <row r="136" spans="1:2">
      <c r="A136" s="3" t="s">
        <v>242</v>
      </c>
    </row>
    <row r="137" spans="1:2">
      <c r="A137" s="4" t="s">
        <v>448</v>
      </c>
      <c r="B137" s="5" t="n">
        <v>7704</v>
      </c>
    </row>
    <row r="138" spans="1:2">
      <c r="A138" s="4" t="s">
        <v>468</v>
      </c>
    </row>
    <row r="139" spans="1:2">
      <c r="A139" s="3" t="s">
        <v>242</v>
      </c>
    </row>
    <row r="140" spans="1:2">
      <c r="A140" s="4" t="s">
        <v>446</v>
      </c>
      <c r="B140" s="5" t="n">
        <v>4004</v>
      </c>
    </row>
    <row r="141" spans="1:2">
      <c r="A141" s="4" t="s">
        <v>469</v>
      </c>
    </row>
    <row r="142" spans="1:2">
      <c r="A142" s="3" t="s">
        <v>242</v>
      </c>
    </row>
    <row r="143" spans="1:2">
      <c r="A143" s="4" t="s">
        <v>448</v>
      </c>
      <c r="B143" s="5" t="n">
        <v>7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470</v>
      </c>
      <c r="B1" s="2" t="s">
        <v>1</v>
      </c>
      <c r="C1" s="2" t="s">
        <v>471</v>
      </c>
    </row>
    <row r="2" spans="1:4">
      <c r="B2" s="2" t="s">
        <v>472</v>
      </c>
      <c r="C2" s="2" t="s">
        <v>473</v>
      </c>
      <c r="D2" s="2" t="s">
        <v>474</v>
      </c>
    </row>
    <row r="3" spans="1:4">
      <c r="A3" s="3" t="s">
        <v>475</v>
      </c>
    </row>
    <row r="4" spans="1:4">
      <c r="A4" s="4" t="s">
        <v>476</v>
      </c>
      <c r="B4" s="7" t="n">
        <v>17143</v>
      </c>
      <c r="C4" s="7" t="n">
        <v>51776</v>
      </c>
    </row>
    <row r="5" spans="1:4">
      <c r="A5" s="4" t="s">
        <v>477</v>
      </c>
      <c r="B5" s="5" t="n">
        <v>4706258</v>
      </c>
      <c r="C5" s="5" t="n">
        <v>4356922</v>
      </c>
    </row>
    <row r="6" spans="1:4">
      <c r="A6" s="4" t="s">
        <v>478</v>
      </c>
      <c r="B6" s="5" t="n">
        <v>1055774</v>
      </c>
      <c r="C6" s="5" t="n">
        <v>1097317</v>
      </c>
    </row>
    <row r="7" spans="1:4">
      <c r="A7" s="4" t="s">
        <v>479</v>
      </c>
      <c r="B7" s="5" t="n">
        <v>5762032</v>
      </c>
      <c r="C7" s="5" t="n">
        <v>5454239</v>
      </c>
    </row>
    <row r="8" spans="1:4">
      <c r="A8" s="4" t="s">
        <v>480</v>
      </c>
      <c r="B8" s="5" t="n">
        <v>125529</v>
      </c>
      <c r="C8" s="5" t="n">
        <v>109359</v>
      </c>
    </row>
    <row r="9" spans="1:4">
      <c r="A9" s="4" t="s">
        <v>481</v>
      </c>
      <c r="B9" s="5" t="n">
        <v>12679</v>
      </c>
      <c r="C9" s="5" t="n">
        <v>10960</v>
      </c>
    </row>
    <row r="10" spans="1:4">
      <c r="A10" s="4" t="s">
        <v>482</v>
      </c>
      <c r="B10" s="5" t="n">
        <v>294311</v>
      </c>
      <c r="C10" s="5" t="n">
        <v>196024</v>
      </c>
    </row>
    <row r="11" spans="1:4">
      <c r="A11" s="4" t="s">
        <v>483</v>
      </c>
      <c r="B11" s="5" t="n">
        <v>6194551</v>
      </c>
      <c r="C11" s="5" t="n">
        <v>5770582</v>
      </c>
    </row>
    <row r="12" spans="1:4">
      <c r="A12" s="4" t="s">
        <v>484</v>
      </c>
      <c r="B12" s="5" t="n">
        <v>-1963294</v>
      </c>
      <c r="C12" s="5" t="n">
        <v>-1837115</v>
      </c>
    </row>
    <row r="13" spans="1:4">
      <c r="A13" s="4" t="s">
        <v>485</v>
      </c>
      <c r="B13" s="5" t="n">
        <v>4231257</v>
      </c>
      <c r="C13" s="5" t="n">
        <v>3933467</v>
      </c>
    </row>
    <row r="14" spans="1:4">
      <c r="A14" s="4" t="s">
        <v>486</v>
      </c>
      <c r="B14" s="5" t="n">
        <v>0</v>
      </c>
      <c r="C14" s="5" t="n">
        <v>-36328</v>
      </c>
    </row>
    <row r="15" spans="1:4">
      <c r="A15" s="4" t="s">
        <v>487</v>
      </c>
      <c r="B15" s="7" t="n">
        <v>32591</v>
      </c>
      <c r="C15" s="7" t="n">
        <v>15448</v>
      </c>
      <c r="D15" s="7" t="n">
        <v>0</v>
      </c>
    </row>
    <row r="16" spans="1:4">
      <c r="A16" s="4" t="s">
        <v>488</v>
      </c>
      <c r="B16" s="5" t="n">
        <v>3</v>
      </c>
      <c r="C16"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4</v>
      </c>
    </row>
    <row r="3" spans="1:3">
      <c r="A3" s="3" t="s">
        <v>490</v>
      </c>
    </row>
    <row r="4" spans="1:3">
      <c r="A4" s="4" t="s">
        <v>491</v>
      </c>
      <c r="B4" s="7" t="n">
        <v>33130</v>
      </c>
      <c r="C4" s="7" t="n">
        <v>2102</v>
      </c>
    </row>
    <row r="5" spans="1:3">
      <c r="A5" s="4" t="s">
        <v>492</v>
      </c>
      <c r="B5" s="5" t="n">
        <v>6300</v>
      </c>
    </row>
    <row r="6" spans="1:3">
      <c r="A6" s="4" t="s">
        <v>493</v>
      </c>
      <c r="B6" s="5" t="n">
        <v>26900</v>
      </c>
    </row>
    <row r="7" spans="1:3">
      <c r="A7" s="4" t="s">
        <v>494</v>
      </c>
      <c r="B7" s="5" t="n">
        <v>58</v>
      </c>
      <c r="C7" s="5" t="n">
        <v>91</v>
      </c>
    </row>
    <row r="8" spans="1:3">
      <c r="A8" s="4" t="s">
        <v>495</v>
      </c>
      <c r="B8" s="5" t="n">
        <v>33188</v>
      </c>
      <c r="C8" s="5" t="n">
        <v>2193</v>
      </c>
    </row>
    <row r="9" spans="1:3">
      <c r="A9" s="4" t="s">
        <v>75</v>
      </c>
      <c r="B9" s="7" t="n">
        <v>33188</v>
      </c>
      <c r="C9" s="7" t="n">
        <v>219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64</v>
      </c>
      <c r="D2" s="2" t="s">
        <v>23</v>
      </c>
    </row>
    <row r="3" spans="1:4">
      <c r="A3" s="3" t="s">
        <v>497</v>
      </c>
    </row>
    <row r="4" spans="1:4">
      <c r="A4" s="4" t="s">
        <v>75</v>
      </c>
      <c r="B4" s="7" t="n">
        <v>33188</v>
      </c>
      <c r="C4" s="7" t="n">
        <v>2193</v>
      </c>
    </row>
    <row r="5" spans="1:4">
      <c r="A5" s="4" t="s">
        <v>498</v>
      </c>
      <c r="B5" s="5" t="n">
        <v>39000</v>
      </c>
    </row>
    <row r="6" spans="1:4">
      <c r="A6" s="4" t="s">
        <v>79</v>
      </c>
      <c r="B6" s="5" t="n">
        <v>1432</v>
      </c>
      <c r="C6" s="5" t="n">
        <v>-160</v>
      </c>
    </row>
    <row r="7" spans="1:4">
      <c r="A7" s="4" t="s">
        <v>30</v>
      </c>
      <c r="B7" s="5" t="n">
        <v>4231257</v>
      </c>
      <c r="D7" s="7" t="n">
        <v>3933467</v>
      </c>
    </row>
    <row r="8" spans="1:4">
      <c r="A8" s="4" t="s">
        <v>499</v>
      </c>
      <c r="B8" s="5" t="n">
        <v>4522157</v>
      </c>
      <c r="D8" s="5" t="n">
        <v>4419891</v>
      </c>
    </row>
    <row r="9" spans="1:4">
      <c r="A9" s="4" t="s">
        <v>43</v>
      </c>
      <c r="B9" s="5" t="n">
        <v>73905</v>
      </c>
      <c r="D9" s="5" t="n">
        <v>71006</v>
      </c>
    </row>
    <row r="10" spans="1:4">
      <c r="A10" s="4" t="s">
        <v>500</v>
      </c>
      <c r="B10" s="5" t="n">
        <v>2024783</v>
      </c>
      <c r="D10" s="5" t="n">
        <v>1912242</v>
      </c>
    </row>
    <row r="11" spans="1:4">
      <c r="A11" s="4" t="s">
        <v>104</v>
      </c>
      <c r="B11" s="5" t="n">
        <v>20</v>
      </c>
      <c r="C11" s="7" t="n">
        <v>737</v>
      </c>
    </row>
    <row r="12" spans="1:4">
      <c r="A12" s="4" t="s">
        <v>501</v>
      </c>
      <c r="B12" s="5" t="n">
        <v>300</v>
      </c>
    </row>
    <row r="13" spans="1:4">
      <c r="A13" s="4" t="s">
        <v>338</v>
      </c>
    </row>
    <row r="14" spans="1:4">
      <c r="A14" s="3" t="s">
        <v>497</v>
      </c>
    </row>
    <row r="15" spans="1:4">
      <c r="A15" s="4" t="s">
        <v>30</v>
      </c>
      <c r="B15" s="5" t="n">
        <v>1647</v>
      </c>
      <c r="D15" s="5" t="n">
        <v>40583</v>
      </c>
    </row>
    <row r="16" spans="1:4">
      <c r="A16" s="4" t="s">
        <v>499</v>
      </c>
      <c r="B16" s="5" t="n">
        <v>1647</v>
      </c>
      <c r="D16" s="5" t="n">
        <v>40583</v>
      </c>
    </row>
    <row r="17" spans="1:4">
      <c r="A17" s="4" t="s">
        <v>43</v>
      </c>
      <c r="B17" s="5" t="n">
        <v>0</v>
      </c>
      <c r="D17" s="5" t="n">
        <v>499</v>
      </c>
    </row>
    <row r="18" spans="1:4">
      <c r="A18" s="4" t="s">
        <v>500</v>
      </c>
      <c r="B18" s="5" t="n">
        <v>0</v>
      </c>
      <c r="D18" s="5" t="n">
        <v>499</v>
      </c>
    </row>
    <row r="19" spans="1:4">
      <c r="A19" s="4" t="s">
        <v>502</v>
      </c>
      <c r="D19" s="5" t="n">
        <v>40084</v>
      </c>
    </row>
    <row r="20" spans="1:4">
      <c r="A20" s="4" t="s">
        <v>503</v>
      </c>
    </row>
    <row r="21" spans="1:4">
      <c r="A21" s="3" t="s">
        <v>497</v>
      </c>
    </row>
    <row r="22" spans="1:4">
      <c r="A22" s="4" t="s">
        <v>502</v>
      </c>
      <c r="B22" s="5" t="n">
        <v>1647</v>
      </c>
    </row>
    <row r="23" spans="1:4">
      <c r="A23" s="4" t="s">
        <v>104</v>
      </c>
      <c r="B23" s="5" t="n">
        <v>1900</v>
      </c>
    </row>
    <row r="24" spans="1:4">
      <c r="A24" s="4" t="s">
        <v>338</v>
      </c>
    </row>
    <row r="25" spans="1:4">
      <c r="A25" s="3" t="s">
        <v>497</v>
      </c>
    </row>
    <row r="26" spans="1:4">
      <c r="A26" s="4" t="s">
        <v>79</v>
      </c>
      <c r="B26" s="7" t="n">
        <v>1400</v>
      </c>
    </row>
    <row r="27" spans="1:4">
      <c r="A27" s="4" t="s">
        <v>504</v>
      </c>
      <c r="D27" s="5" t="n">
        <v>36800</v>
      </c>
    </row>
    <row r="28" spans="1:4">
      <c r="A28" s="4" t="s">
        <v>503</v>
      </c>
    </row>
    <row r="29" spans="1:4">
      <c r="A29" s="3" t="s">
        <v>497</v>
      </c>
    </row>
    <row r="30" spans="1:4">
      <c r="A30" s="4" t="s">
        <v>504</v>
      </c>
      <c r="D30" s="7" t="n">
        <v>3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5</v>
      </c>
      <c r="B1" s="2" t="s">
        <v>1</v>
      </c>
      <c r="D1" s="2" t="s">
        <v>471</v>
      </c>
    </row>
    <row r="2" spans="1:4">
      <c r="B2" s="2" t="s">
        <v>2</v>
      </c>
      <c r="C2" s="2" t="s">
        <v>64</v>
      </c>
      <c r="D2" s="2" t="s">
        <v>23</v>
      </c>
    </row>
    <row r="3" spans="1:4">
      <c r="A3" s="3" t="s">
        <v>506</v>
      </c>
    </row>
    <row r="4" spans="1:4">
      <c r="A4" s="4" t="s">
        <v>507</v>
      </c>
      <c r="B4" s="7" t="n">
        <v>24100</v>
      </c>
    </row>
    <row r="5" spans="1:4">
      <c r="A5" s="4" t="s">
        <v>508</v>
      </c>
      <c r="B5" s="5" t="n">
        <v>63454</v>
      </c>
      <c r="D5" s="7" t="n">
        <v>50476</v>
      </c>
    </row>
    <row r="6" spans="1:4">
      <c r="A6" s="4" t="s">
        <v>509</v>
      </c>
      <c r="B6" s="5" t="n">
        <v>94557</v>
      </c>
      <c r="D6" s="5" t="n">
        <v>57333</v>
      </c>
    </row>
    <row r="7" spans="1:4">
      <c r="A7" s="4" t="s">
        <v>510</v>
      </c>
      <c r="B7" s="5" t="n">
        <v>10901</v>
      </c>
      <c r="D7" s="5" t="n">
        <v>22383</v>
      </c>
    </row>
    <row r="8" spans="1:4">
      <c r="A8" s="4" t="s">
        <v>511</v>
      </c>
      <c r="B8" s="5" t="n">
        <v>15944</v>
      </c>
      <c r="D8" s="5" t="n">
        <v>15801</v>
      </c>
    </row>
    <row r="9" spans="1:4">
      <c r="A9" s="4" t="s">
        <v>512</v>
      </c>
      <c r="B9" s="5" t="n">
        <v>2074</v>
      </c>
      <c r="D9" s="5" t="n">
        <v>1374</v>
      </c>
    </row>
    <row r="10" spans="1:4">
      <c r="A10" s="4" t="s">
        <v>513</v>
      </c>
      <c r="B10" s="5" t="n">
        <v>-7313</v>
      </c>
      <c r="C10" s="7" t="n">
        <v>-5902</v>
      </c>
    </row>
    <row r="11" spans="1:4">
      <c r="A11" s="4" t="s">
        <v>514</v>
      </c>
      <c r="B11" s="5" t="n">
        <v>400</v>
      </c>
    </row>
    <row r="12" spans="1:4">
      <c r="A12" s="4" t="s">
        <v>404</v>
      </c>
    </row>
    <row r="13" spans="1:4">
      <c r="A13" s="3" t="s">
        <v>506</v>
      </c>
    </row>
    <row r="14" spans="1:4">
      <c r="A14" s="4" t="s">
        <v>513</v>
      </c>
      <c r="B14" s="5" t="n">
        <v>21608</v>
      </c>
      <c r="D14" s="5" t="n">
        <v>0</v>
      </c>
    </row>
    <row r="15" spans="1:4">
      <c r="A15" s="4" t="s">
        <v>515</v>
      </c>
      <c r="B15" s="5" t="n">
        <v>9495</v>
      </c>
      <c r="D15" s="5" t="n">
        <v>6857</v>
      </c>
    </row>
    <row r="16" spans="1:4">
      <c r="A16" s="4" t="s">
        <v>403</v>
      </c>
    </row>
    <row r="17" spans="1:4">
      <c r="A17" s="3" t="s">
        <v>506</v>
      </c>
    </row>
    <row r="18" spans="1:4">
      <c r="A18" s="4" t="s">
        <v>513</v>
      </c>
      <c r="B18" s="5" t="n">
        <v>2010</v>
      </c>
      <c r="D18" s="5" t="n">
        <v>0</v>
      </c>
    </row>
    <row r="19" spans="1:4">
      <c r="A19" s="4" t="s">
        <v>515</v>
      </c>
      <c r="B19" s="7" t="n">
        <v>2848</v>
      </c>
      <c r="D19" s="7" t="n">
        <v>34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6</v>
      </c>
      <c r="B1" s="2" t="s">
        <v>1</v>
      </c>
      <c r="D1" s="2" t="s">
        <v>471</v>
      </c>
    </row>
    <row r="2" spans="1:4">
      <c r="B2" s="2" t="s">
        <v>2</v>
      </c>
      <c r="C2" s="2" t="s">
        <v>64</v>
      </c>
      <c r="D2" s="2" t="s">
        <v>23</v>
      </c>
    </row>
    <row r="3" spans="1:4">
      <c r="A3" s="3" t="s">
        <v>517</v>
      </c>
    </row>
    <row r="4" spans="1:4">
      <c r="A4" s="4" t="s">
        <v>510</v>
      </c>
      <c r="B4" s="7" t="n">
        <v>10901</v>
      </c>
      <c r="D4" s="7" t="n">
        <v>22383</v>
      </c>
    </row>
    <row r="5" spans="1:4">
      <c r="A5" s="4" t="s">
        <v>511</v>
      </c>
      <c r="B5" s="5" t="n">
        <v>15944</v>
      </c>
      <c r="D5" s="5" t="n">
        <v>15801</v>
      </c>
    </row>
    <row r="6" spans="1:4">
      <c r="A6" s="4" t="s">
        <v>512</v>
      </c>
      <c r="B6" s="5" t="n">
        <v>2074</v>
      </c>
      <c r="D6" s="5" t="n">
        <v>1374</v>
      </c>
    </row>
    <row r="7" spans="1:4">
      <c r="A7" s="4" t="s">
        <v>73</v>
      </c>
      <c r="B7" s="5" t="n">
        <v>7313</v>
      </c>
      <c r="C7" s="7" t="n">
        <v>5902</v>
      </c>
    </row>
    <row r="8" spans="1:4">
      <c r="A8" s="4" t="s">
        <v>39</v>
      </c>
      <c r="B8" s="5" t="n">
        <v>33777</v>
      </c>
      <c r="D8" s="5" t="n">
        <v>42987</v>
      </c>
    </row>
    <row r="9" spans="1:4">
      <c r="A9" s="4" t="s">
        <v>403</v>
      </c>
    </row>
    <row r="10" spans="1:4">
      <c r="A10" s="3" t="s">
        <v>517</v>
      </c>
    </row>
    <row r="11" spans="1:4">
      <c r="A11" s="4" t="s">
        <v>73</v>
      </c>
      <c r="B11" s="5" t="n">
        <v>-2010</v>
      </c>
      <c r="D11" s="5" t="n">
        <v>0</v>
      </c>
    </row>
    <row r="12" spans="1:4">
      <c r="A12" s="4" t="s">
        <v>515</v>
      </c>
      <c r="B12" s="5" t="n">
        <v>2848</v>
      </c>
      <c r="D12" s="5" t="n">
        <v>3429</v>
      </c>
    </row>
    <row r="13" spans="1:4">
      <c r="A13" s="4" t="s">
        <v>404</v>
      </c>
    </row>
    <row r="14" spans="1:4">
      <c r="A14" s="3" t="s">
        <v>517</v>
      </c>
    </row>
    <row r="15" spans="1:4">
      <c r="A15" s="4" t="s">
        <v>73</v>
      </c>
      <c r="B15" s="5" t="n">
        <v>-21608</v>
      </c>
      <c r="D15" s="5" t="n">
        <v>0</v>
      </c>
    </row>
    <row r="16" spans="1:4">
      <c r="A16" s="4" t="s">
        <v>515</v>
      </c>
      <c r="B16" s="7" t="n">
        <v>9495</v>
      </c>
      <c r="D16" s="7" t="n">
        <v>68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18</v>
      </c>
      <c r="B1" s="2" t="s">
        <v>2</v>
      </c>
      <c r="C1" s="2" t="s">
        <v>23</v>
      </c>
      <c r="D1" s="2" t="s">
        <v>519</v>
      </c>
    </row>
    <row r="2" spans="1:4">
      <c r="A2" s="3" t="s">
        <v>520</v>
      </c>
    </row>
    <row r="3" spans="1:4">
      <c r="A3" s="4" t="s">
        <v>521</v>
      </c>
      <c r="B3" s="7" t="n">
        <v>1154528</v>
      </c>
      <c r="C3" s="7" t="n">
        <v>1151932</v>
      </c>
    </row>
    <row r="4" spans="1:4">
      <c r="A4" s="4" t="s">
        <v>522</v>
      </c>
      <c r="B4" s="5" t="n">
        <v>1154528</v>
      </c>
      <c r="C4" s="5" t="n">
        <v>1151932</v>
      </c>
    </row>
    <row r="5" spans="1:4">
      <c r="A5" s="4" t="s">
        <v>41</v>
      </c>
      <c r="B5" s="5" t="n">
        <v>1154528</v>
      </c>
      <c r="C5" s="5" t="n">
        <v>1151932</v>
      </c>
    </row>
    <row r="6" spans="1:4">
      <c r="A6" s="4" t="s">
        <v>387</v>
      </c>
    </row>
    <row r="7" spans="1:4">
      <c r="A7" s="3" t="s">
        <v>520</v>
      </c>
    </row>
    <row r="8" spans="1:4">
      <c r="A8" s="4" t="s">
        <v>523</v>
      </c>
      <c r="B8" s="5" t="n">
        <v>200000</v>
      </c>
      <c r="C8" s="5" t="n">
        <v>200000</v>
      </c>
    </row>
    <row r="9" spans="1:4">
      <c r="A9" s="4" t="s">
        <v>524</v>
      </c>
      <c r="B9" s="5" t="n">
        <v>-28478</v>
      </c>
      <c r="C9" s="5" t="n">
        <v>-30328</v>
      </c>
    </row>
    <row r="10" spans="1:4">
      <c r="A10" s="4" t="s">
        <v>525</v>
      </c>
      <c r="B10" s="5" t="n">
        <v>-3371</v>
      </c>
      <c r="C10" s="5" t="n">
        <v>-3615</v>
      </c>
      <c r="D10" s="7" t="n">
        <v>-4800</v>
      </c>
    </row>
    <row r="11" spans="1:4">
      <c r="A11" s="4" t="s">
        <v>526</v>
      </c>
      <c r="B11" s="5" t="n">
        <v>168151</v>
      </c>
      <c r="C11" s="5" t="n">
        <v>166057</v>
      </c>
    </row>
    <row r="12" spans="1:4">
      <c r="A12" s="4" t="s">
        <v>392</v>
      </c>
    </row>
    <row r="13" spans="1:4">
      <c r="A13" s="3" t="s">
        <v>520</v>
      </c>
    </row>
    <row r="14" spans="1:4">
      <c r="A14" s="4" t="s">
        <v>525</v>
      </c>
      <c r="B14" s="5" t="n">
        <v>-7298</v>
      </c>
      <c r="C14" s="5" t="n">
        <v>-7555</v>
      </c>
    </row>
    <row r="15" spans="1:4">
      <c r="A15" s="4" t="s">
        <v>523</v>
      </c>
      <c r="B15" s="5" t="n">
        <v>600000</v>
      </c>
      <c r="C15" s="5" t="n">
        <v>600000</v>
      </c>
    </row>
    <row r="16" spans="1:4">
      <c r="A16" s="4" t="s">
        <v>527</v>
      </c>
      <c r="B16" s="5" t="n">
        <v>592702</v>
      </c>
      <c r="C16" s="5" t="n">
        <v>592445</v>
      </c>
    </row>
    <row r="17" spans="1:4">
      <c r="A17" s="4" t="s">
        <v>394</v>
      </c>
    </row>
    <row r="18" spans="1:4">
      <c r="A18" s="3" t="s">
        <v>520</v>
      </c>
    </row>
    <row r="19" spans="1:4">
      <c r="A19" s="4" t="s">
        <v>525</v>
      </c>
      <c r="B19" s="5" t="n">
        <v>-6325</v>
      </c>
      <c r="C19" s="5" t="n">
        <v>-6570</v>
      </c>
      <c r="D19" s="7" t="n">
        <v>-7800</v>
      </c>
    </row>
    <row r="20" spans="1:4">
      <c r="A20" s="4" t="s">
        <v>523</v>
      </c>
      <c r="B20" s="5" t="n">
        <v>400000</v>
      </c>
      <c r="C20" s="5" t="n">
        <v>400000</v>
      </c>
    </row>
    <row r="21" spans="1:4">
      <c r="A21" s="4" t="s">
        <v>527</v>
      </c>
      <c r="B21" s="5" t="n">
        <v>393675</v>
      </c>
      <c r="C21" s="5" t="n">
        <v>393430</v>
      </c>
    </row>
    <row r="22" spans="1:4">
      <c r="A22" s="4" t="s">
        <v>528</v>
      </c>
    </row>
    <row r="23" spans="1:4">
      <c r="A23" s="3" t="s">
        <v>520</v>
      </c>
    </row>
    <row r="24" spans="1:4">
      <c r="A24" s="4" t="s">
        <v>529</v>
      </c>
      <c r="B24" s="7" t="n">
        <v>0</v>
      </c>
      <c r="C2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35"/>
    <col customWidth="1" max="5" min="5" width="25"/>
    <col customWidth="1" max="6" min="6" width="21"/>
  </cols>
  <sheetData>
    <row r="1" spans="1:6">
      <c r="A1" s="1" t="s">
        <v>530</v>
      </c>
      <c r="B1" s="2" t="s">
        <v>531</v>
      </c>
      <c r="C1" s="2" t="s">
        <v>532</v>
      </c>
      <c r="D1" s="2" t="s">
        <v>533</v>
      </c>
      <c r="E1" s="2" t="s">
        <v>534</v>
      </c>
      <c r="F1" s="2" t="s">
        <v>535</v>
      </c>
    </row>
    <row r="2" spans="1:6">
      <c r="A2" s="3" t="s">
        <v>520</v>
      </c>
    </row>
    <row r="3" spans="1:6">
      <c r="A3" s="4" t="s">
        <v>536</v>
      </c>
      <c r="D3" s="8" t="n">
        <v>85.39</v>
      </c>
    </row>
    <row r="4" spans="1:6">
      <c r="A4" s="4" t="s">
        <v>537</v>
      </c>
      <c r="B4" s="4" t="s">
        <v>538</v>
      </c>
      <c r="D4" s="4" t="s">
        <v>539</v>
      </c>
    </row>
    <row r="5" spans="1:6">
      <c r="A5" s="4" t="s">
        <v>540</v>
      </c>
      <c r="D5" s="7" t="n">
        <v>5500</v>
      </c>
      <c r="E5" s="7" t="n">
        <v>6200</v>
      </c>
    </row>
    <row r="6" spans="1:6">
      <c r="A6" s="4" t="s">
        <v>541</v>
      </c>
      <c r="D6" s="10" t="n">
        <v>1.7</v>
      </c>
    </row>
    <row r="7" spans="1:6">
      <c r="A7" s="4" t="s">
        <v>542</v>
      </c>
      <c r="D7" s="10" t="n">
        <v>2.5</v>
      </c>
    </row>
    <row r="8" spans="1:6">
      <c r="A8" s="4" t="s">
        <v>392</v>
      </c>
    </row>
    <row r="9" spans="1:6">
      <c r="A9" s="3" t="s">
        <v>520</v>
      </c>
    </row>
    <row r="10" spans="1:6">
      <c r="A10" s="4" t="s">
        <v>543</v>
      </c>
      <c r="E10" s="4" t="s">
        <v>544</v>
      </c>
    </row>
    <row r="11" spans="1:6">
      <c r="A11" s="4" t="s">
        <v>545</v>
      </c>
      <c r="E11" s="4" t="s">
        <v>546</v>
      </c>
    </row>
    <row r="12" spans="1:6">
      <c r="A12" s="4" t="s">
        <v>387</v>
      </c>
    </row>
    <row r="13" spans="1:6">
      <c r="A13" s="3" t="s">
        <v>520</v>
      </c>
    </row>
    <row r="14" spans="1:6">
      <c r="A14" s="4" t="s">
        <v>543</v>
      </c>
      <c r="D14" s="4" t="s">
        <v>547</v>
      </c>
    </row>
    <row r="15" spans="1:6">
      <c r="A15" s="4" t="s">
        <v>545</v>
      </c>
      <c r="D15" s="4" t="s">
        <v>548</v>
      </c>
    </row>
    <row r="16" spans="1:6">
      <c r="A16" s="4" t="s">
        <v>394</v>
      </c>
    </row>
    <row r="17" spans="1:6">
      <c r="A17" s="3" t="s">
        <v>520</v>
      </c>
    </row>
    <row r="18" spans="1:6">
      <c r="A18" s="4" t="s">
        <v>543</v>
      </c>
      <c r="D18" s="4" t="s">
        <v>549</v>
      </c>
    </row>
    <row r="19" spans="1:6">
      <c r="A19" s="4" t="s">
        <v>545</v>
      </c>
      <c r="C19" s="4" t="s">
        <v>548</v>
      </c>
    </row>
    <row r="20" spans="1:6">
      <c r="A20" s="4" t="s">
        <v>528</v>
      </c>
    </row>
    <row r="21" spans="1:6">
      <c r="A21" s="3" t="s">
        <v>520</v>
      </c>
    </row>
    <row r="22" spans="1:6">
      <c r="A22" s="4" t="s">
        <v>550</v>
      </c>
      <c r="D22" s="4" t="s">
        <v>551</v>
      </c>
    </row>
    <row r="23" spans="1:6">
      <c r="A23" s="4" t="s">
        <v>392</v>
      </c>
    </row>
    <row r="24" spans="1:6">
      <c r="A24" s="3" t="s">
        <v>520</v>
      </c>
    </row>
    <row r="25" spans="1:6">
      <c r="A25" s="4" t="s">
        <v>552</v>
      </c>
      <c r="E25" s="7" t="n">
        <v>600000</v>
      </c>
    </row>
    <row r="26" spans="1:6">
      <c r="A26" s="4" t="s">
        <v>553</v>
      </c>
      <c r="E26" s="7" t="n">
        <v>7600</v>
      </c>
    </row>
    <row r="27" spans="1:6">
      <c r="A27" s="4" t="s">
        <v>554</v>
      </c>
    </row>
    <row r="28" spans="1:6">
      <c r="A28" s="3" t="s">
        <v>520</v>
      </c>
    </row>
    <row r="29" spans="1:6">
      <c r="A29" s="4" t="s">
        <v>555</v>
      </c>
      <c r="D29" s="7" t="n">
        <v>700000</v>
      </c>
    </row>
    <row r="30" spans="1:6">
      <c r="A30" s="4" t="s">
        <v>556</v>
      </c>
    </row>
    <row r="31" spans="1:6">
      <c r="A31" s="3" t="s">
        <v>520</v>
      </c>
    </row>
    <row r="32" spans="1:6">
      <c r="A32" s="4" t="s">
        <v>555</v>
      </c>
      <c r="D32" s="5" t="n">
        <v>950000</v>
      </c>
    </row>
    <row r="33" spans="1:6">
      <c r="A33" s="4" t="s">
        <v>557</v>
      </c>
    </row>
    <row r="34" spans="1:6">
      <c r="A34" s="3" t="s">
        <v>520</v>
      </c>
    </row>
    <row r="35" spans="1:6">
      <c r="A35" s="4" t="s">
        <v>555</v>
      </c>
      <c r="D35" s="7" t="n">
        <v>1100000</v>
      </c>
    </row>
    <row r="36" spans="1:6">
      <c r="A36" s="4" t="s">
        <v>558</v>
      </c>
    </row>
    <row r="37" spans="1:6">
      <c r="A37" s="3" t="s">
        <v>520</v>
      </c>
    </row>
    <row r="38" spans="1:6">
      <c r="A38" s="4" t="s">
        <v>559</v>
      </c>
      <c r="E38" s="12" t="n">
        <v>15</v>
      </c>
    </row>
    <row r="39" spans="1:6">
      <c r="A39" s="4" t="s">
        <v>560</v>
      </c>
    </row>
    <row r="40" spans="1:6">
      <c r="A40" s="3" t="s">
        <v>520</v>
      </c>
    </row>
    <row r="41" spans="1:6">
      <c r="A41" s="4" t="s">
        <v>559</v>
      </c>
      <c r="D41" s="13" t="n">
        <v>15</v>
      </c>
    </row>
    <row r="42" spans="1:6">
      <c r="A42" s="4" t="s">
        <v>561</v>
      </c>
    </row>
    <row r="43" spans="1:6">
      <c r="A43" s="3" t="s">
        <v>520</v>
      </c>
    </row>
    <row r="44" spans="1:6">
      <c r="A44" s="4" t="s">
        <v>559</v>
      </c>
      <c r="D44" s="13" t="n">
        <v>15</v>
      </c>
    </row>
    <row r="45" spans="1:6">
      <c r="A45" s="4" t="s">
        <v>562</v>
      </c>
    </row>
    <row r="46" spans="1:6">
      <c r="A46" s="3" t="s">
        <v>520</v>
      </c>
    </row>
    <row r="47" spans="1:6">
      <c r="A47" s="4" t="s">
        <v>559</v>
      </c>
      <c r="E47" s="14" t="n">
        <v>15</v>
      </c>
    </row>
    <row r="48" spans="1:6">
      <c r="A48" s="4" t="s">
        <v>563</v>
      </c>
    </row>
    <row r="49" spans="1:6">
      <c r="A49" s="3" t="s">
        <v>520</v>
      </c>
    </row>
    <row r="50" spans="1:6">
      <c r="A50" s="4" t="s">
        <v>559</v>
      </c>
      <c r="D50" s="15" t="n">
        <v>15</v>
      </c>
    </row>
    <row r="51" spans="1:6">
      <c r="A51" s="4" t="s">
        <v>564</v>
      </c>
    </row>
    <row r="52" spans="1:6">
      <c r="A52" s="3" t="s">
        <v>520</v>
      </c>
    </row>
    <row r="53" spans="1:6">
      <c r="A53" s="4" t="s">
        <v>559</v>
      </c>
      <c r="D53" s="15" t="n">
        <v>15</v>
      </c>
    </row>
    <row r="54" spans="1:6">
      <c r="A54" s="4" t="s">
        <v>528</v>
      </c>
    </row>
    <row r="55" spans="1:6">
      <c r="A55" s="3" t="s">
        <v>520</v>
      </c>
    </row>
    <row r="56" spans="1:6">
      <c r="A56" s="4" t="s">
        <v>565</v>
      </c>
      <c r="D56" s="7" t="n">
        <v>0</v>
      </c>
      <c r="E56" s="7" t="n">
        <v>0</v>
      </c>
    </row>
    <row r="57" spans="1:6">
      <c r="A57" s="4" t="s">
        <v>387</v>
      </c>
    </row>
    <row r="58" spans="1:6">
      <c r="A58" s="3" t="s">
        <v>520</v>
      </c>
    </row>
    <row r="59" spans="1:6">
      <c r="A59" s="4" t="s">
        <v>552</v>
      </c>
      <c r="D59" s="5" t="n">
        <v>200000</v>
      </c>
      <c r="E59" s="5" t="n">
        <v>200000</v>
      </c>
    </row>
    <row r="60" spans="1:6">
      <c r="A60" s="4" t="s">
        <v>566</v>
      </c>
      <c r="D60" s="5" t="n">
        <v>160500</v>
      </c>
    </row>
    <row r="61" spans="1:6">
      <c r="A61" s="4" t="s">
        <v>525</v>
      </c>
      <c r="D61" s="7" t="n">
        <v>-3371</v>
      </c>
      <c r="E61" s="7" t="n">
        <v>-3615</v>
      </c>
      <c r="F61" s="7" t="n">
        <v>-4800</v>
      </c>
    </row>
    <row r="62" spans="1:6">
      <c r="A62" s="4" t="s">
        <v>567</v>
      </c>
      <c r="D62" s="4" t="s">
        <v>568</v>
      </c>
    </row>
    <row r="63" spans="1:6">
      <c r="A63" s="4" t="s">
        <v>569</v>
      </c>
    </row>
    <row r="64" spans="1:6">
      <c r="A64" s="3" t="s">
        <v>520</v>
      </c>
    </row>
    <row r="65" spans="1:6">
      <c r="A65" s="4" t="s">
        <v>570</v>
      </c>
      <c r="D65" s="4" t="s">
        <v>571</v>
      </c>
    </row>
    <row r="66" spans="1:6">
      <c r="A66" s="4" t="s">
        <v>572</v>
      </c>
    </row>
    <row r="67" spans="1:6">
      <c r="A67" s="3" t="s">
        <v>520</v>
      </c>
    </row>
    <row r="68" spans="1:6">
      <c r="A68" s="4" t="s">
        <v>570</v>
      </c>
      <c r="D68" s="4" t="s">
        <v>573</v>
      </c>
    </row>
    <row r="69" spans="1:6">
      <c r="A69" s="4" t="s">
        <v>574</v>
      </c>
    </row>
    <row r="70" spans="1:6">
      <c r="A70" s="3" t="s">
        <v>520</v>
      </c>
    </row>
    <row r="71" spans="1:6">
      <c r="A71" s="4" t="s">
        <v>570</v>
      </c>
      <c r="D71" s="4" t="s">
        <v>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2"/>
    <col customWidth="1" max="5" min="5" width="36"/>
    <col customWidth="1" max="6" min="6" width="27"/>
    <col customWidth="1" max="7" min="7" width="24"/>
  </cols>
  <sheetData>
    <row r="1" spans="1:7">
      <c r="A1" s="1" t="s">
        <v>124</v>
      </c>
      <c r="B1" s="2" t="s">
        <v>125</v>
      </c>
      <c r="C1" s="2" t="s">
        <v>126</v>
      </c>
      <c r="D1" s="2" t="s">
        <v>127</v>
      </c>
      <c r="E1" s="2" t="s">
        <v>128</v>
      </c>
      <c r="F1" s="2" t="s">
        <v>129</v>
      </c>
      <c r="G1" s="2" t="s">
        <v>130</v>
      </c>
    </row>
    <row r="2" spans="1:7">
      <c r="A2" s="3" t="s">
        <v>131</v>
      </c>
    </row>
    <row r="3" spans="1:7">
      <c r="A3" s="4" t="s">
        <v>132</v>
      </c>
      <c r="D3" s="5" t="n">
        <v>65955080</v>
      </c>
      <c r="G3" s="5" t="n">
        <v>-55927</v>
      </c>
    </row>
    <row r="4" spans="1:7">
      <c r="A4" s="4" t="s">
        <v>133</v>
      </c>
      <c r="D4" s="5" t="n">
        <v>43930</v>
      </c>
    </row>
    <row r="5" spans="1:7">
      <c r="A5" s="3" t="s">
        <v>134</v>
      </c>
    </row>
    <row r="6" spans="1:7">
      <c r="A6" s="4" t="s">
        <v>112</v>
      </c>
      <c r="G6" s="5" t="n">
        <v>-41357</v>
      </c>
    </row>
    <row r="7" spans="1:7">
      <c r="A7" s="4" t="s">
        <v>135</v>
      </c>
      <c r="D7" s="5" t="n">
        <v>0</v>
      </c>
      <c r="G7" s="5" t="n">
        <v>70603</v>
      </c>
    </row>
    <row r="8" spans="1:7">
      <c r="A8" s="4" t="s">
        <v>136</v>
      </c>
      <c r="G8" s="5" t="n">
        <v>-2574</v>
      </c>
    </row>
    <row r="9" spans="1:7">
      <c r="A9" s="4" t="s">
        <v>137</v>
      </c>
      <c r="C9" s="7" t="n">
        <v>2507649</v>
      </c>
      <c r="D9" s="7" t="n">
        <v>659</v>
      </c>
      <c r="E9" s="7" t="n">
        <v>2503294</v>
      </c>
      <c r="F9" s="7" t="n">
        <v>6704</v>
      </c>
      <c r="G9" s="7" t="n">
        <v>-3008</v>
      </c>
    </row>
    <row r="10" spans="1:7">
      <c r="A10" s="3" t="s">
        <v>138</v>
      </c>
    </row>
    <row r="11" spans="1:7">
      <c r="A11" s="4" t="s">
        <v>112</v>
      </c>
      <c r="B11" s="7" t="n">
        <v>-2255</v>
      </c>
      <c r="C11" s="5" t="n">
        <v>-2255</v>
      </c>
      <c r="G11" s="5" t="n">
        <v>-2255</v>
      </c>
    </row>
    <row r="12" spans="1:7">
      <c r="A12" s="4" t="s">
        <v>133</v>
      </c>
      <c r="C12" s="5" t="n">
        <v>0</v>
      </c>
      <c r="D12" s="5" t="n">
        <v>1</v>
      </c>
      <c r="E12" s="5" t="n">
        <v>-1</v>
      </c>
    </row>
    <row r="13" spans="1:7">
      <c r="A13" s="4" t="s">
        <v>139</v>
      </c>
      <c r="B13" s="5" t="n">
        <v>5261</v>
      </c>
      <c r="C13" s="5" t="n">
        <v>5261</v>
      </c>
      <c r="E13" s="5" t="n">
        <v>5261</v>
      </c>
    </row>
    <row r="14" spans="1:7">
      <c r="A14" s="4" t="s">
        <v>135</v>
      </c>
      <c r="C14" s="5" t="n">
        <v>0</v>
      </c>
      <c r="D14" s="5" t="n">
        <v>0</v>
      </c>
      <c r="E14" s="5" t="n">
        <v>-3891</v>
      </c>
      <c r="G14" s="5" t="n">
        <v>3891</v>
      </c>
    </row>
    <row r="15" spans="1:7">
      <c r="A15" s="4" t="s">
        <v>136</v>
      </c>
      <c r="C15" s="5" t="n">
        <v>-142</v>
      </c>
      <c r="E15" s="5" t="n">
        <v>0</v>
      </c>
      <c r="G15" s="5" t="n">
        <v>-142</v>
      </c>
    </row>
    <row r="16" spans="1:7">
      <c r="A16" s="4" t="s">
        <v>140</v>
      </c>
      <c r="B16" s="5" t="n">
        <v>-13139</v>
      </c>
      <c r="C16" s="5" t="n">
        <v>-13139</v>
      </c>
      <c r="F16" s="5" t="n">
        <v>-13139</v>
      </c>
    </row>
    <row r="17" spans="1:7">
      <c r="A17" s="4" t="s">
        <v>141</v>
      </c>
      <c r="C17" s="5" t="n">
        <v>2497374</v>
      </c>
      <c r="D17" s="7" t="n">
        <v>660</v>
      </c>
      <c r="E17" s="7" t="n">
        <v>2504663</v>
      </c>
      <c r="F17" s="7" t="n">
        <v>-6435</v>
      </c>
      <c r="G17" s="7" t="n">
        <v>-1514</v>
      </c>
    </row>
    <row r="18" spans="1:7">
      <c r="A18" s="3" t="s">
        <v>138</v>
      </c>
    </row>
    <row r="19" spans="1:7">
      <c r="A19" s="4" t="s">
        <v>142</v>
      </c>
      <c r="B19" s="7" t="n">
        <v>0</v>
      </c>
      <c r="C19" s="7" t="n">
        <v>0</v>
      </c>
    </row>
    <row r="20" spans="1:7">
      <c r="A20" s="4" t="s">
        <v>132</v>
      </c>
      <c r="D20" s="5" t="n">
        <v>65999010</v>
      </c>
      <c r="G20" s="5" t="n">
        <v>-292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6</v>
      </c>
      <c r="B1" s="2" t="s">
        <v>2</v>
      </c>
      <c r="C1" s="2" t="s">
        <v>23</v>
      </c>
    </row>
    <row r="2" spans="1:3">
      <c r="A2" s="3" t="s">
        <v>184</v>
      </c>
    </row>
    <row r="3" spans="1:3">
      <c r="A3" s="4" t="s">
        <v>577</v>
      </c>
      <c r="B3" s="7" t="n">
        <v>6500</v>
      </c>
      <c r="C3" s="7" t="n">
        <v>6249</v>
      </c>
    </row>
    <row r="4" spans="1:3">
      <c r="A4" s="4" t="s">
        <v>578</v>
      </c>
      <c r="B4" s="5" t="n">
        <v>-2271</v>
      </c>
      <c r="C4" s="5" t="n">
        <v>-1882</v>
      </c>
    </row>
    <row r="5" spans="1:3">
      <c r="A5" s="4" t="s">
        <v>579</v>
      </c>
      <c r="B5" s="7" t="n">
        <v>4229</v>
      </c>
      <c r="C5" s="7" t="n">
        <v>43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3"/>
    <col customWidth="1" max="2" min="2" width="21"/>
  </cols>
  <sheetData>
    <row r="1" spans="1:2">
      <c r="A1" s="1" t="s">
        <v>580</v>
      </c>
      <c r="B1" s="2" t="s">
        <v>386</v>
      </c>
    </row>
    <row r="2" spans="1:2">
      <c r="A2" s="3" t="s">
        <v>184</v>
      </c>
    </row>
    <row r="3" spans="1:2">
      <c r="A3" s="4" t="s">
        <v>581</v>
      </c>
      <c r="B3" s="7" t="n">
        <v>5260</v>
      </c>
    </row>
    <row r="4" spans="1:2">
      <c r="A4" s="4" t="s">
        <v>582</v>
      </c>
      <c r="B4" s="5" t="n">
        <v>-400</v>
      </c>
    </row>
    <row r="5" spans="1:2">
      <c r="A5" s="4" t="s">
        <v>583</v>
      </c>
      <c r="B5" s="5" t="n">
        <v>-501</v>
      </c>
    </row>
    <row r="6" spans="1:2">
      <c r="A6" s="4" t="s">
        <v>584</v>
      </c>
      <c r="B6" s="5" t="n">
        <v>4359</v>
      </c>
    </row>
    <row r="7" spans="1:2">
      <c r="A7" s="4" t="s">
        <v>585</v>
      </c>
      <c r="B7" s="5" t="n">
        <v>1789</v>
      </c>
    </row>
    <row r="8" spans="1:2">
      <c r="A8" s="4" t="s">
        <v>586</v>
      </c>
      <c r="B8" s="5" t="n">
        <v>2570</v>
      </c>
    </row>
    <row r="9" spans="1:2">
      <c r="A9" s="4" t="s">
        <v>587</v>
      </c>
      <c r="B9" s="5" t="n">
        <v>4359</v>
      </c>
    </row>
    <row r="10" spans="1:2">
      <c r="A10" s="5" t="n">
        <v>2019</v>
      </c>
    </row>
    <row r="11" spans="1:2">
      <c r="A11" s="3" t="s">
        <v>184</v>
      </c>
    </row>
    <row r="12" spans="1:2">
      <c r="A12" s="4" t="s">
        <v>581</v>
      </c>
      <c r="B12" s="5" t="n">
        <v>1952</v>
      </c>
    </row>
    <row r="13" spans="1:2">
      <c r="A13" s="5" t="n">
        <v>2020</v>
      </c>
    </row>
    <row r="14" spans="1:2">
      <c r="A14" s="3" t="s">
        <v>184</v>
      </c>
    </row>
    <row r="15" spans="1:2">
      <c r="A15" s="4" t="s">
        <v>581</v>
      </c>
      <c r="B15" s="5" t="n">
        <v>2061</v>
      </c>
    </row>
    <row r="16" spans="1:2">
      <c r="A16" s="5" t="n">
        <v>2021</v>
      </c>
    </row>
    <row r="17" spans="1:2">
      <c r="A17" s="3" t="s">
        <v>184</v>
      </c>
    </row>
    <row r="18" spans="1:2">
      <c r="A18" s="4" t="s">
        <v>581</v>
      </c>
      <c r="B18" s="7" t="n">
        <v>12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8</v>
      </c>
      <c r="B1" s="2" t="s">
        <v>1</v>
      </c>
    </row>
    <row r="2" spans="1:3">
      <c r="B2" s="2" t="s">
        <v>2</v>
      </c>
      <c r="C2" s="2" t="s">
        <v>64</v>
      </c>
    </row>
    <row r="3" spans="1:3">
      <c r="A3" s="3" t="s">
        <v>188</v>
      </c>
    </row>
    <row r="4" spans="1:3">
      <c r="A4" s="4" t="s">
        <v>589</v>
      </c>
      <c r="B4" s="4" t="s">
        <v>590</v>
      </c>
      <c r="C4" s="4" t="s">
        <v>591</v>
      </c>
    </row>
    <row r="5" spans="1:3">
      <c r="A5" s="4" t="s">
        <v>592</v>
      </c>
      <c r="B5" s="9" t="n">
        <v>0.2</v>
      </c>
    </row>
    <row r="6" spans="1:3">
      <c r="A6" s="4" t="s">
        <v>593</v>
      </c>
      <c r="B6" s="4" t="s">
        <v>5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5</v>
      </c>
      <c r="B1" s="2" t="s">
        <v>1</v>
      </c>
    </row>
    <row r="2" spans="1:4">
      <c r="B2" s="2" t="s">
        <v>2</v>
      </c>
      <c r="C2" s="2" t="s">
        <v>64</v>
      </c>
      <c r="D2" s="2" t="s">
        <v>23</v>
      </c>
    </row>
    <row r="3" spans="1:4">
      <c r="A3" s="3" t="s">
        <v>596</v>
      </c>
    </row>
    <row r="4" spans="1:4">
      <c r="A4" s="4" t="s">
        <v>597</v>
      </c>
      <c r="B4" s="7" t="n">
        <v>87306</v>
      </c>
    </row>
    <row r="5" spans="1:4">
      <c r="A5" s="4" t="s">
        <v>598</v>
      </c>
      <c r="B5" s="5" t="n">
        <v>620</v>
      </c>
    </row>
    <row r="6" spans="1:4">
      <c r="A6" s="4" t="s">
        <v>313</v>
      </c>
      <c r="B6" s="5" t="n">
        <v>4687</v>
      </c>
    </row>
    <row r="7" spans="1:4">
      <c r="A7" s="4" t="s">
        <v>599</v>
      </c>
      <c r="B7" s="5" t="n">
        <v>1288</v>
      </c>
      <c r="C7" s="7" t="n">
        <v>1768</v>
      </c>
    </row>
    <row r="8" spans="1:4">
      <c r="A8" s="4" t="s">
        <v>600</v>
      </c>
      <c r="B8" s="5" t="n">
        <v>50</v>
      </c>
    </row>
    <row r="9" spans="1:4">
      <c r="A9" s="4" t="s">
        <v>601</v>
      </c>
      <c r="B9" s="5" t="n">
        <v>-4102</v>
      </c>
    </row>
    <row r="10" spans="1:4">
      <c r="A10" s="4" t="s">
        <v>602</v>
      </c>
      <c r="B10" s="5" t="n">
        <v>89849</v>
      </c>
    </row>
    <row r="11" spans="1:4">
      <c r="A11" s="4" t="s">
        <v>603</v>
      </c>
      <c r="B11" s="5" t="n">
        <v>-15944</v>
      </c>
      <c r="D11" s="7" t="n">
        <v>-15801</v>
      </c>
    </row>
    <row r="12" spans="1:4">
      <c r="A12" s="4" t="s">
        <v>43</v>
      </c>
      <c r="B12" s="7" t="n">
        <v>73905</v>
      </c>
      <c r="D12" s="7" t="n">
        <v>71006</v>
      </c>
    </row>
    <row r="13" spans="1:4">
      <c r="A13" s="4" t="s">
        <v>604</v>
      </c>
    </row>
    <row r="14" spans="1:4">
      <c r="A14" s="3" t="s">
        <v>605</v>
      </c>
    </row>
    <row r="15" spans="1:4">
      <c r="A15" s="4" t="s">
        <v>606</v>
      </c>
      <c r="B15" s="4" t="s">
        <v>607</v>
      </c>
    </row>
    <row r="16" spans="1:4">
      <c r="A16" s="4" t="s">
        <v>608</v>
      </c>
    </row>
    <row r="17" spans="1:4">
      <c r="A17" s="3" t="s">
        <v>605</v>
      </c>
    </row>
    <row r="18" spans="1:4">
      <c r="A18" s="4" t="s">
        <v>606</v>
      </c>
      <c r="B18" s="4" t="s">
        <v>6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5"/>
  <sheetViews>
    <sheetView workbookViewId="0">
      <selection activeCell="A1" sqref="A1"/>
    </sheetView>
  </sheetViews>
  <sheetFormatPr baseColWidth="8" defaultRowHeight="15" outlineLevelCol="0"/>
  <cols>
    <col customWidth="1" max="1" min="1" width="80"/>
    <col customWidth="1" max="2" min="2" width="33"/>
  </cols>
  <sheetData>
    <row r="1" spans="1:2">
      <c r="A1" s="1" t="s">
        <v>610</v>
      </c>
      <c r="B1" s="2" t="s">
        <v>1</v>
      </c>
    </row>
    <row r="2" spans="1:2">
      <c r="B2" s="2" t="s">
        <v>611</v>
      </c>
    </row>
    <row r="3" spans="1:2">
      <c r="A3" s="3" t="s">
        <v>282</v>
      </c>
    </row>
    <row r="4" spans="1:2">
      <c r="A4" s="4" t="s">
        <v>612</v>
      </c>
      <c r="B4" s="7" t="n">
        <v>458927</v>
      </c>
    </row>
    <row r="5" spans="1:2">
      <c r="A5" s="4" t="s">
        <v>613</v>
      </c>
    </row>
    <row r="6" spans="1:2">
      <c r="A6" s="3" t="s">
        <v>282</v>
      </c>
    </row>
    <row r="7" spans="1:2">
      <c r="A7" s="4" t="s">
        <v>614</v>
      </c>
      <c r="B7" s="5" t="n">
        <v>31165</v>
      </c>
    </row>
    <row r="8" spans="1:2">
      <c r="A8" s="4" t="s">
        <v>342</v>
      </c>
    </row>
    <row r="9" spans="1:2">
      <c r="A9" s="3" t="s">
        <v>282</v>
      </c>
    </row>
    <row r="10" spans="1:2">
      <c r="A10" s="4" t="s">
        <v>614</v>
      </c>
      <c r="B10" s="5" t="n">
        <v>211532</v>
      </c>
    </row>
    <row r="11" spans="1:2">
      <c r="A11" s="4" t="s">
        <v>340</v>
      </c>
    </row>
    <row r="12" spans="1:2">
      <c r="A12" s="3" t="s">
        <v>282</v>
      </c>
    </row>
    <row r="13" spans="1:2">
      <c r="A13" s="4" t="s">
        <v>614</v>
      </c>
      <c r="B13" s="5" t="n">
        <v>62120</v>
      </c>
    </row>
    <row r="14" spans="1:2">
      <c r="A14" s="4" t="s">
        <v>615</v>
      </c>
    </row>
    <row r="15" spans="1:2">
      <c r="A15" s="3" t="s">
        <v>282</v>
      </c>
    </row>
    <row r="16" spans="1:2">
      <c r="A16" s="4" t="s">
        <v>612</v>
      </c>
      <c r="B16" s="7" t="n">
        <v>64690</v>
      </c>
    </row>
    <row r="17" spans="1:2">
      <c r="A17" s="4" t="s">
        <v>616</v>
      </c>
    </row>
    <row r="18" spans="1:2">
      <c r="A18" s="3" t="s">
        <v>282</v>
      </c>
    </row>
    <row r="19" spans="1:2">
      <c r="A19" s="4" t="s">
        <v>614</v>
      </c>
      <c r="B19" s="5" t="n">
        <v>7117</v>
      </c>
    </row>
    <row r="20" spans="1:2">
      <c r="A20" s="4" t="s">
        <v>617</v>
      </c>
    </row>
    <row r="21" spans="1:2">
      <c r="A21" s="3" t="s">
        <v>282</v>
      </c>
    </row>
    <row r="22" spans="1:2">
      <c r="A22" s="4" t="s">
        <v>614</v>
      </c>
      <c r="B22" s="5" t="n">
        <v>7416</v>
      </c>
    </row>
    <row r="23" spans="1:2">
      <c r="A23" s="4" t="s">
        <v>618</v>
      </c>
    </row>
    <row r="24" spans="1:2">
      <c r="A24" s="3" t="s">
        <v>282</v>
      </c>
    </row>
    <row r="25" spans="1:2">
      <c r="A25" s="4" t="s">
        <v>614</v>
      </c>
      <c r="B25" s="5" t="n">
        <v>25520</v>
      </c>
    </row>
    <row r="26" spans="1:2">
      <c r="A26" s="4" t="s">
        <v>619</v>
      </c>
    </row>
    <row r="27" spans="1:2">
      <c r="A27" s="3" t="s">
        <v>282</v>
      </c>
    </row>
    <row r="28" spans="1:2">
      <c r="A28" s="4" t="s">
        <v>612</v>
      </c>
      <c r="B28" s="7" t="n">
        <v>99560</v>
      </c>
    </row>
    <row r="29" spans="1:2">
      <c r="A29" s="4" t="s">
        <v>620</v>
      </c>
    </row>
    <row r="30" spans="1:2">
      <c r="A30" s="3" t="s">
        <v>282</v>
      </c>
    </row>
    <row r="31" spans="1:2">
      <c r="A31" s="4" t="s">
        <v>614</v>
      </c>
      <c r="B31" s="5" t="n">
        <v>7136</v>
      </c>
    </row>
    <row r="32" spans="1:2">
      <c r="A32" s="4" t="s">
        <v>621</v>
      </c>
    </row>
    <row r="33" spans="1:2">
      <c r="A33" s="3" t="s">
        <v>282</v>
      </c>
    </row>
    <row r="34" spans="1:2">
      <c r="A34" s="4" t="s">
        <v>614</v>
      </c>
      <c r="B34" s="5" t="n">
        <v>27794</v>
      </c>
    </row>
    <row r="35" spans="1:2">
      <c r="A35" s="4" t="s">
        <v>622</v>
      </c>
    </row>
    <row r="36" spans="1:2">
      <c r="A36" s="3" t="s">
        <v>282</v>
      </c>
    </row>
    <row r="37" spans="1:2">
      <c r="A37" s="4" t="s">
        <v>614</v>
      </c>
      <c r="B37" s="5" t="n">
        <v>25600</v>
      </c>
    </row>
    <row r="38" spans="1:2">
      <c r="A38" s="4" t="s">
        <v>623</v>
      </c>
    </row>
    <row r="39" spans="1:2">
      <c r="A39" s="3" t="s">
        <v>282</v>
      </c>
    </row>
    <row r="40" spans="1:2">
      <c r="A40" s="4" t="s">
        <v>612</v>
      </c>
      <c r="B40" s="7" t="n">
        <v>69434</v>
      </c>
    </row>
    <row r="41" spans="1:2">
      <c r="A41" s="4" t="s">
        <v>624</v>
      </c>
    </row>
    <row r="42" spans="1:2">
      <c r="A42" s="3" t="s">
        <v>282</v>
      </c>
    </row>
    <row r="43" spans="1:2">
      <c r="A43" s="4" t="s">
        <v>614</v>
      </c>
      <c r="B43" s="5" t="n">
        <v>7117</v>
      </c>
    </row>
    <row r="44" spans="1:2">
      <c r="A44" s="4" t="s">
        <v>625</v>
      </c>
    </row>
    <row r="45" spans="1:2">
      <c r="A45" s="3" t="s">
        <v>282</v>
      </c>
    </row>
    <row r="46" spans="1:2">
      <c r="A46" s="4" t="s">
        <v>614</v>
      </c>
      <c r="B46" s="5" t="n">
        <v>31025</v>
      </c>
    </row>
    <row r="47" spans="1:2">
      <c r="A47" s="4" t="s">
        <v>626</v>
      </c>
    </row>
    <row r="48" spans="1:2">
      <c r="A48" s="3" t="s">
        <v>282</v>
      </c>
    </row>
    <row r="49" spans="1:2">
      <c r="A49" s="4" t="s">
        <v>614</v>
      </c>
      <c r="B49" s="5" t="n">
        <v>11000</v>
      </c>
    </row>
    <row r="50" spans="1:2">
      <c r="A50" s="4" t="s">
        <v>627</v>
      </c>
    </row>
    <row r="51" spans="1:2">
      <c r="A51" s="3" t="s">
        <v>282</v>
      </c>
    </row>
    <row r="52" spans="1:2">
      <c r="A52" s="4" t="s">
        <v>612</v>
      </c>
      <c r="B52" s="7" t="n">
        <v>65060</v>
      </c>
    </row>
    <row r="53" spans="1:2">
      <c r="A53" s="4" t="s">
        <v>628</v>
      </c>
    </row>
    <row r="54" spans="1:2">
      <c r="A54" s="3" t="s">
        <v>282</v>
      </c>
    </row>
    <row r="55" spans="1:2">
      <c r="A55" s="4" t="s">
        <v>614</v>
      </c>
      <c r="B55" s="5" t="n">
        <v>6965</v>
      </c>
    </row>
    <row r="56" spans="1:2">
      <c r="A56" s="4" t="s">
        <v>629</v>
      </c>
    </row>
    <row r="57" spans="1:2">
      <c r="A57" s="3" t="s">
        <v>282</v>
      </c>
    </row>
    <row r="58" spans="1:2">
      <c r="A58" s="4" t="s">
        <v>614</v>
      </c>
      <c r="B58" s="5" t="n">
        <v>31025</v>
      </c>
    </row>
    <row r="59" spans="1:2">
      <c r="A59" s="4" t="s">
        <v>630</v>
      </c>
    </row>
    <row r="60" spans="1:2">
      <c r="A60" s="3" t="s">
        <v>282</v>
      </c>
    </row>
    <row r="61" spans="1:2">
      <c r="A61" s="4" t="s">
        <v>614</v>
      </c>
      <c r="B61" s="5" t="n">
        <v>0</v>
      </c>
    </row>
    <row r="62" spans="1:2">
      <c r="A62" s="4" t="s">
        <v>631</v>
      </c>
    </row>
    <row r="63" spans="1:2">
      <c r="A63" s="3" t="s">
        <v>282</v>
      </c>
    </row>
    <row r="64" spans="1:2">
      <c r="A64" s="4" t="s">
        <v>612</v>
      </c>
      <c r="B64" s="7" t="n">
        <v>160183</v>
      </c>
    </row>
    <row r="65" spans="1:2">
      <c r="A65" s="4" t="s">
        <v>632</v>
      </c>
    </row>
    <row r="66" spans="1:2">
      <c r="A66" s="3" t="s">
        <v>282</v>
      </c>
    </row>
    <row r="67" spans="1:2">
      <c r="A67" s="4" t="s">
        <v>614</v>
      </c>
      <c r="B67" s="5" t="n">
        <v>2830</v>
      </c>
    </row>
    <row r="68" spans="1:2">
      <c r="A68" s="4" t="s">
        <v>633</v>
      </c>
    </row>
    <row r="69" spans="1:2">
      <c r="A69" s="3" t="s">
        <v>282</v>
      </c>
    </row>
    <row r="70" spans="1:2">
      <c r="A70" s="4" t="s">
        <v>614</v>
      </c>
      <c r="B70" s="5" t="n">
        <v>114272</v>
      </c>
    </row>
    <row r="71" spans="1:2">
      <c r="A71" s="4" t="s">
        <v>634</v>
      </c>
    </row>
    <row r="72" spans="1:2">
      <c r="A72" s="3" t="s">
        <v>282</v>
      </c>
    </row>
    <row r="73" spans="1:2">
      <c r="A73" s="4" t="s">
        <v>614</v>
      </c>
      <c r="B73" s="5" t="n">
        <v>0</v>
      </c>
    </row>
    <row r="74" spans="1:2">
      <c r="A74" s="4" t="s">
        <v>635</v>
      </c>
    </row>
    <row r="75" spans="1:2">
      <c r="A75" s="3" t="s">
        <v>282</v>
      </c>
    </row>
    <row r="76" spans="1:2">
      <c r="A76" s="4" t="s">
        <v>636</v>
      </c>
      <c r="B76" s="4" t="s">
        <v>637</v>
      </c>
    </row>
    <row r="77" spans="1:2">
      <c r="A77" s="4" t="s">
        <v>638</v>
      </c>
    </row>
    <row r="78" spans="1:2">
      <c r="A78" s="3" t="s">
        <v>282</v>
      </c>
    </row>
    <row r="79" spans="1:2">
      <c r="A79" s="4" t="s">
        <v>636</v>
      </c>
      <c r="B79" s="4" t="s">
        <v>639</v>
      </c>
    </row>
    <row r="80" spans="1:2">
      <c r="A80" s="4" t="s">
        <v>640</v>
      </c>
    </row>
    <row r="81" spans="1:2">
      <c r="A81" s="3" t="s">
        <v>282</v>
      </c>
    </row>
    <row r="82" spans="1:2">
      <c r="A82" s="4" t="s">
        <v>636</v>
      </c>
      <c r="B82" s="4" t="s">
        <v>641</v>
      </c>
    </row>
    <row r="83" spans="1:2">
      <c r="A83" s="4" t="s">
        <v>362</v>
      </c>
    </row>
    <row r="84" spans="1:2">
      <c r="A84" s="3" t="s">
        <v>282</v>
      </c>
    </row>
    <row r="85" spans="1:2">
      <c r="A85" s="4" t="s">
        <v>642</v>
      </c>
      <c r="B85" s="5" t="n">
        <v>30085</v>
      </c>
    </row>
    <row r="86" spans="1:2">
      <c r="A86" s="4" t="s">
        <v>364</v>
      </c>
    </row>
    <row r="87" spans="1:2">
      <c r="A87" s="3" t="s">
        <v>282</v>
      </c>
    </row>
    <row r="88" spans="1:2">
      <c r="A88" s="4" t="s">
        <v>642</v>
      </c>
      <c r="B88" s="5" t="n">
        <v>42772</v>
      </c>
    </row>
    <row r="89" spans="1:2">
      <c r="A89" s="4" t="s">
        <v>643</v>
      </c>
    </row>
    <row r="90" spans="1:2">
      <c r="A90" s="3" t="s">
        <v>282</v>
      </c>
    </row>
    <row r="91" spans="1:2">
      <c r="A91" s="4" t="s">
        <v>642</v>
      </c>
      <c r="B91" s="5" t="n">
        <v>7438</v>
      </c>
    </row>
    <row r="92" spans="1:2">
      <c r="A92" s="4" t="s">
        <v>644</v>
      </c>
    </row>
    <row r="93" spans="1:2">
      <c r="A93" s="3" t="s">
        <v>282</v>
      </c>
    </row>
    <row r="94" spans="1:2">
      <c r="A94" s="4" t="s">
        <v>642</v>
      </c>
      <c r="B94" s="5" t="n">
        <v>4493</v>
      </c>
    </row>
    <row r="95" spans="1:2">
      <c r="A95" s="4" t="s">
        <v>645</v>
      </c>
    </row>
    <row r="96" spans="1:2">
      <c r="A96" s="3" t="s">
        <v>282</v>
      </c>
    </row>
    <row r="97" spans="1:2">
      <c r="A97" s="4" t="s">
        <v>642</v>
      </c>
      <c r="B97" s="5" t="n">
        <v>8062</v>
      </c>
    </row>
    <row r="98" spans="1:2">
      <c r="A98" s="4" t="s">
        <v>646</v>
      </c>
    </row>
    <row r="99" spans="1:2">
      <c r="A99" s="3" t="s">
        <v>282</v>
      </c>
    </row>
    <row r="100" spans="1:2">
      <c r="A100" s="4" t="s">
        <v>642</v>
      </c>
      <c r="B100" s="5" t="n">
        <v>8227</v>
      </c>
    </row>
    <row r="101" spans="1:2">
      <c r="A101" s="4" t="s">
        <v>647</v>
      </c>
    </row>
    <row r="102" spans="1:2">
      <c r="A102" s="3" t="s">
        <v>282</v>
      </c>
    </row>
    <row r="103" spans="1:2">
      <c r="A103" s="4" t="s">
        <v>642</v>
      </c>
      <c r="B103" s="5" t="n">
        <v>5085</v>
      </c>
    </row>
    <row r="104" spans="1:2">
      <c r="A104" s="4" t="s">
        <v>648</v>
      </c>
    </row>
    <row r="105" spans="1:2">
      <c r="A105" s="3" t="s">
        <v>282</v>
      </c>
    </row>
    <row r="106" spans="1:2">
      <c r="A106" s="4" t="s">
        <v>642</v>
      </c>
      <c r="B106" s="5" t="n">
        <v>8580</v>
      </c>
    </row>
    <row r="107" spans="1:2">
      <c r="A107" s="4" t="s">
        <v>649</v>
      </c>
    </row>
    <row r="108" spans="1:2">
      <c r="A108" s="3" t="s">
        <v>282</v>
      </c>
    </row>
    <row r="109" spans="1:2">
      <c r="A109" s="4" t="s">
        <v>642</v>
      </c>
      <c r="B109" s="5" t="n">
        <v>4563</v>
      </c>
    </row>
    <row r="110" spans="1:2">
      <c r="A110" s="4" t="s">
        <v>650</v>
      </c>
    </row>
    <row r="111" spans="1:2">
      <c r="A111" s="3" t="s">
        <v>282</v>
      </c>
    </row>
    <row r="112" spans="1:2">
      <c r="A112" s="4" t="s">
        <v>642</v>
      </c>
      <c r="B112" s="5" t="n">
        <v>7392</v>
      </c>
    </row>
    <row r="113" spans="1:2">
      <c r="A113" s="4" t="s">
        <v>651</v>
      </c>
    </row>
    <row r="114" spans="1:2">
      <c r="A114" s="3" t="s">
        <v>282</v>
      </c>
    </row>
    <row r="115" spans="1:2">
      <c r="A115" s="4" t="s">
        <v>642</v>
      </c>
      <c r="B115" s="5" t="n">
        <v>4937</v>
      </c>
    </row>
    <row r="116" spans="1:2">
      <c r="A116" s="4" t="s">
        <v>652</v>
      </c>
    </row>
    <row r="117" spans="1:2">
      <c r="A117" s="3" t="s">
        <v>282</v>
      </c>
    </row>
    <row r="118" spans="1:2">
      <c r="A118" s="4" t="s">
        <v>642</v>
      </c>
      <c r="B118" s="5" t="n">
        <v>14080</v>
      </c>
    </row>
    <row r="119" spans="1:2">
      <c r="A119" s="4" t="s">
        <v>653</v>
      </c>
    </row>
    <row r="120" spans="1:2">
      <c r="A120" s="3" t="s">
        <v>282</v>
      </c>
    </row>
    <row r="121" spans="1:2">
      <c r="A121" s="4" t="s">
        <v>636</v>
      </c>
      <c r="B121" s="4" t="s">
        <v>654</v>
      </c>
    </row>
    <row r="122" spans="1:2">
      <c r="A122" s="4" t="s">
        <v>655</v>
      </c>
    </row>
    <row r="123" spans="1:2">
      <c r="A123" s="3" t="s">
        <v>282</v>
      </c>
    </row>
    <row r="124" spans="1:2">
      <c r="A124" s="4" t="s">
        <v>636</v>
      </c>
      <c r="B124" s="4" t="s">
        <v>656</v>
      </c>
    </row>
    <row r="125" spans="1:2">
      <c r="A125" s="4" t="s">
        <v>657</v>
      </c>
    </row>
    <row r="126" spans="1:2">
      <c r="A126" s="3" t="s">
        <v>282</v>
      </c>
    </row>
    <row r="127" spans="1:2">
      <c r="A127" s="4" t="s">
        <v>658</v>
      </c>
      <c r="B127" s="10" t="n">
        <v>51.5</v>
      </c>
    </row>
    <row r="128" spans="1:2">
      <c r="A128" s="4" t="s">
        <v>659</v>
      </c>
    </row>
    <row r="129" spans="1:2">
      <c r="A129" s="3" t="s">
        <v>282</v>
      </c>
    </row>
    <row r="130" spans="1:2">
      <c r="A130" s="4" t="s">
        <v>658</v>
      </c>
      <c r="B130" s="10" t="n">
        <v>33.5</v>
      </c>
    </row>
    <row r="131" spans="1:2">
      <c r="A131" s="4" t="s">
        <v>342</v>
      </c>
    </row>
    <row r="132" spans="1:2">
      <c r="A132" s="3" t="s">
        <v>282</v>
      </c>
    </row>
    <row r="133" spans="1:2">
      <c r="A133" s="4" t="s">
        <v>660</v>
      </c>
      <c r="B133" s="5" t="n">
        <v>12500</v>
      </c>
    </row>
    <row r="134" spans="1:2">
      <c r="A134" s="4" t="s">
        <v>352</v>
      </c>
    </row>
    <row r="135" spans="1:2">
      <c r="A135" s="3" t="s">
        <v>282</v>
      </c>
    </row>
    <row r="136" spans="1:2">
      <c r="A136" s="4" t="s">
        <v>614</v>
      </c>
      <c r="B136" s="5" t="n">
        <v>304817</v>
      </c>
    </row>
    <row r="137" spans="1:2">
      <c r="A137" s="4" t="s">
        <v>661</v>
      </c>
    </row>
    <row r="138" spans="1:2">
      <c r="A138" s="3" t="s">
        <v>282</v>
      </c>
    </row>
    <row r="139" spans="1:2">
      <c r="A139" s="4" t="s">
        <v>614</v>
      </c>
      <c r="B139" s="5" t="n">
        <v>40053</v>
      </c>
    </row>
    <row r="140" spans="1:2">
      <c r="A140" s="4" t="s">
        <v>662</v>
      </c>
    </row>
    <row r="141" spans="1:2">
      <c r="A141" s="3" t="s">
        <v>282</v>
      </c>
    </row>
    <row r="142" spans="1:2">
      <c r="A142" s="4" t="s">
        <v>614</v>
      </c>
      <c r="B142" s="5" t="n">
        <v>60530</v>
      </c>
    </row>
    <row r="143" spans="1:2">
      <c r="A143" s="4" t="s">
        <v>663</v>
      </c>
    </row>
    <row r="144" spans="1:2">
      <c r="A144" s="3" t="s">
        <v>282</v>
      </c>
    </row>
    <row r="145" spans="1:2">
      <c r="A145" s="4" t="s">
        <v>614</v>
      </c>
      <c r="B145" s="5" t="n">
        <v>49142</v>
      </c>
    </row>
    <row r="146" spans="1:2">
      <c r="A146" s="4" t="s">
        <v>664</v>
      </c>
    </row>
    <row r="147" spans="1:2">
      <c r="A147" s="3" t="s">
        <v>282</v>
      </c>
    </row>
    <row r="148" spans="1:2">
      <c r="A148" s="4" t="s">
        <v>614</v>
      </c>
      <c r="B148" s="5" t="n">
        <v>37990</v>
      </c>
    </row>
    <row r="149" spans="1:2">
      <c r="A149" s="4" t="s">
        <v>665</v>
      </c>
    </row>
    <row r="150" spans="1:2">
      <c r="A150" s="3" t="s">
        <v>282</v>
      </c>
    </row>
    <row r="151" spans="1:2">
      <c r="A151" s="4" t="s">
        <v>614</v>
      </c>
      <c r="B151" s="5" t="n">
        <v>117102</v>
      </c>
    </row>
    <row r="152" spans="1:2">
      <c r="A152" s="4" t="s">
        <v>360</v>
      </c>
    </row>
    <row r="153" spans="1:2">
      <c r="A153" s="3" t="s">
        <v>282</v>
      </c>
    </row>
    <row r="154" spans="1:2">
      <c r="A154" s="4" t="s">
        <v>614</v>
      </c>
      <c r="B154" s="5" t="n">
        <v>72857</v>
      </c>
    </row>
    <row r="155" spans="1:2">
      <c r="A155" s="4" t="s">
        <v>666</v>
      </c>
    </row>
    <row r="156" spans="1:2">
      <c r="A156" s="3" t="s">
        <v>282</v>
      </c>
    </row>
    <row r="157" spans="1:2">
      <c r="A157" s="4" t="s">
        <v>614</v>
      </c>
      <c r="B157" s="5" t="n">
        <v>11931</v>
      </c>
    </row>
    <row r="158" spans="1:2">
      <c r="A158" s="4" t="s">
        <v>667</v>
      </c>
    </row>
    <row r="159" spans="1:2">
      <c r="A159" s="3" t="s">
        <v>282</v>
      </c>
    </row>
    <row r="160" spans="1:2">
      <c r="A160" s="4" t="s">
        <v>614</v>
      </c>
      <c r="B160" s="5" t="n">
        <v>16289</v>
      </c>
    </row>
    <row r="161" spans="1:2">
      <c r="A161" s="4" t="s">
        <v>668</v>
      </c>
    </row>
    <row r="162" spans="1:2">
      <c r="A162" s="3" t="s">
        <v>282</v>
      </c>
    </row>
    <row r="163" spans="1:2">
      <c r="A163" s="4" t="s">
        <v>614</v>
      </c>
      <c r="B163" s="5" t="n">
        <v>13665</v>
      </c>
    </row>
    <row r="164" spans="1:2">
      <c r="A164" s="4" t="s">
        <v>669</v>
      </c>
    </row>
    <row r="165" spans="1:2">
      <c r="A165" s="3" t="s">
        <v>282</v>
      </c>
    </row>
    <row r="166" spans="1:2">
      <c r="A166" s="4" t="s">
        <v>614</v>
      </c>
      <c r="B166" s="5" t="n">
        <v>11955</v>
      </c>
    </row>
    <row r="167" spans="1:2">
      <c r="A167" s="4" t="s">
        <v>670</v>
      </c>
    </row>
    <row r="168" spans="1:2">
      <c r="A168" s="3" t="s">
        <v>282</v>
      </c>
    </row>
    <row r="169" spans="1:2">
      <c r="A169" s="4" t="s">
        <v>614</v>
      </c>
      <c r="B169" s="5" t="n">
        <v>19017</v>
      </c>
    </row>
    <row r="170" spans="1:2">
      <c r="A170" s="4" t="s">
        <v>671</v>
      </c>
    </row>
    <row r="171" spans="1:2">
      <c r="A171" s="3" t="s">
        <v>282</v>
      </c>
    </row>
    <row r="172" spans="1:2">
      <c r="A172" s="4" t="s">
        <v>660</v>
      </c>
      <c r="B172" s="5" t="n">
        <v>11400</v>
      </c>
    </row>
    <row r="173" spans="1:2">
      <c r="A173" s="4" t="s">
        <v>672</v>
      </c>
    </row>
    <row r="174" spans="1:2">
      <c r="A174" s="3" t="s">
        <v>282</v>
      </c>
    </row>
    <row r="175" spans="1:2">
      <c r="A175" s="4" t="s">
        <v>660</v>
      </c>
      <c r="B175" s="5" t="n">
        <v>264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5"/>
    <col customWidth="1" max="3" min="3" width="21"/>
  </cols>
  <sheetData>
    <row r="1" spans="1:3">
      <c r="A1" s="1" t="s">
        <v>673</v>
      </c>
      <c r="B1" s="2" t="s">
        <v>1</v>
      </c>
    </row>
    <row r="2" spans="1:3">
      <c r="B2" s="2" t="s">
        <v>674</v>
      </c>
      <c r="C2" s="2" t="s">
        <v>369</v>
      </c>
    </row>
    <row r="3" spans="1:3">
      <c r="A3" s="3" t="s">
        <v>675</v>
      </c>
    </row>
    <row r="4" spans="1:3">
      <c r="A4" s="4" t="s">
        <v>73</v>
      </c>
      <c r="B4" s="7" t="n">
        <v>7313</v>
      </c>
      <c r="C4" s="7" t="n">
        <v>5902</v>
      </c>
    </row>
    <row r="5" spans="1:3">
      <c r="A5" s="4" t="s">
        <v>657</v>
      </c>
    </row>
    <row r="6" spans="1:3">
      <c r="A6" s="3" t="s">
        <v>675</v>
      </c>
    </row>
    <row r="7" spans="1:3">
      <c r="A7" s="4" t="s">
        <v>676</v>
      </c>
      <c r="B7" s="10" t="n">
        <v>51.5</v>
      </c>
    </row>
    <row r="8" spans="1:3">
      <c r="A8" s="4" t="s">
        <v>677</v>
      </c>
    </row>
    <row r="9" spans="1:3">
      <c r="A9" s="3" t="s">
        <v>675</v>
      </c>
    </row>
    <row r="10" spans="1:3">
      <c r="A10" s="4" t="s">
        <v>73</v>
      </c>
      <c r="B10" s="7" t="n">
        <v>2600</v>
      </c>
      <c r="C10" s="7" t="n">
        <v>22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78</v>
      </c>
      <c r="B1" s="2" t="s">
        <v>1</v>
      </c>
    </row>
    <row r="2" spans="1:2">
      <c r="B2" s="2" t="s">
        <v>2</v>
      </c>
    </row>
    <row r="3" spans="1:2">
      <c r="A3" s="4" t="s">
        <v>679</v>
      </c>
    </row>
    <row r="4" spans="1:2">
      <c r="A4" s="3" t="s">
        <v>475</v>
      </c>
    </row>
    <row r="5" spans="1:2">
      <c r="A5" s="4" t="s">
        <v>680</v>
      </c>
      <c r="B5" s="4" t="s">
        <v>681</v>
      </c>
    </row>
    <row r="6" spans="1:2">
      <c r="A6" s="4" t="s">
        <v>352</v>
      </c>
    </row>
    <row r="7" spans="1:2">
      <c r="A7" s="3" t="s">
        <v>475</v>
      </c>
    </row>
    <row r="8" spans="1:2">
      <c r="A8" s="4" t="s">
        <v>680</v>
      </c>
      <c r="B8" s="5" t="n">
        <v>2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682</v>
      </c>
      <c r="B1" s="2" t="s">
        <v>1</v>
      </c>
    </row>
    <row r="2" spans="1:2">
      <c r="B2" s="2" t="s">
        <v>386</v>
      </c>
    </row>
    <row r="3" spans="1:2">
      <c r="A3" s="3" t="s">
        <v>683</v>
      </c>
    </row>
    <row r="4" spans="1:2">
      <c r="A4" s="4" t="s">
        <v>684</v>
      </c>
      <c r="B4" s="9" t="n">
        <v>1.5</v>
      </c>
    </row>
    <row r="5" spans="1:2">
      <c r="A5" s="4" t="s">
        <v>685</v>
      </c>
      <c r="B5" s="5" t="n">
        <v>1</v>
      </c>
    </row>
    <row r="6" spans="1:2">
      <c r="A6" s="4" t="s">
        <v>686</v>
      </c>
      <c r="B6" s="5" t="n">
        <v>18</v>
      </c>
    </row>
    <row r="7" spans="1:2">
      <c r="A7" s="4" t="s">
        <v>687</v>
      </c>
      <c r="B7" s="9" t="n">
        <v>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23</v>
      </c>
    </row>
    <row r="2" spans="1:3">
      <c r="A2" s="3" t="s">
        <v>689</v>
      </c>
    </row>
    <row r="3" spans="1:3">
      <c r="A3" s="4" t="s">
        <v>56</v>
      </c>
      <c r="B3" s="8" t="n">
        <v>0.01</v>
      </c>
      <c r="C3" s="8" t="n">
        <v>0.01</v>
      </c>
    </row>
    <row r="4" spans="1:3">
      <c r="A4" s="4" t="s">
        <v>690</v>
      </c>
      <c r="B4" s="7" t="n">
        <v>660</v>
      </c>
      <c r="C4" s="7" t="n">
        <v>659</v>
      </c>
    </row>
    <row r="5" spans="1:3">
      <c r="A5" s="4" t="s">
        <v>50</v>
      </c>
      <c r="B5" s="7" t="n">
        <v>2504663</v>
      </c>
      <c r="C5" s="7" t="n">
        <v>2503294</v>
      </c>
    </row>
    <row r="6" spans="1:3">
      <c r="A6" s="4" t="s">
        <v>691</v>
      </c>
      <c r="B6" s="8" t="n">
        <v>85.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64</v>
      </c>
    </row>
    <row r="3" spans="1:3">
      <c r="A3" s="3" t="s">
        <v>693</v>
      </c>
    </row>
    <row r="4" spans="1:3">
      <c r="A4" s="4" t="s">
        <v>694</v>
      </c>
      <c r="B4" s="7" t="n">
        <v>5261</v>
      </c>
      <c r="C4" s="7" t="n">
        <v>4453</v>
      </c>
    </row>
    <row r="5" spans="1:3">
      <c r="A5" s="4" t="s">
        <v>695</v>
      </c>
      <c r="B5" s="5" t="n">
        <v>-1261</v>
      </c>
      <c r="C5" s="5" t="n">
        <v>-1666</v>
      </c>
    </row>
    <row r="6" spans="1:3">
      <c r="A6" s="4" t="s">
        <v>696</v>
      </c>
      <c r="B6" s="7" t="n">
        <v>4000</v>
      </c>
      <c r="C6" s="7" t="n">
        <v>27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697</v>
      </c>
      <c r="B1" s="2" t="s">
        <v>1</v>
      </c>
    </row>
    <row r="2" spans="1:2">
      <c r="B2" s="2" t="s">
        <v>386</v>
      </c>
    </row>
    <row r="3" spans="1:2">
      <c r="A3" s="3" t="s">
        <v>698</v>
      </c>
    </row>
    <row r="4" spans="1:2">
      <c r="A4" s="4" t="s">
        <v>699</v>
      </c>
      <c r="B4" s="9" t="n">
        <v>1.4</v>
      </c>
    </row>
    <row r="5" spans="1:2">
      <c r="A5" s="4" t="s">
        <v>700</v>
      </c>
      <c r="B5" s="4" t="s">
        <v>7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2</v>
      </c>
      <c r="B1" s="2" t="s">
        <v>1</v>
      </c>
    </row>
    <row r="2" spans="1:3">
      <c r="B2" s="2" t="s">
        <v>2</v>
      </c>
      <c r="C2" s="2" t="s">
        <v>64</v>
      </c>
    </row>
    <row r="3" spans="1:3">
      <c r="A3" s="3" t="s">
        <v>703</v>
      </c>
    </row>
    <row r="4" spans="1:3">
      <c r="A4" s="4" t="s">
        <v>704</v>
      </c>
      <c r="B4" s="5" t="n">
        <v>-4128</v>
      </c>
      <c r="C4" s="11" t="n">
        <v>94.02</v>
      </c>
    </row>
    <row r="5" spans="1:3">
      <c r="A5" s="4" t="s">
        <v>705</v>
      </c>
    </row>
    <row r="6" spans="1:3">
      <c r="A6" s="3" t="s">
        <v>706</v>
      </c>
    </row>
    <row r="7" spans="1:3">
      <c r="A7" s="4" t="s">
        <v>707</v>
      </c>
      <c r="B7" s="4" t="s">
        <v>708</v>
      </c>
    </row>
    <row r="8" spans="1:3">
      <c r="A8" s="3" t="s">
        <v>703</v>
      </c>
    </row>
    <row r="9" spans="1:3">
      <c r="A9" s="4" t="s">
        <v>709</v>
      </c>
      <c r="B9" s="5" t="n">
        <v>472132</v>
      </c>
    </row>
    <row r="10" spans="1:3">
      <c r="A10" s="4" t="s">
        <v>710</v>
      </c>
      <c r="B10" s="5" t="n">
        <v>136256</v>
      </c>
    </row>
    <row r="11" spans="1:3">
      <c r="A11" s="4" t="s">
        <v>711</v>
      </c>
      <c r="B11" s="5" t="n">
        <v>-66253</v>
      </c>
    </row>
    <row r="12" spans="1:3">
      <c r="A12" s="4" t="s">
        <v>704</v>
      </c>
      <c r="B12" s="5" t="n">
        <v>-5800</v>
      </c>
    </row>
    <row r="13" spans="1:3">
      <c r="A13" s="4" t="s">
        <v>712</v>
      </c>
      <c r="B13" s="5" t="n">
        <v>536335</v>
      </c>
    </row>
    <row r="14" spans="1:3">
      <c r="A14" s="3" t="s">
        <v>713</v>
      </c>
    </row>
    <row r="15" spans="1:3">
      <c r="A15" s="4" t="s">
        <v>714</v>
      </c>
      <c r="B15" s="8" t="n">
        <v>60.23</v>
      </c>
    </row>
    <row r="16" spans="1:3">
      <c r="A16" s="4" t="s">
        <v>710</v>
      </c>
      <c r="B16" s="11" t="n">
        <v>50.94</v>
      </c>
      <c r="C16" s="8" t="n">
        <v>73.28</v>
      </c>
    </row>
    <row r="17" spans="1:3">
      <c r="A17" s="4" t="s">
        <v>711</v>
      </c>
      <c r="B17" s="11" t="n">
        <v>58.16</v>
      </c>
    </row>
    <row r="18" spans="1:3">
      <c r="A18" s="4" t="s">
        <v>704</v>
      </c>
      <c r="B18" s="11" t="n">
        <v>68.18000000000001</v>
      </c>
    </row>
    <row r="19" spans="1:3">
      <c r="A19" s="4" t="s">
        <v>712</v>
      </c>
      <c r="B19" s="8" t="n">
        <v>58.04</v>
      </c>
    </row>
    <row r="20" spans="1:3">
      <c r="A20" s="4" t="s">
        <v>715</v>
      </c>
      <c r="B20" s="7" t="n">
        <v>3530</v>
      </c>
      <c r="C20" s="7" t="n">
        <v>3602</v>
      </c>
    </row>
    <row r="21" spans="1:3">
      <c r="A21" s="4" t="s">
        <v>716</v>
      </c>
      <c r="B21" s="7" t="n">
        <v>26297</v>
      </c>
      <c r="C21" s="7" t="n">
        <v>33366</v>
      </c>
    </row>
    <row r="22" spans="1:3">
      <c r="A22" s="4" t="s">
        <v>717</v>
      </c>
      <c r="B22" s="8" t="n">
        <v>49.03</v>
      </c>
      <c r="C22" s="8" t="n">
        <v>62.35</v>
      </c>
    </row>
    <row r="23" spans="1:3">
      <c r="A23" s="4" t="s">
        <v>699</v>
      </c>
      <c r="B23" s="7" t="n">
        <v>20600</v>
      </c>
    </row>
    <row r="24" spans="1:3">
      <c r="A24" s="4" t="s">
        <v>700</v>
      </c>
      <c r="B24" s="4" t="s">
        <v>71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64</v>
      </c>
    </row>
    <row r="3" spans="1:3">
      <c r="A3" s="3" t="s">
        <v>706</v>
      </c>
    </row>
    <row r="4" spans="1:3">
      <c r="A4" s="4" t="s">
        <v>720</v>
      </c>
      <c r="B4" s="4" t="s">
        <v>721</v>
      </c>
      <c r="C4" s="4" t="s">
        <v>721</v>
      </c>
    </row>
    <row r="5" spans="1:3">
      <c r="A5" s="4" t="s">
        <v>722</v>
      </c>
      <c r="B5" s="4" t="s">
        <v>723</v>
      </c>
      <c r="C5" s="4" t="s">
        <v>724</v>
      </c>
    </row>
    <row r="6" spans="1:3">
      <c r="A6" s="4" t="s">
        <v>725</v>
      </c>
      <c r="B6" s="4" t="s">
        <v>726</v>
      </c>
      <c r="C6" s="4" t="s">
        <v>727</v>
      </c>
    </row>
    <row r="7" spans="1:3">
      <c r="A7" s="4" t="s">
        <v>710</v>
      </c>
      <c r="B7" s="8" t="n">
        <v>69.98</v>
      </c>
      <c r="C7" s="8" t="n">
        <v>94.0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8</v>
      </c>
      <c r="B1" s="2" t="s">
        <v>1</v>
      </c>
    </row>
    <row r="2" spans="1:3">
      <c r="B2" s="2" t="s">
        <v>2</v>
      </c>
      <c r="C2" s="2" t="s">
        <v>64</v>
      </c>
    </row>
    <row r="3" spans="1:3">
      <c r="A3" s="3" t="s">
        <v>706</v>
      </c>
    </row>
    <row r="4" spans="1:3">
      <c r="A4" s="4" t="s">
        <v>704</v>
      </c>
      <c r="B4" s="5" t="n">
        <v>-4128</v>
      </c>
      <c r="C4" s="11" t="n">
        <v>94.02</v>
      </c>
    </row>
    <row r="5" spans="1:3">
      <c r="A5" s="4" t="s">
        <v>729</v>
      </c>
    </row>
    <row r="6" spans="1:3">
      <c r="A6" s="3" t="s">
        <v>706</v>
      </c>
    </row>
    <row r="7" spans="1:3">
      <c r="A7" s="4" t="s">
        <v>707</v>
      </c>
      <c r="B7" s="4" t="s">
        <v>730</v>
      </c>
    </row>
    <row r="8" spans="1:3">
      <c r="A8" s="4" t="s">
        <v>731</v>
      </c>
      <c r="B8" s="5" t="n">
        <v>90778</v>
      </c>
    </row>
    <row r="9" spans="1:3">
      <c r="A9" s="3" t="s">
        <v>703</v>
      </c>
    </row>
    <row r="10" spans="1:3">
      <c r="A10" s="4" t="s">
        <v>709</v>
      </c>
      <c r="B10" s="5" t="n">
        <v>52349</v>
      </c>
    </row>
    <row r="11" spans="1:3">
      <c r="A11" s="4" t="s">
        <v>710</v>
      </c>
      <c r="B11" s="5" t="n">
        <v>90778</v>
      </c>
    </row>
    <row r="12" spans="1:3">
      <c r="A12" s="4" t="s">
        <v>712</v>
      </c>
      <c r="B12" s="5" t="n">
        <v>138999</v>
      </c>
    </row>
    <row r="13" spans="1:3">
      <c r="A13" s="3" t="s">
        <v>713</v>
      </c>
    </row>
    <row r="14" spans="1:3">
      <c r="A14" s="4" t="s">
        <v>714</v>
      </c>
      <c r="B14" s="8" t="n">
        <v>84.06</v>
      </c>
    </row>
    <row r="15" spans="1:3">
      <c r="A15" s="4" t="s">
        <v>710</v>
      </c>
      <c r="B15" s="11" t="n">
        <v>69.98</v>
      </c>
      <c r="C15" s="8" t="n">
        <v>94.02</v>
      </c>
    </row>
    <row r="16" spans="1:3">
      <c r="A16" s="4" t="s">
        <v>712</v>
      </c>
      <c r="B16" s="8" t="n">
        <v>74.56999999999999</v>
      </c>
    </row>
    <row r="17" spans="1:3">
      <c r="A17" s="4" t="s">
        <v>732</v>
      </c>
      <c r="B17" s="7" t="n">
        <v>6815</v>
      </c>
      <c r="C17" s="7" t="n">
        <v>4769</v>
      </c>
    </row>
    <row r="18" spans="1:3">
      <c r="A18" s="4" t="s">
        <v>717</v>
      </c>
      <c r="B18" s="8" t="n">
        <v>49.03</v>
      </c>
      <c r="C18" s="8" t="n">
        <v>62.35</v>
      </c>
    </row>
    <row r="19" spans="1:3">
      <c r="A19" s="4" t="s">
        <v>699</v>
      </c>
      <c r="B19" s="7" t="n">
        <v>7900</v>
      </c>
    </row>
    <row r="20" spans="1:3">
      <c r="A20" s="4" t="s">
        <v>700</v>
      </c>
      <c r="B20" s="4" t="s">
        <v>7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34</v>
      </c>
      <c r="B1" s="2" t="s">
        <v>2</v>
      </c>
      <c r="C1" s="2" t="s">
        <v>23</v>
      </c>
      <c r="D1" s="2" t="s">
        <v>735</v>
      </c>
    </row>
    <row r="2" spans="1:4">
      <c r="A2" s="3" t="s">
        <v>706</v>
      </c>
    </row>
    <row r="3" spans="1:4">
      <c r="A3" s="4" t="s">
        <v>60</v>
      </c>
      <c r="B3" s="5" t="n">
        <v>50000000</v>
      </c>
      <c r="C3" s="5" t="n">
        <v>50000000</v>
      </c>
    </row>
    <row r="4" spans="1:4">
      <c r="A4" s="4" t="s">
        <v>61</v>
      </c>
      <c r="B4" s="5" t="n">
        <v>0</v>
      </c>
      <c r="C4" s="5" t="n">
        <v>0</v>
      </c>
    </row>
    <row r="5" spans="1:4">
      <c r="A5" s="4" t="s">
        <v>736</v>
      </c>
    </row>
    <row r="6" spans="1:4">
      <c r="A6" s="3" t="s">
        <v>706</v>
      </c>
    </row>
    <row r="7" spans="1:4">
      <c r="A7" s="4" t="s">
        <v>60</v>
      </c>
      <c r="D7" s="5" t="n">
        <v>50000000</v>
      </c>
    </row>
    <row r="8" spans="1:4">
      <c r="A8" s="4" t="s">
        <v>61</v>
      </c>
      <c r="B8"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7</v>
      </c>
      <c r="B1" s="2" t="s">
        <v>2</v>
      </c>
      <c r="C1" s="2" t="s">
        <v>23</v>
      </c>
    </row>
    <row r="2" spans="1:3">
      <c r="A2" s="3" t="s">
        <v>706</v>
      </c>
    </row>
    <row r="3" spans="1:3">
      <c r="A3" s="4" t="s">
        <v>57</v>
      </c>
      <c r="B3" s="5" t="n">
        <v>150000000</v>
      </c>
      <c r="C3" s="5" t="n">
        <v>15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64</v>
      </c>
    </row>
    <row r="3" spans="1:3">
      <c r="A3" s="3" t="s">
        <v>739</v>
      </c>
    </row>
    <row r="4" spans="1:3">
      <c r="A4" s="4" t="s">
        <v>740</v>
      </c>
      <c r="B4" s="5" t="n">
        <v>65957000</v>
      </c>
      <c r="C4" s="5" t="n">
        <v>65749000</v>
      </c>
    </row>
    <row r="5" spans="1:3">
      <c r="A5" s="4" t="s">
        <v>741</v>
      </c>
      <c r="B5" s="5" t="n">
        <v>65957000</v>
      </c>
      <c r="C5" s="5" t="n">
        <v>66117000</v>
      </c>
    </row>
    <row r="6" spans="1:3">
      <c r="A6" s="3" t="s">
        <v>742</v>
      </c>
    </row>
    <row r="7" spans="1:3">
      <c r="A7" s="4" t="s">
        <v>743</v>
      </c>
      <c r="B7" s="5" t="n">
        <v>689000</v>
      </c>
      <c r="C7" s="5" t="n">
        <v>94000</v>
      </c>
    </row>
    <row r="8" spans="1:3">
      <c r="A8" s="3" t="s">
        <v>744</v>
      </c>
    </row>
    <row r="9" spans="1:3">
      <c r="A9" s="4" t="s">
        <v>745</v>
      </c>
      <c r="B9" s="5" t="n">
        <v>2300000</v>
      </c>
    </row>
    <row r="10" spans="1:3">
      <c r="A10" s="4" t="s">
        <v>746</v>
      </c>
      <c r="B10" s="8" t="n">
        <v>85.39</v>
      </c>
    </row>
    <row r="11" spans="1:3">
      <c r="A11" s="4" t="s">
        <v>705</v>
      </c>
    </row>
    <row r="12" spans="1:3">
      <c r="A12" s="3" t="s">
        <v>739</v>
      </c>
    </row>
    <row r="13" spans="1:3">
      <c r="A13" s="4" t="s">
        <v>747</v>
      </c>
      <c r="B13" s="5" t="n">
        <v>0</v>
      </c>
      <c r="C13" s="5" t="n">
        <v>211000</v>
      </c>
    </row>
    <row r="14" spans="1:3">
      <c r="A14" s="3" t="s">
        <v>742</v>
      </c>
    </row>
    <row r="15" spans="1:3">
      <c r="A15" s="4" t="s">
        <v>743</v>
      </c>
      <c r="B15" s="5" t="n">
        <v>491000</v>
      </c>
      <c r="C15" s="5" t="n">
        <v>76000</v>
      </c>
    </row>
    <row r="16" spans="1:3">
      <c r="A16" s="4" t="s">
        <v>748</v>
      </c>
    </row>
    <row r="17" spans="1:3">
      <c r="A17" s="3" t="s">
        <v>739</v>
      </c>
    </row>
    <row r="18" spans="1:3">
      <c r="A18" s="4" t="s">
        <v>747</v>
      </c>
      <c r="B18" s="5" t="n">
        <v>0</v>
      </c>
      <c r="C18" s="5" t="n">
        <v>157000</v>
      </c>
    </row>
    <row r="19" spans="1:3">
      <c r="A19" s="3" t="s">
        <v>742</v>
      </c>
    </row>
    <row r="20" spans="1:3">
      <c r="A20" s="4" t="s">
        <v>743</v>
      </c>
      <c r="B20" s="5" t="n">
        <v>0</v>
      </c>
      <c r="C20" s="5" t="n">
        <v>0</v>
      </c>
    </row>
    <row r="21" spans="1:3">
      <c r="A21" s="4" t="s">
        <v>749</v>
      </c>
    </row>
    <row r="22" spans="1:3">
      <c r="A22" s="3" t="s">
        <v>742</v>
      </c>
    </row>
    <row r="23" spans="1:3">
      <c r="A23" s="4" t="s">
        <v>743</v>
      </c>
      <c r="B23" s="5" t="n">
        <v>198000</v>
      </c>
      <c r="C23" s="5" t="n">
        <v>18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3</v>
      </c>
    </row>
    <row r="2" spans="1:3">
      <c r="A2" s="4" t="s">
        <v>25</v>
      </c>
      <c r="B2" s="7" t="n">
        <v>45923</v>
      </c>
      <c r="C2" s="7" t="n">
        <v>180675</v>
      </c>
    </row>
    <row r="3" spans="1:3">
      <c r="A3" s="4" t="s">
        <v>26</v>
      </c>
      <c r="B3" s="5" t="n">
        <v>181025</v>
      </c>
      <c r="C3" s="5" t="n">
        <v>197598</v>
      </c>
    </row>
    <row r="4" spans="1:3">
      <c r="A4" s="4" t="s">
        <v>27</v>
      </c>
      <c r="B4" s="5" t="n">
        <v>28610</v>
      </c>
      <c r="C4" s="5" t="n">
        <v>14338</v>
      </c>
    </row>
    <row r="5" spans="1:3">
      <c r="A5" s="4" t="s">
        <v>28</v>
      </c>
      <c r="B5" s="5" t="n">
        <v>8897</v>
      </c>
      <c r="C5" s="5" t="n">
        <v>8613</v>
      </c>
    </row>
    <row r="6" spans="1:3">
      <c r="A6" s="4" t="s">
        <v>29</v>
      </c>
      <c r="B6" s="5" t="n">
        <v>264455</v>
      </c>
      <c r="C6" s="5" t="n">
        <v>401224</v>
      </c>
    </row>
    <row r="7" spans="1:3">
      <c r="A7" s="4" t="s">
        <v>30</v>
      </c>
      <c r="B7" s="5" t="n">
        <v>4231257</v>
      </c>
      <c r="C7" s="5" t="n">
        <v>3933467</v>
      </c>
    </row>
    <row r="8" spans="1:3">
      <c r="A8" s="4" t="s">
        <v>31</v>
      </c>
      <c r="B8" s="5" t="n">
        <v>1647</v>
      </c>
      <c r="C8" s="5" t="n">
        <v>40084</v>
      </c>
    </row>
    <row r="9" spans="1:3">
      <c r="A9" s="4" t="s">
        <v>751</v>
      </c>
      <c r="B9" s="5" t="n">
        <v>0</v>
      </c>
      <c r="C9" s="5" t="n">
        <v>0</v>
      </c>
    </row>
    <row r="10" spans="1:3">
      <c r="A10" s="4" t="s">
        <v>752</v>
      </c>
      <c r="B10" s="5" t="n">
        <v>0</v>
      </c>
      <c r="C10" s="5" t="n">
        <v>0</v>
      </c>
    </row>
    <row r="11" spans="1:3">
      <c r="A11" s="4" t="s">
        <v>32</v>
      </c>
      <c r="B11" s="5" t="n">
        <v>24798</v>
      </c>
      <c r="C11" s="5" t="n">
        <v>45116</v>
      </c>
    </row>
    <row r="12" spans="1:3">
      <c r="A12" s="4" t="s">
        <v>33</v>
      </c>
      <c r="B12" s="5" t="n">
        <v>4522157</v>
      </c>
      <c r="C12" s="5" t="n">
        <v>4419891</v>
      </c>
    </row>
    <row r="13" spans="1:3">
      <c r="A13" s="4" t="s">
        <v>35</v>
      </c>
      <c r="B13" s="5" t="n">
        <v>195703</v>
      </c>
      <c r="C13" s="5" t="n">
        <v>150067</v>
      </c>
    </row>
    <row r="14" spans="1:3">
      <c r="A14" s="4" t="s">
        <v>36</v>
      </c>
      <c r="B14" s="5" t="n">
        <v>36650</v>
      </c>
      <c r="C14" s="5" t="n">
        <v>37654</v>
      </c>
    </row>
    <row r="15" spans="1:3">
      <c r="A15" s="4" t="s">
        <v>27</v>
      </c>
      <c r="B15" s="5" t="n">
        <v>110683</v>
      </c>
      <c r="C15" s="5" t="n">
        <v>79302</v>
      </c>
    </row>
    <row r="16" spans="1:3">
      <c r="A16" s="4" t="s">
        <v>37</v>
      </c>
      <c r="B16" s="5" t="n">
        <v>97611</v>
      </c>
      <c r="C16" s="5" t="n">
        <v>95811</v>
      </c>
    </row>
    <row r="17" spans="1:3">
      <c r="A17" s="4" t="s">
        <v>38</v>
      </c>
      <c r="B17" s="5" t="n">
        <v>13760</v>
      </c>
      <c r="C17" s="5" t="n">
        <v>11815</v>
      </c>
    </row>
    <row r="18" spans="1:3">
      <c r="A18" s="4" t="s">
        <v>39</v>
      </c>
      <c r="B18" s="5" t="n">
        <v>33777</v>
      </c>
      <c r="C18" s="5" t="n">
        <v>42987</v>
      </c>
    </row>
    <row r="19" spans="1:3">
      <c r="A19" s="4" t="s">
        <v>40</v>
      </c>
      <c r="B19" s="5" t="n">
        <v>488184</v>
      </c>
      <c r="C19" s="5" t="n">
        <v>417636</v>
      </c>
    </row>
    <row r="20" spans="1:3">
      <c r="A20" s="4" t="s">
        <v>753</v>
      </c>
      <c r="B20" s="5" t="n">
        <v>0</v>
      </c>
      <c r="C20" s="5" t="n">
        <v>0</v>
      </c>
    </row>
    <row r="21" spans="1:3">
      <c r="A21" s="4" t="s">
        <v>41</v>
      </c>
      <c r="B21" s="5" t="n">
        <v>1154528</v>
      </c>
      <c r="C21" s="5" t="n">
        <v>1151932</v>
      </c>
    </row>
    <row r="22" spans="1:3">
      <c r="A22" s="4" t="s">
        <v>42</v>
      </c>
      <c r="B22" s="5" t="n">
        <v>187183</v>
      </c>
      <c r="C22" s="5" t="n">
        <v>191992</v>
      </c>
    </row>
    <row r="23" spans="1:3">
      <c r="A23" s="4" t="s">
        <v>43</v>
      </c>
      <c r="B23" s="5" t="n">
        <v>73905</v>
      </c>
      <c r="C23" s="5" t="n">
        <v>71006</v>
      </c>
    </row>
    <row r="24" spans="1:3">
      <c r="A24" s="4" t="s">
        <v>27</v>
      </c>
      <c r="B24" s="5" t="n">
        <v>26426</v>
      </c>
      <c r="C24" s="5" t="n">
        <v>22343</v>
      </c>
    </row>
    <row r="25" spans="1:3">
      <c r="A25" s="4" t="s">
        <v>44</v>
      </c>
      <c r="B25" s="5" t="n">
        <v>94557</v>
      </c>
      <c r="C25" s="5" t="n">
        <v>57333</v>
      </c>
    </row>
    <row r="26" spans="1:3">
      <c r="A26" s="4" t="s">
        <v>45</v>
      </c>
      <c r="B26" s="5" t="n">
        <v>2024783</v>
      </c>
      <c r="C26" s="5" t="n">
        <v>1912242</v>
      </c>
    </row>
    <row r="27" spans="1:3">
      <c r="A27" s="4" t="s">
        <v>49</v>
      </c>
      <c r="B27" s="5" t="n">
        <v>660</v>
      </c>
      <c r="C27" s="5" t="n">
        <v>659</v>
      </c>
    </row>
    <row r="28" spans="1:3">
      <c r="A28" s="4" t="s">
        <v>50</v>
      </c>
      <c r="B28" s="5" t="n">
        <v>2504663</v>
      </c>
      <c r="C28" s="5" t="n">
        <v>2503294</v>
      </c>
    </row>
    <row r="29" spans="1:3">
      <c r="A29" s="4" t="s">
        <v>51</v>
      </c>
      <c r="B29" s="5" t="n">
        <v>-6435</v>
      </c>
      <c r="C29" s="5" t="n">
        <v>6704</v>
      </c>
    </row>
    <row r="30" spans="1:3">
      <c r="A30" s="4" t="s">
        <v>754</v>
      </c>
      <c r="B30" s="5" t="n">
        <v>1514</v>
      </c>
      <c r="C30" s="5" t="n">
        <v>3008</v>
      </c>
    </row>
    <row r="31" spans="1:3">
      <c r="A31" s="4" t="s">
        <v>53</v>
      </c>
      <c r="B31" s="5" t="n">
        <v>2497374</v>
      </c>
      <c r="C31" s="5" t="n">
        <v>2507649</v>
      </c>
    </row>
    <row r="32" spans="1:3">
      <c r="A32" s="4" t="s">
        <v>54</v>
      </c>
      <c r="B32" s="5" t="n">
        <v>4522157</v>
      </c>
      <c r="C32" s="5" t="n">
        <v>4419891</v>
      </c>
    </row>
    <row r="33" spans="1:3">
      <c r="A33" s="4" t="s">
        <v>755</v>
      </c>
    </row>
    <row r="34" spans="1:3">
      <c r="A34" s="4" t="s">
        <v>25</v>
      </c>
      <c r="B34" s="5" t="n">
        <v>45923</v>
      </c>
      <c r="C34" s="5" t="n">
        <v>180675</v>
      </c>
    </row>
    <row r="35" spans="1:3">
      <c r="A35" s="4" t="s">
        <v>26</v>
      </c>
      <c r="B35" s="5" t="n">
        <v>143250</v>
      </c>
      <c r="C35" s="5" t="n">
        <v>160490</v>
      </c>
    </row>
    <row r="36" spans="1:3">
      <c r="A36" s="4" t="s">
        <v>27</v>
      </c>
      <c r="B36" s="5" t="n">
        <v>28610</v>
      </c>
      <c r="C36" s="5" t="n">
        <v>14338</v>
      </c>
    </row>
    <row r="37" spans="1:3">
      <c r="A37" s="4" t="s">
        <v>28</v>
      </c>
      <c r="B37" s="5" t="n">
        <v>7116</v>
      </c>
      <c r="C37" s="5" t="n">
        <v>8284</v>
      </c>
    </row>
    <row r="38" spans="1:3">
      <c r="A38" s="4" t="s">
        <v>29</v>
      </c>
      <c r="B38" s="5" t="n">
        <v>224899</v>
      </c>
      <c r="C38" s="5" t="n">
        <v>363787</v>
      </c>
    </row>
    <row r="39" spans="1:3">
      <c r="A39" s="4" t="s">
        <v>30</v>
      </c>
      <c r="B39" s="5" t="n">
        <v>2139471</v>
      </c>
      <c r="C39" s="5" t="n">
        <v>1891314</v>
      </c>
    </row>
    <row r="40" spans="1:3">
      <c r="A40" s="4" t="s">
        <v>31</v>
      </c>
      <c r="B40" s="5" t="n">
        <v>1647</v>
      </c>
      <c r="C40" s="5" t="n">
        <v>40084</v>
      </c>
    </row>
    <row r="41" spans="1:3">
      <c r="A41" s="4" t="s">
        <v>751</v>
      </c>
      <c r="B41" s="5" t="n">
        <v>294476</v>
      </c>
      <c r="C41" s="5" t="n">
        <v>250279</v>
      </c>
    </row>
    <row r="42" spans="1:3">
      <c r="A42" s="4" t="s">
        <v>752</v>
      </c>
      <c r="B42" s="5" t="n">
        <v>1605330</v>
      </c>
      <c r="C42" s="5" t="n">
        <v>1617537</v>
      </c>
    </row>
    <row r="43" spans="1:3">
      <c r="A43" s="4" t="s">
        <v>32</v>
      </c>
      <c r="B43" s="5" t="n">
        <v>23339</v>
      </c>
      <c r="C43" s="5" t="n">
        <v>42547</v>
      </c>
    </row>
    <row r="44" spans="1:3">
      <c r="A44" s="4" t="s">
        <v>33</v>
      </c>
      <c r="B44" s="5" t="n">
        <v>4289162</v>
      </c>
      <c r="C44" s="5" t="n">
        <v>4205548</v>
      </c>
    </row>
    <row r="45" spans="1:3">
      <c r="A45" s="4" t="s">
        <v>35</v>
      </c>
      <c r="B45" s="5" t="n">
        <v>113529</v>
      </c>
      <c r="C45" s="5" t="n">
        <v>85000</v>
      </c>
    </row>
    <row r="46" spans="1:3">
      <c r="A46" s="4" t="s">
        <v>36</v>
      </c>
      <c r="B46" s="5" t="n">
        <v>35309</v>
      </c>
      <c r="C46" s="5" t="n">
        <v>35902</v>
      </c>
    </row>
    <row r="47" spans="1:3">
      <c r="A47" s="4" t="s">
        <v>27</v>
      </c>
      <c r="B47" s="5" t="n">
        <v>110683</v>
      </c>
      <c r="C47" s="5" t="n">
        <v>79302</v>
      </c>
    </row>
    <row r="48" spans="1:3">
      <c r="A48" s="4" t="s">
        <v>37</v>
      </c>
      <c r="B48" s="5" t="n">
        <v>80203</v>
      </c>
      <c r="C48" s="5" t="n">
        <v>83898</v>
      </c>
    </row>
    <row r="49" spans="1:3">
      <c r="A49" s="4" t="s">
        <v>38</v>
      </c>
      <c r="B49" s="5" t="n">
        <v>13756</v>
      </c>
      <c r="C49" s="5" t="n">
        <v>11812</v>
      </c>
    </row>
    <row r="50" spans="1:3">
      <c r="A50" s="4" t="s">
        <v>39</v>
      </c>
      <c r="B50" s="5" t="n">
        <v>33136</v>
      </c>
      <c r="C50" s="5" t="n">
        <v>42543</v>
      </c>
    </row>
    <row r="51" spans="1:3">
      <c r="A51" s="4" t="s">
        <v>40</v>
      </c>
      <c r="B51" s="5" t="n">
        <v>386616</v>
      </c>
      <c r="C51" s="5" t="n">
        <v>338457</v>
      </c>
    </row>
    <row r="52" spans="1:3">
      <c r="A52" s="4" t="s">
        <v>753</v>
      </c>
      <c r="B52" s="5" t="n">
        <v>0</v>
      </c>
      <c r="C52" s="5" t="n">
        <v>0</v>
      </c>
    </row>
    <row r="53" spans="1:3">
      <c r="A53" s="4" t="s">
        <v>41</v>
      </c>
      <c r="B53" s="5" t="n">
        <v>1154528</v>
      </c>
      <c r="C53" s="5" t="n">
        <v>1151932</v>
      </c>
    </row>
    <row r="54" spans="1:3">
      <c r="A54" s="4" t="s">
        <v>42</v>
      </c>
      <c r="B54" s="5" t="n">
        <v>62088</v>
      </c>
      <c r="C54" s="5" t="n">
        <v>62857</v>
      </c>
    </row>
    <row r="55" spans="1:3">
      <c r="A55" s="4" t="s">
        <v>43</v>
      </c>
      <c r="B55" s="5" t="n">
        <v>67922</v>
      </c>
      <c r="C55" s="5" t="n">
        <v>65301</v>
      </c>
    </row>
    <row r="56" spans="1:3">
      <c r="A56" s="4" t="s">
        <v>27</v>
      </c>
      <c r="B56" s="5" t="n">
        <v>26426</v>
      </c>
      <c r="C56" s="5" t="n">
        <v>22343</v>
      </c>
    </row>
    <row r="57" spans="1:3">
      <c r="A57" s="4" t="s">
        <v>44</v>
      </c>
      <c r="B57" s="5" t="n">
        <v>94208</v>
      </c>
      <c r="C57" s="5" t="n">
        <v>57009</v>
      </c>
    </row>
    <row r="58" spans="1:3">
      <c r="A58" s="4" t="s">
        <v>45</v>
      </c>
      <c r="B58" s="5" t="n">
        <v>1791788</v>
      </c>
      <c r="C58" s="5" t="n">
        <v>1697899</v>
      </c>
    </row>
    <row r="59" spans="1:3">
      <c r="A59" s="4" t="s">
        <v>49</v>
      </c>
      <c r="B59" s="5" t="n">
        <v>660</v>
      </c>
      <c r="C59" s="5" t="n">
        <v>659</v>
      </c>
    </row>
    <row r="60" spans="1:3">
      <c r="A60" s="4" t="s">
        <v>50</v>
      </c>
      <c r="B60" s="5" t="n">
        <v>2504663</v>
      </c>
      <c r="C60" s="5" t="n">
        <v>2503294</v>
      </c>
    </row>
    <row r="61" spans="1:3">
      <c r="A61" s="4" t="s">
        <v>51</v>
      </c>
      <c r="B61" s="5" t="n">
        <v>-6435</v>
      </c>
      <c r="C61" s="5" t="n">
        <v>6704</v>
      </c>
    </row>
    <row r="62" spans="1:3">
      <c r="A62" s="4" t="s">
        <v>754</v>
      </c>
      <c r="B62" s="5" t="n">
        <v>1514</v>
      </c>
      <c r="C62" s="5" t="n">
        <v>3008</v>
      </c>
    </row>
    <row r="63" spans="1:3">
      <c r="A63" s="4" t="s">
        <v>53</v>
      </c>
      <c r="B63" s="5" t="n">
        <v>2497374</v>
      </c>
      <c r="C63" s="5" t="n">
        <v>2507649</v>
      </c>
    </row>
    <row r="64" spans="1:3">
      <c r="A64" s="4" t="s">
        <v>54</v>
      </c>
      <c r="B64" s="5" t="n">
        <v>4289162</v>
      </c>
      <c r="C64" s="5" t="n">
        <v>4205548</v>
      </c>
    </row>
    <row r="65" spans="1:3">
      <c r="A65" s="4" t="s">
        <v>756</v>
      </c>
    </row>
    <row r="66" spans="1:3">
      <c r="A66" s="4" t="s">
        <v>25</v>
      </c>
      <c r="B66" s="5" t="n">
        <v>0</v>
      </c>
      <c r="C66" s="5" t="n">
        <v>0</v>
      </c>
    </row>
    <row r="67" spans="1:3">
      <c r="A67" s="4" t="s">
        <v>26</v>
      </c>
      <c r="B67" s="5" t="n">
        <v>37775</v>
      </c>
      <c r="C67" s="5" t="n">
        <v>37108</v>
      </c>
    </row>
    <row r="68" spans="1:3">
      <c r="A68" s="4" t="s">
        <v>27</v>
      </c>
      <c r="B68" s="5" t="n">
        <v>0</v>
      </c>
      <c r="C68" s="5" t="n">
        <v>0</v>
      </c>
    </row>
    <row r="69" spans="1:3">
      <c r="A69" s="4" t="s">
        <v>28</v>
      </c>
      <c r="B69" s="5" t="n">
        <v>1781</v>
      </c>
      <c r="C69" s="5" t="n">
        <v>329</v>
      </c>
    </row>
    <row r="70" spans="1:3">
      <c r="A70" s="4" t="s">
        <v>29</v>
      </c>
      <c r="B70" s="5" t="n">
        <v>39556</v>
      </c>
      <c r="C70" s="5" t="n">
        <v>37437</v>
      </c>
    </row>
    <row r="71" spans="1:3">
      <c r="A71" s="4" t="s">
        <v>30</v>
      </c>
      <c r="B71" s="5" t="n">
        <v>2091786</v>
      </c>
      <c r="C71" s="5" t="n">
        <v>2042153</v>
      </c>
    </row>
    <row r="72" spans="1:3">
      <c r="A72" s="4" t="s">
        <v>31</v>
      </c>
      <c r="B72" s="5" t="n">
        <v>0</v>
      </c>
      <c r="C72" s="5" t="n">
        <v>0</v>
      </c>
    </row>
    <row r="73" spans="1:3">
      <c r="A73" s="4" t="s">
        <v>751</v>
      </c>
      <c r="B73" s="5" t="n">
        <v>0</v>
      </c>
      <c r="C73" s="5" t="n">
        <v>0</v>
      </c>
    </row>
    <row r="74" spans="1:3">
      <c r="A74" s="4" t="s">
        <v>752</v>
      </c>
      <c r="B74" s="5" t="n">
        <v>0</v>
      </c>
      <c r="C74" s="5" t="n">
        <v>0</v>
      </c>
    </row>
    <row r="75" spans="1:3">
      <c r="A75" s="4" t="s">
        <v>32</v>
      </c>
      <c r="B75" s="5" t="n">
        <v>1459</v>
      </c>
      <c r="C75" s="5" t="n">
        <v>2569</v>
      </c>
    </row>
    <row r="76" spans="1:3">
      <c r="A76" s="4" t="s">
        <v>33</v>
      </c>
      <c r="B76" s="5" t="n">
        <v>2132801</v>
      </c>
      <c r="C76" s="5" t="n">
        <v>2082159</v>
      </c>
    </row>
    <row r="77" spans="1:3">
      <c r="A77" s="4" t="s">
        <v>35</v>
      </c>
      <c r="B77" s="5" t="n">
        <v>82174</v>
      </c>
      <c r="C77" s="5" t="n">
        <v>65067</v>
      </c>
    </row>
    <row r="78" spans="1:3">
      <c r="A78" s="4" t="s">
        <v>36</v>
      </c>
      <c r="B78" s="5" t="n">
        <v>1341</v>
      </c>
      <c r="C78" s="5" t="n">
        <v>1752</v>
      </c>
    </row>
    <row r="79" spans="1:3">
      <c r="A79" s="4" t="s">
        <v>27</v>
      </c>
      <c r="B79" s="5" t="n">
        <v>0</v>
      </c>
      <c r="C79" s="5" t="n">
        <v>0</v>
      </c>
    </row>
    <row r="80" spans="1:3">
      <c r="A80" s="4" t="s">
        <v>37</v>
      </c>
      <c r="B80" s="5" t="n">
        <v>17408</v>
      </c>
      <c r="C80" s="5" t="n">
        <v>11913</v>
      </c>
    </row>
    <row r="81" spans="1:3">
      <c r="A81" s="4" t="s">
        <v>38</v>
      </c>
      <c r="B81" s="5" t="n">
        <v>4</v>
      </c>
      <c r="C81" s="5" t="n">
        <v>3</v>
      </c>
    </row>
    <row r="82" spans="1:3">
      <c r="A82" s="4" t="s">
        <v>39</v>
      </c>
      <c r="B82" s="5" t="n">
        <v>641</v>
      </c>
      <c r="C82" s="5" t="n">
        <v>444</v>
      </c>
    </row>
    <row r="83" spans="1:3">
      <c r="A83" s="4" t="s">
        <v>40</v>
      </c>
      <c r="B83" s="5" t="n">
        <v>101568</v>
      </c>
      <c r="C83" s="5" t="n">
        <v>79179</v>
      </c>
    </row>
    <row r="84" spans="1:3">
      <c r="A84" s="4" t="s">
        <v>753</v>
      </c>
      <c r="B84" s="5" t="n">
        <v>294476</v>
      </c>
      <c r="C84" s="5" t="n">
        <v>250279</v>
      </c>
    </row>
    <row r="85" spans="1:3">
      <c r="A85" s="4" t="s">
        <v>41</v>
      </c>
      <c r="B85" s="5" t="n">
        <v>0</v>
      </c>
      <c r="C85" s="5" t="n">
        <v>0</v>
      </c>
    </row>
    <row r="86" spans="1:3">
      <c r="A86" s="4" t="s">
        <v>42</v>
      </c>
      <c r="B86" s="5" t="n">
        <v>125095</v>
      </c>
      <c r="C86" s="5" t="n">
        <v>129135</v>
      </c>
    </row>
    <row r="87" spans="1:3">
      <c r="A87" s="4" t="s">
        <v>43</v>
      </c>
      <c r="B87" s="5" t="n">
        <v>5983</v>
      </c>
      <c r="C87" s="5" t="n">
        <v>5705</v>
      </c>
    </row>
    <row r="88" spans="1:3">
      <c r="A88" s="4" t="s">
        <v>27</v>
      </c>
      <c r="B88" s="5" t="n">
        <v>0</v>
      </c>
      <c r="C88" s="5" t="n">
        <v>0</v>
      </c>
    </row>
    <row r="89" spans="1:3">
      <c r="A89" s="4" t="s">
        <v>44</v>
      </c>
      <c r="B89" s="5" t="n">
        <v>349</v>
      </c>
      <c r="C89" s="5" t="n">
        <v>324</v>
      </c>
    </row>
    <row r="90" spans="1:3">
      <c r="A90" s="4" t="s">
        <v>45</v>
      </c>
      <c r="B90" s="5" t="n">
        <v>527471</v>
      </c>
      <c r="C90" s="5" t="n">
        <v>464622</v>
      </c>
    </row>
    <row r="91" spans="1:3">
      <c r="A91" s="4" t="s">
        <v>49</v>
      </c>
      <c r="B91" s="5" t="n">
        <v>0</v>
      </c>
      <c r="C91" s="5" t="n">
        <v>0</v>
      </c>
    </row>
    <row r="92" spans="1:3">
      <c r="A92" s="4" t="s">
        <v>50</v>
      </c>
      <c r="B92" s="5" t="n">
        <v>1766777</v>
      </c>
      <c r="C92" s="5" t="n">
        <v>1766775</v>
      </c>
    </row>
    <row r="93" spans="1:3">
      <c r="A93" s="4" t="s">
        <v>51</v>
      </c>
      <c r="B93" s="5" t="n">
        <v>-161447</v>
      </c>
      <c r="C93" s="5" t="n">
        <v>-149238</v>
      </c>
    </row>
    <row r="94" spans="1:3">
      <c r="A94" s="4" t="s">
        <v>754</v>
      </c>
      <c r="B94" s="5" t="n">
        <v>0</v>
      </c>
      <c r="C94" s="5" t="n">
        <v>0</v>
      </c>
    </row>
    <row r="95" spans="1:3">
      <c r="A95" s="4" t="s">
        <v>53</v>
      </c>
      <c r="B95" s="5" t="n">
        <v>1605330</v>
      </c>
      <c r="C95" s="5" t="n">
        <v>1617537</v>
      </c>
    </row>
    <row r="96" spans="1:3">
      <c r="A96" s="4" t="s">
        <v>54</v>
      </c>
      <c r="B96" s="5" t="n">
        <v>2132801</v>
      </c>
      <c r="C96" s="5" t="n">
        <v>2082159</v>
      </c>
    </row>
    <row r="97" spans="1:3">
      <c r="A97" s="4" t="s">
        <v>757</v>
      </c>
    </row>
    <row r="98" spans="1:3">
      <c r="A98" s="4" t="s">
        <v>25</v>
      </c>
      <c r="B98" s="5" t="n">
        <v>0</v>
      </c>
      <c r="C98" s="5" t="n">
        <v>0</v>
      </c>
    </row>
    <row r="99" spans="1:3">
      <c r="A99" s="4" t="s">
        <v>26</v>
      </c>
      <c r="B99" s="5" t="n">
        <v>0</v>
      </c>
      <c r="C99" s="5" t="n">
        <v>0</v>
      </c>
    </row>
    <row r="100" spans="1:3">
      <c r="A100" s="4" t="s">
        <v>27</v>
      </c>
      <c r="B100" s="5" t="n">
        <v>0</v>
      </c>
      <c r="C100" s="5" t="n">
        <v>0</v>
      </c>
    </row>
    <row r="101" spans="1:3">
      <c r="A101" s="4" t="s">
        <v>28</v>
      </c>
      <c r="B101" s="5" t="n">
        <v>0</v>
      </c>
      <c r="C101" s="5" t="n">
        <v>0</v>
      </c>
    </row>
    <row r="102" spans="1:3">
      <c r="A102" s="4" t="s">
        <v>29</v>
      </c>
      <c r="B102" s="5" t="n">
        <v>0</v>
      </c>
      <c r="C102" s="5" t="n">
        <v>0</v>
      </c>
    </row>
    <row r="103" spans="1:3">
      <c r="A103" s="4" t="s">
        <v>30</v>
      </c>
      <c r="B103" s="5" t="n">
        <v>0</v>
      </c>
      <c r="C103" s="5" t="n">
        <v>0</v>
      </c>
    </row>
    <row r="104" spans="1:3">
      <c r="A104" s="4" t="s">
        <v>31</v>
      </c>
      <c r="B104" s="5" t="n">
        <v>0</v>
      </c>
      <c r="C104" s="5" t="n">
        <v>0</v>
      </c>
    </row>
    <row r="105" spans="1:3">
      <c r="A105" s="4" t="s">
        <v>751</v>
      </c>
      <c r="B105" s="5" t="n">
        <v>-294476</v>
      </c>
      <c r="C105" s="5" t="n">
        <v>-250279</v>
      </c>
    </row>
    <row r="106" spans="1:3">
      <c r="A106" s="4" t="s">
        <v>752</v>
      </c>
      <c r="B106" s="5" t="n">
        <v>-1605330</v>
      </c>
      <c r="C106" s="5" t="n">
        <v>-1617537</v>
      </c>
    </row>
    <row r="107" spans="1:3">
      <c r="A107" s="4" t="s">
        <v>32</v>
      </c>
      <c r="B107" s="5" t="n">
        <v>0</v>
      </c>
      <c r="C107" s="5" t="n">
        <v>0</v>
      </c>
    </row>
    <row r="108" spans="1:3">
      <c r="A108" s="4" t="s">
        <v>33</v>
      </c>
      <c r="B108" s="5" t="n">
        <v>-1899806</v>
      </c>
      <c r="C108" s="5" t="n">
        <v>-1867816</v>
      </c>
    </row>
    <row r="109" spans="1:3">
      <c r="A109" s="4" t="s">
        <v>35</v>
      </c>
      <c r="B109" s="5" t="n">
        <v>0</v>
      </c>
      <c r="C109" s="5" t="n">
        <v>0</v>
      </c>
    </row>
    <row r="110" spans="1:3">
      <c r="A110" s="4" t="s">
        <v>36</v>
      </c>
      <c r="B110" s="5" t="n">
        <v>0</v>
      </c>
      <c r="C110" s="5" t="n">
        <v>0</v>
      </c>
    </row>
    <row r="111" spans="1:3">
      <c r="A111" s="4" t="s">
        <v>27</v>
      </c>
      <c r="B111" s="5" t="n">
        <v>0</v>
      </c>
      <c r="C111" s="5" t="n">
        <v>0</v>
      </c>
    </row>
    <row r="112" spans="1:3">
      <c r="A112" s="4" t="s">
        <v>37</v>
      </c>
      <c r="B112" s="5" t="n">
        <v>0</v>
      </c>
      <c r="C112" s="5" t="n">
        <v>0</v>
      </c>
    </row>
    <row r="113" spans="1:3">
      <c r="A113" s="4" t="s">
        <v>38</v>
      </c>
      <c r="B113" s="5" t="n">
        <v>0</v>
      </c>
      <c r="C113" s="5" t="n">
        <v>0</v>
      </c>
    </row>
    <row r="114" spans="1:3">
      <c r="A114" s="4" t="s">
        <v>39</v>
      </c>
      <c r="B114" s="5" t="n">
        <v>0</v>
      </c>
      <c r="C114" s="5" t="n">
        <v>0</v>
      </c>
    </row>
    <row r="115" spans="1:3">
      <c r="A115" s="4" t="s">
        <v>40</v>
      </c>
      <c r="B115" s="5" t="n">
        <v>0</v>
      </c>
      <c r="C115" s="5" t="n">
        <v>0</v>
      </c>
    </row>
    <row r="116" spans="1:3">
      <c r="A116" s="4" t="s">
        <v>753</v>
      </c>
      <c r="B116" s="5" t="n">
        <v>-294476</v>
      </c>
      <c r="C116" s="5" t="n">
        <v>-250279</v>
      </c>
    </row>
    <row r="117" spans="1:3">
      <c r="A117" s="4" t="s">
        <v>41</v>
      </c>
      <c r="B117" s="5" t="n">
        <v>0</v>
      </c>
      <c r="C117" s="5" t="n">
        <v>0</v>
      </c>
    </row>
    <row r="118" spans="1:3">
      <c r="A118" s="4" t="s">
        <v>42</v>
      </c>
      <c r="B118" s="5" t="n">
        <v>0</v>
      </c>
      <c r="C118" s="5" t="n">
        <v>0</v>
      </c>
    </row>
    <row r="119" spans="1:3">
      <c r="A119" s="4" t="s">
        <v>43</v>
      </c>
      <c r="B119" s="5" t="n">
        <v>0</v>
      </c>
      <c r="C119" s="5" t="n">
        <v>0</v>
      </c>
    </row>
    <row r="120" spans="1:3">
      <c r="A120" s="4" t="s">
        <v>27</v>
      </c>
      <c r="B120" s="5" t="n">
        <v>0</v>
      </c>
      <c r="C120" s="5" t="n">
        <v>0</v>
      </c>
    </row>
    <row r="121" spans="1:3">
      <c r="A121" s="4" t="s">
        <v>44</v>
      </c>
      <c r="B121" s="5" t="n">
        <v>0</v>
      </c>
      <c r="C121" s="5" t="n">
        <v>0</v>
      </c>
    </row>
    <row r="122" spans="1:3">
      <c r="A122" s="4" t="s">
        <v>45</v>
      </c>
      <c r="B122" s="5" t="n">
        <v>-294476</v>
      </c>
      <c r="C122" s="5" t="n">
        <v>-250279</v>
      </c>
    </row>
    <row r="123" spans="1:3">
      <c r="A123" s="4" t="s">
        <v>49</v>
      </c>
      <c r="B123" s="5" t="n">
        <v>0</v>
      </c>
      <c r="C123" s="5" t="n">
        <v>0</v>
      </c>
    </row>
    <row r="124" spans="1:3">
      <c r="A124" s="4" t="s">
        <v>50</v>
      </c>
      <c r="B124" s="5" t="n">
        <v>-1766777</v>
      </c>
      <c r="C124" s="5" t="n">
        <v>-1766775</v>
      </c>
    </row>
    <row r="125" spans="1:3">
      <c r="A125" s="4" t="s">
        <v>51</v>
      </c>
      <c r="B125" s="5" t="n">
        <v>161447</v>
      </c>
      <c r="C125" s="5" t="n">
        <v>149238</v>
      </c>
    </row>
    <row r="126" spans="1:3">
      <c r="A126" s="4" t="s">
        <v>754</v>
      </c>
      <c r="B126" s="5" t="n">
        <v>0</v>
      </c>
      <c r="C126" s="5" t="n">
        <v>0</v>
      </c>
    </row>
    <row r="127" spans="1:3">
      <c r="A127" s="4" t="s">
        <v>53</v>
      </c>
      <c r="B127" s="5" t="n">
        <v>-1605330</v>
      </c>
      <c r="C127" s="5" t="n">
        <v>-1617537</v>
      </c>
    </row>
    <row r="128" spans="1:3">
      <c r="A128" s="4" t="s">
        <v>54</v>
      </c>
      <c r="B128" s="7" t="n">
        <v>-1899806</v>
      </c>
      <c r="C128" s="7" t="n">
        <v>-18678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64</v>
      </c>
    </row>
    <row r="3" spans="1:3">
      <c r="A3" s="4" t="s">
        <v>66</v>
      </c>
      <c r="B3" s="7" t="n">
        <v>305225</v>
      </c>
      <c r="C3" s="7" t="n">
        <v>189692</v>
      </c>
    </row>
    <row r="4" spans="1:3">
      <c r="A4" s="4" t="s">
        <v>67</v>
      </c>
      <c r="B4" s="5" t="n">
        <v>-47240</v>
      </c>
      <c r="C4" s="5" t="n">
        <v>80704</v>
      </c>
    </row>
    <row r="5" spans="1:3">
      <c r="A5" s="4" t="s">
        <v>68</v>
      </c>
      <c r="B5" s="5" t="n">
        <v>2615</v>
      </c>
      <c r="C5" s="5" t="n">
        <v>3311</v>
      </c>
    </row>
    <row r="6" spans="1:3">
      <c r="A6" s="4" t="s">
        <v>759</v>
      </c>
      <c r="B6" s="5" t="n">
        <v>260600</v>
      </c>
      <c r="C6" s="5" t="n">
        <v>273707</v>
      </c>
    </row>
    <row r="7" spans="1:3">
      <c r="A7" s="4" t="s">
        <v>71</v>
      </c>
      <c r="B7" s="5" t="n">
        <v>29636</v>
      </c>
      <c r="C7" s="5" t="n">
        <v>19789</v>
      </c>
    </row>
    <row r="8" spans="1:3">
      <c r="A8" s="4" t="s">
        <v>72</v>
      </c>
      <c r="B8" s="5" t="n">
        <v>20169</v>
      </c>
      <c r="C8" s="5" t="n">
        <v>12399</v>
      </c>
    </row>
    <row r="9" spans="1:3">
      <c r="A9" s="4" t="s">
        <v>73</v>
      </c>
      <c r="B9" s="5" t="n">
        <v>7313</v>
      </c>
      <c r="C9" s="5" t="n">
        <v>5902</v>
      </c>
    </row>
    <row r="10" spans="1:3">
      <c r="A10" s="4" t="s">
        <v>74</v>
      </c>
      <c r="B10" s="5" t="n">
        <v>2646</v>
      </c>
      <c r="C10" s="5" t="n">
        <v>954</v>
      </c>
    </row>
    <row r="11" spans="1:3">
      <c r="A11" s="4" t="s">
        <v>75</v>
      </c>
      <c r="B11" s="5" t="n">
        <v>33188</v>
      </c>
      <c r="C11" s="5" t="n">
        <v>2193</v>
      </c>
    </row>
    <row r="12" spans="1:3">
      <c r="A12" s="4" t="s">
        <v>76</v>
      </c>
      <c r="B12" s="5" t="n">
        <v>35696</v>
      </c>
      <c r="C12" s="5" t="n">
        <v>26315</v>
      </c>
    </row>
    <row r="13" spans="1:3">
      <c r="A13" s="4" t="s">
        <v>760</v>
      </c>
      <c r="B13" s="5" t="n">
        <v>126788</v>
      </c>
      <c r="C13" s="5" t="n">
        <v>109316</v>
      </c>
    </row>
    <row r="14" spans="1:3">
      <c r="A14" s="4" t="s">
        <v>78</v>
      </c>
      <c r="B14" s="5" t="n">
        <v>1288</v>
      </c>
      <c r="C14" s="5" t="n">
        <v>1768</v>
      </c>
    </row>
    <row r="15" spans="1:3">
      <c r="A15" s="4" t="s">
        <v>761</v>
      </c>
      <c r="B15" s="5" t="n">
        <v>-1432</v>
      </c>
      <c r="C15" s="5" t="n">
        <v>160</v>
      </c>
    </row>
    <row r="16" spans="1:3">
      <c r="A16" s="4" t="s">
        <v>762</v>
      </c>
      <c r="B16" s="5" t="n">
        <v>2768</v>
      </c>
      <c r="C16" s="5" t="n">
        <v>3528</v>
      </c>
    </row>
    <row r="17" spans="1:3">
      <c r="A17" s="4" t="s">
        <v>763</v>
      </c>
      <c r="B17" s="5" t="n">
        <v>260924</v>
      </c>
      <c r="C17" s="5" t="n">
        <v>182004</v>
      </c>
    </row>
    <row r="18" spans="1:3">
      <c r="A18" s="4" t="s">
        <v>764</v>
      </c>
      <c r="B18" s="5" t="n">
        <v>-324</v>
      </c>
      <c r="C18" s="5" t="n">
        <v>91703</v>
      </c>
    </row>
    <row r="19" spans="1:3">
      <c r="A19" s="4" t="s">
        <v>765</v>
      </c>
      <c r="B19" s="5" t="n">
        <v>17529</v>
      </c>
      <c r="C19" s="5" t="n">
        <v>19467</v>
      </c>
    </row>
    <row r="20" spans="1:3">
      <c r="A20" s="4" t="s">
        <v>84</v>
      </c>
      <c r="B20" s="5" t="n">
        <v>148</v>
      </c>
      <c r="C20" s="5" t="n">
        <v>240</v>
      </c>
    </row>
    <row r="21" spans="1:3">
      <c r="A21" s="4" t="s">
        <v>766</v>
      </c>
      <c r="B21" s="5" t="n">
        <v>-17705</v>
      </c>
      <c r="C21" s="5" t="n">
        <v>72476</v>
      </c>
    </row>
    <row r="22" spans="1:3">
      <c r="A22" s="4" t="s">
        <v>86</v>
      </c>
      <c r="B22" s="5" t="n">
        <v>4566</v>
      </c>
      <c r="C22" s="5" t="n">
        <v>-26330</v>
      </c>
    </row>
    <row r="23" spans="1:3">
      <c r="A23" s="4" t="s">
        <v>767</v>
      </c>
      <c r="B23" s="5" t="n">
        <v>0</v>
      </c>
      <c r="C23" s="5" t="n">
        <v>0</v>
      </c>
    </row>
    <row r="24" spans="1:3">
      <c r="A24" s="4" t="s">
        <v>768</v>
      </c>
      <c r="B24" s="5" t="n">
        <v>-13139</v>
      </c>
      <c r="C24" s="5" t="n">
        <v>46146</v>
      </c>
    </row>
    <row r="25" spans="1:3">
      <c r="A25" s="4" t="s">
        <v>755</v>
      </c>
    </row>
    <row r="26" spans="1:3">
      <c r="A26" s="4" t="s">
        <v>66</v>
      </c>
      <c r="B26" s="5" t="n">
        <v>233494</v>
      </c>
      <c r="C26" s="5" t="n">
        <v>170739</v>
      </c>
    </row>
    <row r="27" spans="1:3">
      <c r="A27" s="4" t="s">
        <v>67</v>
      </c>
      <c r="B27" s="5" t="n">
        <v>-47240</v>
      </c>
      <c r="C27" s="5" t="n">
        <v>80704</v>
      </c>
    </row>
    <row r="28" spans="1:3">
      <c r="A28" s="4" t="s">
        <v>68</v>
      </c>
      <c r="B28" s="5" t="n">
        <v>2516</v>
      </c>
      <c r="C28" s="5" t="n">
        <v>3297</v>
      </c>
    </row>
    <row r="29" spans="1:3">
      <c r="A29" s="4" t="s">
        <v>759</v>
      </c>
      <c r="B29" s="5" t="n">
        <v>188770</v>
      </c>
      <c r="C29" s="5" t="n">
        <v>254740</v>
      </c>
    </row>
    <row r="30" spans="1:3">
      <c r="A30" s="4" t="s">
        <v>71</v>
      </c>
      <c r="B30" s="5" t="n">
        <v>21362</v>
      </c>
      <c r="C30" s="5" t="n">
        <v>15816</v>
      </c>
    </row>
    <row r="31" spans="1:3">
      <c r="A31" s="4" t="s">
        <v>72</v>
      </c>
      <c r="B31" s="5" t="n">
        <v>16081</v>
      </c>
      <c r="C31" s="5" t="n">
        <v>11144</v>
      </c>
    </row>
    <row r="32" spans="1:3">
      <c r="A32" s="4" t="s">
        <v>73</v>
      </c>
      <c r="B32" s="5" t="n">
        <v>3231</v>
      </c>
      <c r="C32" s="5" t="n">
        <v>5215</v>
      </c>
    </row>
    <row r="33" spans="1:3">
      <c r="A33" s="4" t="s">
        <v>74</v>
      </c>
      <c r="B33" s="5" t="n">
        <v>313</v>
      </c>
      <c r="C33" s="5" t="n">
        <v>271</v>
      </c>
    </row>
    <row r="34" spans="1:3">
      <c r="A34" s="4" t="s">
        <v>75</v>
      </c>
      <c r="B34" s="5" t="n">
        <v>6</v>
      </c>
      <c r="C34" s="5" t="n">
        <v>604</v>
      </c>
    </row>
    <row r="35" spans="1:3">
      <c r="A35" s="4" t="s">
        <v>76</v>
      </c>
      <c r="B35" s="5" t="n">
        <v>31559</v>
      </c>
      <c r="C35" s="5" t="n">
        <v>23529</v>
      </c>
    </row>
    <row r="36" spans="1:3">
      <c r="A36" s="4" t="s">
        <v>760</v>
      </c>
      <c r="B36" s="5" t="n">
        <v>94376</v>
      </c>
      <c r="C36" s="5" t="n">
        <v>101738</v>
      </c>
    </row>
    <row r="37" spans="1:3">
      <c r="A37" s="4" t="s">
        <v>78</v>
      </c>
      <c r="B37" s="5" t="n">
        <v>1200</v>
      </c>
      <c r="C37" s="5" t="n">
        <v>1685</v>
      </c>
    </row>
    <row r="38" spans="1:3">
      <c r="A38" s="4" t="s">
        <v>761</v>
      </c>
      <c r="B38" s="5" t="n">
        <v>-1432</v>
      </c>
      <c r="C38" s="5" t="n">
        <v>160</v>
      </c>
    </row>
    <row r="39" spans="1:3">
      <c r="A39" s="4" t="s">
        <v>762</v>
      </c>
      <c r="B39" s="5" t="n">
        <v>2768</v>
      </c>
      <c r="C39" s="5" t="n">
        <v>3528</v>
      </c>
    </row>
    <row r="40" spans="1:3">
      <c r="A40" s="4" t="s">
        <v>763</v>
      </c>
      <c r="B40" s="5" t="n">
        <v>172328</v>
      </c>
      <c r="C40" s="5" t="n">
        <v>163370</v>
      </c>
    </row>
    <row r="41" spans="1:3">
      <c r="A41" s="4" t="s">
        <v>764</v>
      </c>
      <c r="B41" s="5" t="n">
        <v>16442</v>
      </c>
      <c r="C41" s="5" t="n">
        <v>91370</v>
      </c>
    </row>
    <row r="42" spans="1:3">
      <c r="A42" s="4" t="s">
        <v>765</v>
      </c>
      <c r="B42" s="5" t="n">
        <v>18097</v>
      </c>
      <c r="C42" s="5" t="n">
        <v>19597</v>
      </c>
    </row>
    <row r="43" spans="1:3">
      <c r="A43" s="4" t="s">
        <v>84</v>
      </c>
      <c r="B43" s="5" t="n">
        <v>148</v>
      </c>
      <c r="C43" s="5" t="n">
        <v>240</v>
      </c>
    </row>
    <row r="44" spans="1:3">
      <c r="A44" s="4" t="s">
        <v>766</v>
      </c>
      <c r="B44" s="5" t="n">
        <v>-1507</v>
      </c>
      <c r="C44" s="5" t="n">
        <v>72013</v>
      </c>
    </row>
    <row r="45" spans="1:3">
      <c r="A45" s="4" t="s">
        <v>86</v>
      </c>
      <c r="B45" s="5" t="n">
        <v>577</v>
      </c>
      <c r="C45" s="5" t="n">
        <v>-26162</v>
      </c>
    </row>
    <row r="46" spans="1:3">
      <c r="A46" s="4" t="s">
        <v>767</v>
      </c>
      <c r="B46" s="5" t="n">
        <v>-12209</v>
      </c>
      <c r="C46" s="5" t="n">
        <v>295</v>
      </c>
    </row>
    <row r="47" spans="1:3">
      <c r="A47" s="4" t="s">
        <v>768</v>
      </c>
      <c r="B47" s="5" t="n">
        <v>-13139</v>
      </c>
      <c r="C47" s="5" t="n">
        <v>46146</v>
      </c>
    </row>
    <row r="48" spans="1:3">
      <c r="A48" s="4" t="s">
        <v>756</v>
      </c>
    </row>
    <row r="49" spans="1:3">
      <c r="A49" s="4" t="s">
        <v>66</v>
      </c>
      <c r="B49" s="5" t="n">
        <v>71731</v>
      </c>
      <c r="C49" s="5" t="n">
        <v>18953</v>
      </c>
    </row>
    <row r="50" spans="1:3">
      <c r="A50" s="4" t="s">
        <v>67</v>
      </c>
      <c r="B50" s="5" t="n">
        <v>0</v>
      </c>
      <c r="C50" s="5" t="n">
        <v>0</v>
      </c>
    </row>
    <row r="51" spans="1:3">
      <c r="A51" s="4" t="s">
        <v>68</v>
      </c>
      <c r="B51" s="5" t="n">
        <v>99</v>
      </c>
      <c r="C51" s="5" t="n">
        <v>14</v>
      </c>
    </row>
    <row r="52" spans="1:3">
      <c r="A52" s="4" t="s">
        <v>759</v>
      </c>
      <c r="B52" s="5" t="n">
        <v>71830</v>
      </c>
      <c r="C52" s="5" t="n">
        <v>18967</v>
      </c>
    </row>
    <row r="53" spans="1:3">
      <c r="A53" s="4" t="s">
        <v>71</v>
      </c>
      <c r="B53" s="5" t="n">
        <v>8274</v>
      </c>
      <c r="C53" s="5" t="n">
        <v>3973</v>
      </c>
    </row>
    <row r="54" spans="1:3">
      <c r="A54" s="4" t="s">
        <v>72</v>
      </c>
      <c r="B54" s="5" t="n">
        <v>4088</v>
      </c>
      <c r="C54" s="5" t="n">
        <v>1255</v>
      </c>
    </row>
    <row r="55" spans="1:3">
      <c r="A55" s="4" t="s">
        <v>73</v>
      </c>
      <c r="B55" s="5" t="n">
        <v>4082</v>
      </c>
      <c r="C55" s="5" t="n">
        <v>687</v>
      </c>
    </row>
    <row r="56" spans="1:3">
      <c r="A56" s="4" t="s">
        <v>74</v>
      </c>
      <c r="B56" s="5" t="n">
        <v>2333</v>
      </c>
      <c r="C56" s="5" t="n">
        <v>683</v>
      </c>
    </row>
    <row r="57" spans="1:3">
      <c r="A57" s="4" t="s">
        <v>75</v>
      </c>
      <c r="B57" s="5" t="n">
        <v>33182</v>
      </c>
      <c r="C57" s="5" t="n">
        <v>1589</v>
      </c>
    </row>
    <row r="58" spans="1:3">
      <c r="A58" s="4" t="s">
        <v>76</v>
      </c>
      <c r="B58" s="5" t="n">
        <v>4137</v>
      </c>
      <c r="C58" s="5" t="n">
        <v>2786</v>
      </c>
    </row>
    <row r="59" spans="1:3">
      <c r="A59" s="4" t="s">
        <v>760</v>
      </c>
      <c r="B59" s="5" t="n">
        <v>32412</v>
      </c>
      <c r="C59" s="5" t="n">
        <v>7578</v>
      </c>
    </row>
    <row r="60" spans="1:3">
      <c r="A60" s="4" t="s">
        <v>78</v>
      </c>
      <c r="B60" s="5" t="n">
        <v>88</v>
      </c>
      <c r="C60" s="5" t="n">
        <v>83</v>
      </c>
    </row>
    <row r="61" spans="1:3">
      <c r="A61" s="4" t="s">
        <v>761</v>
      </c>
      <c r="B61" s="5" t="n">
        <v>0</v>
      </c>
      <c r="C61" s="5" t="n">
        <v>0</v>
      </c>
    </row>
    <row r="62" spans="1:3">
      <c r="A62" s="4" t="s">
        <v>762</v>
      </c>
      <c r="B62" s="5" t="n">
        <v>0</v>
      </c>
      <c r="C62" s="5" t="n">
        <v>0</v>
      </c>
    </row>
    <row r="63" spans="1:3">
      <c r="A63" s="4" t="s">
        <v>763</v>
      </c>
      <c r="B63" s="5" t="n">
        <v>88596</v>
      </c>
      <c r="C63" s="5" t="n">
        <v>18634</v>
      </c>
    </row>
    <row r="64" spans="1:3">
      <c r="A64" s="4" t="s">
        <v>764</v>
      </c>
      <c r="B64" s="5" t="n">
        <v>-16766</v>
      </c>
      <c r="C64" s="5" t="n">
        <v>333</v>
      </c>
    </row>
    <row r="65" spans="1:3">
      <c r="A65" s="4" t="s">
        <v>765</v>
      </c>
      <c r="B65" s="5" t="n">
        <v>-568</v>
      </c>
      <c r="C65" s="5" t="n">
        <v>-130</v>
      </c>
    </row>
    <row r="66" spans="1:3">
      <c r="A66" s="4" t="s">
        <v>84</v>
      </c>
      <c r="B66" s="5" t="n">
        <v>0</v>
      </c>
      <c r="C66" s="5" t="n">
        <v>0</v>
      </c>
    </row>
    <row r="67" spans="1:3">
      <c r="A67" s="4" t="s">
        <v>766</v>
      </c>
      <c r="B67" s="5" t="n">
        <v>-16198</v>
      </c>
      <c r="C67" s="5" t="n">
        <v>463</v>
      </c>
    </row>
    <row r="68" spans="1:3">
      <c r="A68" s="4" t="s">
        <v>86</v>
      </c>
      <c r="B68" s="5" t="n">
        <v>3989</v>
      </c>
      <c r="C68" s="5" t="n">
        <v>-168</v>
      </c>
    </row>
    <row r="69" spans="1:3">
      <c r="A69" s="4" t="s">
        <v>767</v>
      </c>
      <c r="B69" s="5" t="n">
        <v>0</v>
      </c>
      <c r="C69" s="5" t="n">
        <v>0</v>
      </c>
    </row>
    <row r="70" spans="1:3">
      <c r="A70" s="4" t="s">
        <v>768</v>
      </c>
      <c r="B70" s="5" t="n">
        <v>-12209</v>
      </c>
      <c r="C70" s="5" t="n">
        <v>295</v>
      </c>
    </row>
    <row r="71" spans="1:3">
      <c r="A71" s="4" t="s">
        <v>757</v>
      </c>
    </row>
    <row r="72" spans="1:3">
      <c r="A72" s="4" t="s">
        <v>66</v>
      </c>
      <c r="B72" s="5" t="n">
        <v>0</v>
      </c>
      <c r="C72" s="5" t="n">
        <v>0</v>
      </c>
    </row>
    <row r="73" spans="1:3">
      <c r="A73" s="4" t="s">
        <v>67</v>
      </c>
      <c r="B73" s="5" t="n">
        <v>0</v>
      </c>
      <c r="C73" s="5" t="n">
        <v>0</v>
      </c>
    </row>
    <row r="74" spans="1:3">
      <c r="A74" s="4" t="s">
        <v>68</v>
      </c>
      <c r="B74" s="5" t="n">
        <v>0</v>
      </c>
      <c r="C74" s="5" t="n">
        <v>0</v>
      </c>
    </row>
    <row r="75" spans="1:3">
      <c r="A75" s="4" t="s">
        <v>759</v>
      </c>
      <c r="B75" s="5" t="n">
        <v>0</v>
      </c>
      <c r="C75" s="5" t="n">
        <v>0</v>
      </c>
    </row>
    <row r="76" spans="1:3">
      <c r="A76" s="4" t="s">
        <v>71</v>
      </c>
      <c r="B76" s="5" t="n">
        <v>0</v>
      </c>
      <c r="C76" s="5" t="n">
        <v>0</v>
      </c>
    </row>
    <row r="77" spans="1:3">
      <c r="A77" s="4" t="s">
        <v>72</v>
      </c>
      <c r="B77" s="5" t="n">
        <v>0</v>
      </c>
      <c r="C77" s="5" t="n">
        <v>0</v>
      </c>
    </row>
    <row r="78" spans="1:3">
      <c r="A78" s="4" t="s">
        <v>73</v>
      </c>
      <c r="B78" s="5" t="n">
        <v>0</v>
      </c>
      <c r="C78" s="5" t="n">
        <v>0</v>
      </c>
    </row>
    <row r="79" spans="1:3">
      <c r="A79" s="4" t="s">
        <v>74</v>
      </c>
      <c r="B79" s="5" t="n">
        <v>0</v>
      </c>
      <c r="C79" s="5" t="n">
        <v>0</v>
      </c>
    </row>
    <row r="80" spans="1:3">
      <c r="A80" s="4" t="s">
        <v>75</v>
      </c>
      <c r="B80" s="5" t="n">
        <v>0</v>
      </c>
      <c r="C80" s="5" t="n">
        <v>0</v>
      </c>
    </row>
    <row r="81" spans="1:3">
      <c r="A81" s="4" t="s">
        <v>76</v>
      </c>
      <c r="B81" s="5" t="n">
        <v>0</v>
      </c>
      <c r="C81" s="5" t="n">
        <v>0</v>
      </c>
    </row>
    <row r="82" spans="1:3">
      <c r="A82" s="4" t="s">
        <v>760</v>
      </c>
      <c r="B82" s="5" t="n">
        <v>0</v>
      </c>
      <c r="C82" s="5" t="n">
        <v>0</v>
      </c>
    </row>
    <row r="83" spans="1:3">
      <c r="A83" s="4" t="s">
        <v>78</v>
      </c>
      <c r="B83" s="5" t="n">
        <v>0</v>
      </c>
      <c r="C83" s="5" t="n">
        <v>0</v>
      </c>
    </row>
    <row r="84" spans="1:3">
      <c r="A84" s="4" t="s">
        <v>761</v>
      </c>
      <c r="B84" s="5" t="n">
        <v>0</v>
      </c>
      <c r="C84" s="5" t="n">
        <v>0</v>
      </c>
    </row>
    <row r="85" spans="1:3">
      <c r="A85" s="4" t="s">
        <v>762</v>
      </c>
      <c r="B85" s="5" t="n">
        <v>0</v>
      </c>
      <c r="C85" s="5" t="n">
        <v>0</v>
      </c>
    </row>
    <row r="86" spans="1:3">
      <c r="A86" s="4" t="s">
        <v>763</v>
      </c>
      <c r="B86" s="5" t="n">
        <v>0</v>
      </c>
      <c r="C86" s="5" t="n">
        <v>0</v>
      </c>
    </row>
    <row r="87" spans="1:3">
      <c r="A87" s="4" t="s">
        <v>764</v>
      </c>
      <c r="B87" s="5" t="n">
        <v>0</v>
      </c>
      <c r="C87" s="5" t="n">
        <v>0</v>
      </c>
    </row>
    <row r="88" spans="1:3">
      <c r="A88" s="4" t="s">
        <v>765</v>
      </c>
      <c r="B88" s="5" t="n">
        <v>0</v>
      </c>
      <c r="C88" s="5" t="n">
        <v>0</v>
      </c>
    </row>
    <row r="89" spans="1:3">
      <c r="A89" s="4" t="s">
        <v>84</v>
      </c>
      <c r="B89" s="5" t="n">
        <v>0</v>
      </c>
      <c r="C89" s="5" t="n">
        <v>0</v>
      </c>
    </row>
    <row r="90" spans="1:3">
      <c r="A90" s="4" t="s">
        <v>766</v>
      </c>
      <c r="B90" s="5" t="n">
        <v>0</v>
      </c>
      <c r="C90" s="5" t="n">
        <v>0</v>
      </c>
    </row>
    <row r="91" spans="1:3">
      <c r="A91" s="4" t="s">
        <v>86</v>
      </c>
      <c r="B91" s="5" t="n">
        <v>0</v>
      </c>
      <c r="C91" s="5" t="n">
        <v>0</v>
      </c>
    </row>
    <row r="92" spans="1:3">
      <c r="A92" s="4" t="s">
        <v>767</v>
      </c>
      <c r="B92" s="5" t="n">
        <v>12209</v>
      </c>
      <c r="C92" s="5" t="n">
        <v>-295</v>
      </c>
    </row>
    <row r="93" spans="1:3">
      <c r="A93" s="4" t="s">
        <v>768</v>
      </c>
      <c r="B93" s="7" t="n">
        <v>12209</v>
      </c>
      <c r="C93" s="7" t="n">
        <v>-29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9</v>
      </c>
      <c r="B1" s="2" t="s">
        <v>1</v>
      </c>
    </row>
    <row r="2" spans="1:3">
      <c r="B2" s="2" t="s">
        <v>2</v>
      </c>
      <c r="C2" s="2" t="s">
        <v>64</v>
      </c>
    </row>
    <row r="3" spans="1:3">
      <c r="A3" s="4" t="s">
        <v>770</v>
      </c>
      <c r="B3" s="7" t="n">
        <v>205149</v>
      </c>
      <c r="C3" s="7" t="n">
        <v>139500</v>
      </c>
    </row>
    <row r="4" spans="1:3">
      <c r="A4" s="4" t="s">
        <v>771</v>
      </c>
      <c r="B4" s="5" t="n">
        <v>-196917</v>
      </c>
      <c r="C4" s="5" t="n">
        <v>-129826</v>
      </c>
    </row>
    <row r="5" spans="1:3">
      <c r="A5" s="4" t="s">
        <v>772</v>
      </c>
      <c r="B5" s="5" t="n">
        <v>-1066</v>
      </c>
      <c r="C5" s="5" t="n">
        <v>-821</v>
      </c>
    </row>
    <row r="6" spans="1:3">
      <c r="A6" s="4" t="s">
        <v>773</v>
      </c>
      <c r="B6" s="5" t="n">
        <v>-180825</v>
      </c>
      <c r="C6" s="5" t="n">
        <v>6181</v>
      </c>
    </row>
    <row r="7" spans="1:3">
      <c r="A7" s="4" t="s">
        <v>104</v>
      </c>
      <c r="B7" s="5" t="n">
        <v>20</v>
      </c>
      <c r="C7" s="5" t="n">
        <v>737</v>
      </c>
    </row>
    <row r="8" spans="1:3">
      <c r="A8" s="4" t="s">
        <v>105</v>
      </c>
      <c r="B8" s="5" t="n">
        <v>39023</v>
      </c>
      <c r="C8" s="5" t="n">
        <v>0</v>
      </c>
    </row>
    <row r="9" spans="1:3">
      <c r="A9" s="4" t="s">
        <v>107</v>
      </c>
      <c r="B9" s="5" t="n">
        <v>0</v>
      </c>
      <c r="C9" s="5" t="n">
        <v>-49890</v>
      </c>
    </row>
    <row r="10" spans="1:3">
      <c r="A10" s="4" t="s">
        <v>774</v>
      </c>
      <c r="B10" s="5" t="n">
        <v>1249</v>
      </c>
      <c r="C10" s="5" t="n">
        <v>0</v>
      </c>
    </row>
    <row r="11" spans="1:3">
      <c r="A11" s="4" t="s">
        <v>775</v>
      </c>
      <c r="B11" s="5" t="n">
        <v>0</v>
      </c>
      <c r="C11" s="5" t="n">
        <v>0</v>
      </c>
    </row>
    <row r="12" spans="1:3">
      <c r="A12" s="4" t="s">
        <v>776</v>
      </c>
      <c r="B12" s="5" t="n">
        <v>-338516</v>
      </c>
      <c r="C12" s="5" t="n">
        <v>-173619</v>
      </c>
    </row>
    <row r="13" spans="1:3">
      <c r="A13" s="4" t="s">
        <v>777</v>
      </c>
      <c r="B13" s="5" t="n">
        <v>35000</v>
      </c>
    </row>
    <row r="14" spans="1:3">
      <c r="A14" s="4" t="s">
        <v>111</v>
      </c>
      <c r="B14" s="5" t="n">
        <v>-35000</v>
      </c>
      <c r="C14" s="5" t="n">
        <v>0</v>
      </c>
    </row>
    <row r="15" spans="1:3">
      <c r="A15" s="4" t="s">
        <v>778</v>
      </c>
      <c r="B15" s="5" t="n">
        <v>-2255</v>
      </c>
      <c r="C15" s="5" t="n">
        <v>-2017</v>
      </c>
    </row>
    <row r="16" spans="1:3">
      <c r="A16" s="4" t="s">
        <v>97</v>
      </c>
      <c r="B16" s="5" t="n">
        <v>-379</v>
      </c>
      <c r="C16" s="5" t="n">
        <v>-340</v>
      </c>
    </row>
    <row r="17" spans="1:3">
      <c r="A17" s="4" t="s">
        <v>779</v>
      </c>
      <c r="B17" s="5" t="n">
        <v>0</v>
      </c>
      <c r="C17" s="5" t="n">
        <v>0</v>
      </c>
    </row>
    <row r="18" spans="1:3">
      <c r="A18" s="4" t="s">
        <v>780</v>
      </c>
      <c r="B18" s="5" t="n">
        <v>-2634</v>
      </c>
      <c r="C18" s="5" t="n">
        <v>-2357</v>
      </c>
    </row>
    <row r="19" spans="1:3">
      <c r="A19" s="4" t="s">
        <v>114</v>
      </c>
      <c r="B19" s="5" t="n">
        <v>-136001</v>
      </c>
      <c r="C19" s="5" t="n">
        <v>-36476</v>
      </c>
    </row>
    <row r="20" spans="1:3">
      <c r="A20" s="4" t="s">
        <v>115</v>
      </c>
      <c r="B20" s="5" t="n">
        <v>189925</v>
      </c>
      <c r="C20" s="5" t="n">
        <v>244100</v>
      </c>
    </row>
    <row r="21" spans="1:3">
      <c r="A21" s="4" t="s">
        <v>116</v>
      </c>
      <c r="B21" s="5" t="n">
        <v>53924</v>
      </c>
      <c r="C21" s="5" t="n">
        <v>207624</v>
      </c>
    </row>
    <row r="22" spans="1:3">
      <c r="A22" s="4" t="s">
        <v>755</v>
      </c>
    </row>
    <row r="23" spans="1:3">
      <c r="A23" s="4" t="s">
        <v>770</v>
      </c>
      <c r="B23" s="5" t="n">
        <v>149009</v>
      </c>
      <c r="C23" s="5" t="n">
        <v>131661</v>
      </c>
    </row>
    <row r="24" spans="1:3">
      <c r="A24" s="4" t="s">
        <v>771</v>
      </c>
      <c r="B24" s="5" t="n">
        <v>-97286</v>
      </c>
      <c r="C24" s="5" t="n">
        <v>-82489</v>
      </c>
    </row>
    <row r="25" spans="1:3">
      <c r="A25" s="4" t="s">
        <v>772</v>
      </c>
      <c r="B25" s="5" t="n">
        <v>-701</v>
      </c>
      <c r="C25" s="5" t="n">
        <v>-890</v>
      </c>
    </row>
    <row r="26" spans="1:3">
      <c r="A26" s="4" t="s">
        <v>773</v>
      </c>
      <c r="B26" s="5" t="n">
        <v>-180825</v>
      </c>
      <c r="C26" s="5" t="n">
        <v>0</v>
      </c>
    </row>
    <row r="27" spans="1:3">
      <c r="A27" s="4" t="s">
        <v>104</v>
      </c>
      <c r="B27" s="5" t="n">
        <v>20</v>
      </c>
      <c r="C27" s="5" t="n">
        <v>737</v>
      </c>
    </row>
    <row r="28" spans="1:3">
      <c r="A28" s="4" t="s">
        <v>105</v>
      </c>
      <c r="B28" s="5" t="n">
        <v>39023</v>
      </c>
    </row>
    <row r="29" spans="1:3">
      <c r="A29" s="4" t="s">
        <v>774</v>
      </c>
      <c r="B29" s="5" t="n">
        <v>1249</v>
      </c>
    </row>
    <row r="30" spans="1:3">
      <c r="A30" s="4" t="s">
        <v>775</v>
      </c>
      <c r="B30" s="5" t="n">
        <v>-43891</v>
      </c>
      <c r="C30" s="5" t="n">
        <v>-33795</v>
      </c>
    </row>
    <row r="31" spans="1:3">
      <c r="A31" s="4" t="s">
        <v>776</v>
      </c>
      <c r="B31" s="5" t="n">
        <v>-282411</v>
      </c>
      <c r="C31" s="5" t="n">
        <v>-166327</v>
      </c>
    </row>
    <row r="32" spans="1:3">
      <c r="A32" s="4" t="s">
        <v>777</v>
      </c>
      <c r="B32" s="5" t="n">
        <v>35000</v>
      </c>
    </row>
    <row r="33" spans="1:3">
      <c r="A33" s="4" t="s">
        <v>111</v>
      </c>
      <c r="B33" s="5" t="n">
        <v>-35000</v>
      </c>
    </row>
    <row r="34" spans="1:3">
      <c r="A34" s="4" t="s">
        <v>778</v>
      </c>
      <c r="B34" s="5" t="n">
        <v>-2255</v>
      </c>
      <c r="C34" s="5" t="n">
        <v>-2017</v>
      </c>
    </row>
    <row r="35" spans="1:3">
      <c r="A35" s="4" t="s">
        <v>97</v>
      </c>
      <c r="B35" s="5" t="n">
        <v>-344</v>
      </c>
      <c r="C35" s="5" t="n">
        <v>-330</v>
      </c>
    </row>
    <row r="36" spans="1:3">
      <c r="A36" s="4" t="s">
        <v>779</v>
      </c>
      <c r="B36" s="5" t="n">
        <v>0</v>
      </c>
      <c r="C36" s="5" t="n">
        <v>0</v>
      </c>
    </row>
    <row r="37" spans="1:3">
      <c r="A37" s="4" t="s">
        <v>780</v>
      </c>
      <c r="B37" s="5" t="n">
        <v>-2599</v>
      </c>
      <c r="C37" s="5" t="n">
        <v>-2347</v>
      </c>
    </row>
    <row r="38" spans="1:3">
      <c r="A38" s="4" t="s">
        <v>114</v>
      </c>
      <c r="B38" s="5" t="n">
        <v>-136001</v>
      </c>
      <c r="C38" s="5" t="n">
        <v>-37013</v>
      </c>
    </row>
    <row r="39" spans="1:3">
      <c r="A39" s="4" t="s">
        <v>115</v>
      </c>
      <c r="B39" s="5" t="n">
        <v>189925</v>
      </c>
      <c r="C39" s="5" t="n">
        <v>240487</v>
      </c>
    </row>
    <row r="40" spans="1:3">
      <c r="A40" s="4" t="s">
        <v>116</v>
      </c>
      <c r="B40" s="5" t="n">
        <v>53924</v>
      </c>
      <c r="C40" s="5" t="n">
        <v>203474</v>
      </c>
    </row>
    <row r="41" spans="1:3">
      <c r="A41" s="4" t="s">
        <v>756</v>
      </c>
    </row>
    <row r="42" spans="1:3">
      <c r="A42" s="4" t="s">
        <v>770</v>
      </c>
      <c r="C42" s="5" t="n">
        <v>7839</v>
      </c>
    </row>
    <row r="43" spans="1:3">
      <c r="A43" s="4" t="s">
        <v>771</v>
      </c>
      <c r="C43" s="5" t="n">
        <v>-47337</v>
      </c>
    </row>
    <row r="44" spans="1:3">
      <c r="A44" s="4" t="s">
        <v>772</v>
      </c>
      <c r="C44" s="5" t="n">
        <v>69</v>
      </c>
    </row>
    <row r="45" spans="1:3">
      <c r="A45" s="4" t="s">
        <v>773</v>
      </c>
      <c r="C45" s="5" t="n">
        <v>6181</v>
      </c>
    </row>
    <row r="46" spans="1:3">
      <c r="A46" s="4" t="s">
        <v>104</v>
      </c>
      <c r="C46" s="5" t="n">
        <v>0</v>
      </c>
    </row>
    <row r="47" spans="1:3">
      <c r="A47" s="4" t="s">
        <v>775</v>
      </c>
      <c r="C47" s="5" t="n">
        <v>0</v>
      </c>
    </row>
    <row r="48" spans="1:3">
      <c r="A48" s="4" t="s">
        <v>776</v>
      </c>
      <c r="C48" s="5" t="n">
        <v>-41087</v>
      </c>
    </row>
    <row r="49" spans="1:3">
      <c r="A49" s="4" t="s">
        <v>778</v>
      </c>
      <c r="C49" s="5" t="n">
        <v>0</v>
      </c>
    </row>
    <row r="50" spans="1:3">
      <c r="A50" s="4" t="s">
        <v>97</v>
      </c>
      <c r="C50" s="5" t="n">
        <v>-10</v>
      </c>
    </row>
    <row r="51" spans="1:3">
      <c r="A51" s="4" t="s">
        <v>779</v>
      </c>
      <c r="C51" s="5" t="n">
        <v>33795</v>
      </c>
    </row>
    <row r="52" spans="1:3">
      <c r="A52" s="4" t="s">
        <v>780</v>
      </c>
      <c r="C52" s="5" t="n">
        <v>33785</v>
      </c>
    </row>
    <row r="53" spans="1:3">
      <c r="A53" s="4" t="s">
        <v>114</v>
      </c>
      <c r="C53" s="5" t="n">
        <v>537</v>
      </c>
    </row>
    <row r="54" spans="1:3">
      <c r="A54" s="4" t="s">
        <v>115</v>
      </c>
      <c r="C54" s="5" t="n">
        <v>3613</v>
      </c>
    </row>
    <row r="55" spans="1:3">
      <c r="A55" s="4" t="s">
        <v>116</v>
      </c>
      <c r="C55" s="5" t="n">
        <v>4150</v>
      </c>
    </row>
    <row r="56" spans="1:3">
      <c r="A56" s="4" t="s">
        <v>757</v>
      </c>
    </row>
    <row r="57" spans="1:3">
      <c r="A57" s="4" t="s">
        <v>770</v>
      </c>
      <c r="B57" s="5" t="n">
        <v>0</v>
      </c>
      <c r="C57" s="5" t="n">
        <v>0</v>
      </c>
    </row>
    <row r="58" spans="1:3">
      <c r="A58" s="4" t="s">
        <v>771</v>
      </c>
      <c r="B58" s="5" t="n">
        <v>0</v>
      </c>
      <c r="C58" s="5" t="n">
        <v>0</v>
      </c>
    </row>
    <row r="59" spans="1:3">
      <c r="A59" s="4" t="s">
        <v>772</v>
      </c>
      <c r="B59" s="5" t="n">
        <v>0</v>
      </c>
      <c r="C59" s="5" t="n">
        <v>0</v>
      </c>
    </row>
    <row r="60" spans="1:3">
      <c r="A60" s="4" t="s">
        <v>773</v>
      </c>
      <c r="B60" s="5" t="n">
        <v>0</v>
      </c>
      <c r="C60" s="5" t="n">
        <v>0</v>
      </c>
    </row>
    <row r="61" spans="1:3">
      <c r="A61" s="4" t="s">
        <v>104</v>
      </c>
      <c r="B61" s="5" t="n">
        <v>0</v>
      </c>
      <c r="C61" s="5" t="n">
        <v>0</v>
      </c>
    </row>
    <row r="62" spans="1:3">
      <c r="A62" s="4" t="s">
        <v>105</v>
      </c>
      <c r="B62" s="5" t="n">
        <v>0</v>
      </c>
    </row>
    <row r="63" spans="1:3">
      <c r="A63" s="4" t="s">
        <v>107</v>
      </c>
      <c r="C63" s="5" t="n">
        <v>0</v>
      </c>
    </row>
    <row r="64" spans="1:3">
      <c r="A64" s="4" t="s">
        <v>774</v>
      </c>
      <c r="B64" s="5" t="n">
        <v>0</v>
      </c>
    </row>
    <row r="65" spans="1:3">
      <c r="A65" s="4" t="s">
        <v>775</v>
      </c>
      <c r="B65" s="5" t="n">
        <v>43891</v>
      </c>
      <c r="C65" s="5" t="n">
        <v>33795</v>
      </c>
    </row>
    <row r="66" spans="1:3">
      <c r="A66" s="4" t="s">
        <v>776</v>
      </c>
      <c r="B66" s="5" t="n">
        <v>43891</v>
      </c>
      <c r="C66" s="5" t="n">
        <v>33795</v>
      </c>
    </row>
    <row r="67" spans="1:3">
      <c r="A67" s="4" t="s">
        <v>777</v>
      </c>
      <c r="B67" s="5" t="n">
        <v>0</v>
      </c>
    </row>
    <row r="68" spans="1:3">
      <c r="A68" s="4" t="s">
        <v>111</v>
      </c>
      <c r="B68" s="5" t="n">
        <v>0</v>
      </c>
    </row>
    <row r="69" spans="1:3">
      <c r="A69" s="4" t="s">
        <v>778</v>
      </c>
      <c r="B69" s="5" t="n">
        <v>0</v>
      </c>
      <c r="C69" s="5" t="n">
        <v>0</v>
      </c>
    </row>
    <row r="70" spans="1:3">
      <c r="A70" s="4" t="s">
        <v>97</v>
      </c>
      <c r="B70" s="5" t="n">
        <v>0</v>
      </c>
      <c r="C70" s="5" t="n">
        <v>0</v>
      </c>
    </row>
    <row r="71" spans="1:3">
      <c r="A71" s="4" t="s">
        <v>779</v>
      </c>
      <c r="B71" s="5" t="n">
        <v>-43891</v>
      </c>
      <c r="C71" s="5" t="n">
        <v>-33795</v>
      </c>
    </row>
    <row r="72" spans="1:3">
      <c r="A72" s="4" t="s">
        <v>780</v>
      </c>
      <c r="B72" s="5" t="n">
        <v>-43891</v>
      </c>
      <c r="C72" s="5" t="n">
        <v>-33795</v>
      </c>
    </row>
    <row r="73" spans="1:3">
      <c r="A73" s="4" t="s">
        <v>114</v>
      </c>
      <c r="B73" s="5" t="n">
        <v>0</v>
      </c>
      <c r="C73" s="5" t="n">
        <v>0</v>
      </c>
    </row>
    <row r="74" spans="1:3">
      <c r="A74" s="4" t="s">
        <v>115</v>
      </c>
      <c r="B74" s="5" t="n">
        <v>0</v>
      </c>
      <c r="C74" s="5" t="n">
        <v>0</v>
      </c>
    </row>
    <row r="75" spans="1:3">
      <c r="A75" s="4" t="s">
        <v>116</v>
      </c>
      <c r="B75" s="5" t="n">
        <v>0</v>
      </c>
      <c r="C75" s="5" t="n">
        <v>0</v>
      </c>
    </row>
    <row r="76" spans="1:3">
      <c r="A76" s="4" t="s">
        <v>781</v>
      </c>
    </row>
    <row r="77" spans="1:3">
      <c r="A77" s="4" t="s">
        <v>770</v>
      </c>
      <c r="B77" s="5" t="n">
        <v>56140</v>
      </c>
    </row>
    <row r="78" spans="1:3">
      <c r="A78" s="4" t="s">
        <v>771</v>
      </c>
      <c r="B78" s="5" t="n">
        <v>-99631</v>
      </c>
    </row>
    <row r="79" spans="1:3">
      <c r="A79" s="4" t="s">
        <v>772</v>
      </c>
      <c r="B79" s="5" t="n">
        <v>-365</v>
      </c>
    </row>
    <row r="80" spans="1:3">
      <c r="A80" s="4" t="s">
        <v>773</v>
      </c>
      <c r="B80" s="5" t="n">
        <v>0</v>
      </c>
    </row>
    <row r="81" spans="1:3">
      <c r="A81" s="4" t="s">
        <v>104</v>
      </c>
      <c r="B81" s="5" t="n">
        <v>0</v>
      </c>
    </row>
    <row r="82" spans="1:3">
      <c r="A82" s="4" t="s">
        <v>105</v>
      </c>
      <c r="B82" s="5" t="n">
        <v>0</v>
      </c>
    </row>
    <row r="83" spans="1:3">
      <c r="A83" s="4" t="s">
        <v>107</v>
      </c>
      <c r="C83" s="5" t="n">
        <v>0</v>
      </c>
    </row>
    <row r="84" spans="1:3">
      <c r="A84" s="4" t="s">
        <v>774</v>
      </c>
      <c r="B84" s="5" t="n">
        <v>0</v>
      </c>
    </row>
    <row r="85" spans="1:3">
      <c r="A85" s="4" t="s">
        <v>775</v>
      </c>
      <c r="B85" s="5" t="n">
        <v>0</v>
      </c>
    </row>
    <row r="86" spans="1:3">
      <c r="A86" s="4" t="s">
        <v>776</v>
      </c>
      <c r="B86" s="5" t="n">
        <v>-99996</v>
      </c>
    </row>
    <row r="87" spans="1:3">
      <c r="A87" s="4" t="s">
        <v>777</v>
      </c>
      <c r="B87" s="5" t="n">
        <v>0</v>
      </c>
    </row>
    <row r="88" spans="1:3">
      <c r="A88" s="4" t="s">
        <v>111</v>
      </c>
      <c r="B88" s="5" t="n">
        <v>0</v>
      </c>
    </row>
    <row r="89" spans="1:3">
      <c r="A89" s="4" t="s">
        <v>778</v>
      </c>
      <c r="B89" s="5" t="n">
        <v>0</v>
      </c>
    </row>
    <row r="90" spans="1:3">
      <c r="A90" s="4" t="s">
        <v>97</v>
      </c>
      <c r="B90" s="5" t="n">
        <v>-35</v>
      </c>
    </row>
    <row r="91" spans="1:3">
      <c r="A91" s="4" t="s">
        <v>779</v>
      </c>
      <c r="B91" s="5" t="n">
        <v>43891</v>
      </c>
    </row>
    <row r="92" spans="1:3">
      <c r="A92" s="4" t="s">
        <v>780</v>
      </c>
      <c r="B92" s="5" t="n">
        <v>43856</v>
      </c>
    </row>
    <row r="93" spans="1:3">
      <c r="A93" s="4" t="s">
        <v>114</v>
      </c>
      <c r="B93" s="5" t="n">
        <v>0</v>
      </c>
    </row>
    <row r="94" spans="1:3">
      <c r="A94" s="4" t="s">
        <v>115</v>
      </c>
      <c r="B94" s="5" t="n">
        <v>0</v>
      </c>
    </row>
    <row r="95" spans="1:3">
      <c r="A95" s="4" t="s">
        <v>116</v>
      </c>
      <c r="B95" s="7" t="n">
        <v>0</v>
      </c>
    </row>
    <row r="96" spans="1:3">
      <c r="A96" s="4" t="s">
        <v>782</v>
      </c>
    </row>
    <row r="97" spans="1:3">
      <c r="A97" s="4" t="s">
        <v>107</v>
      </c>
      <c r="C97" s="7" t="n">
        <v>-498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8:13:12Z</dcterms:created>
  <dcterms:modified xmlns:dcterms="http://purl.org/dc/terms/" xmlns:xsi="http://www.w3.org/2001/XMLSchema-instance" xsi:type="dcterms:W3CDTF">2018-05-02T18:13:12Z</dcterms:modified>
</cp:coreProperties>
</file>